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Operations" sheetId="9" state="visible" r:id="rId9"/>
    <sheet xmlns:r="http://schemas.openxmlformats.org/officeDocument/2006/relationships" name="Merger Agreement with Getty Ima" sheetId="10" state="visible" r:id="rId10"/>
    <sheet xmlns:r="http://schemas.openxmlformats.org/officeDocument/2006/relationships" name="Summary of Significant Accounti" sheetId="11" state="visible" r:id="rId11"/>
    <sheet xmlns:r="http://schemas.openxmlformats.org/officeDocument/2006/relationships" name="Fair Value Measurements and Oth"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Equity-Based Compensation" sheetId="20" state="visible" r:id="rId20"/>
    <sheet xmlns:r="http://schemas.openxmlformats.org/officeDocument/2006/relationships" name="Other Income_(Expense), net"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egment and Geographic Informat" sheetId="24" state="visible" r:id="rId24"/>
    <sheet xmlns:r="http://schemas.openxmlformats.org/officeDocument/2006/relationships" name="Leasing"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and O_2" sheetId="33" state="visible" r:id="rId33"/>
    <sheet xmlns:r="http://schemas.openxmlformats.org/officeDocument/2006/relationships" name="Acquisition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Equity-Based Compensation (Tabl" sheetId="40" state="visible" r:id="rId40"/>
    <sheet xmlns:r="http://schemas.openxmlformats.org/officeDocument/2006/relationships" name="Other Income_(Expense), net (Ta"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Segment and Geographic Inform_2" sheetId="44" state="visible" r:id="rId44"/>
    <sheet xmlns:r="http://schemas.openxmlformats.org/officeDocument/2006/relationships" name="Leasing (Tables)" sheetId="45" state="visible" r:id="rId45"/>
    <sheet xmlns:r="http://schemas.openxmlformats.org/officeDocument/2006/relationships" name="Commitments and Contingencies (" sheetId="46" state="visible" r:id="rId46"/>
    <sheet xmlns:r="http://schemas.openxmlformats.org/officeDocument/2006/relationships" name="Merger Agreement with Getty 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Fair Value Measurements and O_3" sheetId="60" state="visible" r:id="rId60"/>
    <sheet xmlns:r="http://schemas.openxmlformats.org/officeDocument/2006/relationships" name="Fair Value Measurements and O_4" sheetId="61" state="visible" r:id="rId61"/>
    <sheet xmlns:r="http://schemas.openxmlformats.org/officeDocument/2006/relationships" name="Acquisitions - Narrative (Detai" sheetId="62" state="visible" r:id="rId62"/>
    <sheet xmlns:r="http://schemas.openxmlformats.org/officeDocument/2006/relationships" name="Acquisitions - Schedule of Busi" sheetId="63" state="visible" r:id="rId63"/>
    <sheet xmlns:r="http://schemas.openxmlformats.org/officeDocument/2006/relationships" name="Acquisitions - Schedule of Aggr" sheetId="64" state="visible" r:id="rId64"/>
    <sheet xmlns:r="http://schemas.openxmlformats.org/officeDocument/2006/relationships" name="Acquisitions - Business Acquisi"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crued Expenses (Details)" sheetId="71" state="visible" r:id="rId71"/>
    <sheet xmlns:r="http://schemas.openxmlformats.org/officeDocument/2006/relationships" name="Accrued Expenses - Narrative (D" sheetId="72" state="visible" r:id="rId72"/>
    <sheet xmlns:r="http://schemas.openxmlformats.org/officeDocument/2006/relationships" name="Debt - Narrative (Details)" sheetId="73" state="visible" r:id="rId73"/>
    <sheet xmlns:r="http://schemas.openxmlformats.org/officeDocument/2006/relationships" name="Debt - Schedule of Long-Term De" sheetId="74" state="visible" r:id="rId74"/>
    <sheet xmlns:r="http://schemas.openxmlformats.org/officeDocument/2006/relationships" name="Stockholders' Equity (Details)" sheetId="75" state="visible" r:id="rId75"/>
    <sheet xmlns:r="http://schemas.openxmlformats.org/officeDocument/2006/relationships" name="Revenue - Narrative (Details)" sheetId="76" state="visible" r:id="rId76"/>
    <sheet xmlns:r="http://schemas.openxmlformats.org/officeDocument/2006/relationships" name="Revenue - Disaggregation of Rev" sheetId="77" state="visible" r:id="rId77"/>
    <sheet xmlns:r="http://schemas.openxmlformats.org/officeDocument/2006/relationships" name="Equity-Based Compensation - Sum" sheetId="78" state="visible" r:id="rId78"/>
    <sheet xmlns:r="http://schemas.openxmlformats.org/officeDocument/2006/relationships" name="Equity-Based Compensation - Nar" sheetId="79" state="visible" r:id="rId79"/>
    <sheet xmlns:r="http://schemas.openxmlformats.org/officeDocument/2006/relationships" name="Equity-Based Compensation - S_2" sheetId="80" state="visible" r:id="rId80"/>
    <sheet xmlns:r="http://schemas.openxmlformats.org/officeDocument/2006/relationships" name="Equity-Based Compensation - Int" sheetId="81" state="visible" r:id="rId81"/>
    <sheet xmlns:r="http://schemas.openxmlformats.org/officeDocument/2006/relationships" name="Equity-Based Compensation - S_3" sheetId="82" state="visible" r:id="rId82"/>
    <sheet xmlns:r="http://schemas.openxmlformats.org/officeDocument/2006/relationships" name="Other Income_(Expense), net (De" sheetId="83" state="visible" r:id="rId83"/>
    <sheet xmlns:r="http://schemas.openxmlformats.org/officeDocument/2006/relationships" name="Income Taxes - Income Before In" sheetId="84" state="visible" r:id="rId84"/>
    <sheet xmlns:r="http://schemas.openxmlformats.org/officeDocument/2006/relationships" name="Income Taxes - Consolidated Pro" sheetId="85" state="visible" r:id="rId85"/>
    <sheet xmlns:r="http://schemas.openxmlformats.org/officeDocument/2006/relationships" name="Income Taxes - Tax Rate Reconci"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Changes in Unrec" sheetId="89" state="visible" r:id="rId89"/>
    <sheet xmlns:r="http://schemas.openxmlformats.org/officeDocument/2006/relationships" name="Net Income Per Share (Details)"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Segment and Geographic Inform_6" sheetId="94" state="visible" r:id="rId94"/>
    <sheet xmlns:r="http://schemas.openxmlformats.org/officeDocument/2006/relationships" name="Segment and Geographic Inform_7" sheetId="95" state="visible" r:id="rId95"/>
    <sheet xmlns:r="http://schemas.openxmlformats.org/officeDocument/2006/relationships" name="Leasing - Narrative (Details)" sheetId="96" state="visible" r:id="rId96"/>
    <sheet xmlns:r="http://schemas.openxmlformats.org/officeDocument/2006/relationships" name="Leasing - Balance Sheet Informa" sheetId="97" state="visible" r:id="rId97"/>
    <sheet xmlns:r="http://schemas.openxmlformats.org/officeDocument/2006/relationships" name="Leasing - Maturities of Lease L"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0_);(#,##0.00000)"/>
    <numFmt numFmtId="168" formatCode="#,##0%_);(#,##0%)"/>
    <numFmt numFmtId="169" formatCode="_(&quot;$ &quot;#,##0.0_);_(&quot;$ &quot;(#,##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9</t>
        </is>
      </c>
      <c r="C9" s="4" t="inlineStr">
        <is>
          <t xml:space="preserve"> </t>
        </is>
      </c>
      <c r="D9" s="4" t="inlineStr">
        <is>
          <t xml:space="preserve"> </t>
        </is>
      </c>
    </row>
    <row r="10">
      <c r="A10" s="4" t="inlineStr">
        <is>
          <t>Entity Registrant Name</t>
        </is>
      </c>
      <c r="B10" s="4" t="inlineStr">
        <is>
          <t>Shutterst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812659</t>
        </is>
      </c>
      <c r="C12" s="4" t="inlineStr">
        <is>
          <t xml:space="preserve"> </t>
        </is>
      </c>
      <c r="D12" s="4" t="inlineStr">
        <is>
          <t xml:space="preserve"> </t>
        </is>
      </c>
    </row>
    <row r="13">
      <c r="A13" s="4" t="inlineStr">
        <is>
          <t>Entity Address, Address Line One</t>
        </is>
      </c>
      <c r="B13" s="4" t="inlineStr">
        <is>
          <t>350 Fifth Avenue, 2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8</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710-341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ST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2202027</v>
      </c>
    </row>
    <row r="33">
      <c r="A33" s="4" t="inlineStr">
        <is>
          <t>Entity Common Stock, Shares Outstanding</t>
        </is>
      </c>
      <c r="B33" s="4" t="inlineStr">
        <is>
          <t xml:space="preserve"> </t>
        </is>
      </c>
      <c r="C33" s="6" t="n">
        <v>34893659</v>
      </c>
      <c r="D33" s="4" t="inlineStr">
        <is>
          <t xml:space="preserve"> </t>
        </is>
      </c>
    </row>
    <row r="34">
      <c r="A34" s="4" t="inlineStr">
        <is>
          <t>Entity Central Index Key</t>
        </is>
      </c>
      <c r="B34" s="4" t="inlineStr">
        <is>
          <t>000154934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with Getty Imag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Agreement with Getty Images</t>
        </is>
      </c>
      <c r="B4" s="4" t="inlineStr">
        <is>
          <t>Merger Agreement with Getty Images On January 6, 2025, the Company entered into an Agreement and Plan of Merger (the “Merger Agreement”) to combine in a merger-of-equals transaction with Getty Images Holdings, Inc. (NYSE:GETY) (“Getty Images”) (such transaction referred to herein as the “Merger”). Subject to terms and conditions in the Merger Agreement, the aggregate consideration to be paid by Getty Images in respect of the outstanding shares of common stock of Shutterstock will be: (a) An amount in cash equal to the product of $9.50 multiplied by the number of shares of Shutterstock common stock outstanding immediately prior to the transaction close (including vested Shutterstock restricted stock units and performance stock units); and (b) A number of shares of Getty Images common stock equal to the product of 9.17 multiplied by the number of shares of Shutterstock common stock outstanding immediately prior to the transaction close (including vested Shutterstock restricted stock units and performance stock units). Each holder of Shutterstock common stock immediately prior to the transaction close will have the option to receive, subject to proration, for each share of Shutterstock common stock held by such holder: (a) Cash consideration of $9.50 and 9.17 shares of Getty Images common stock; (b) Cash consideration of $28.8487; or (c) 13.67237 shares of Getty Images common stock. The Merger is subject to the satisfaction of customary closing conditions, further described below, including receipt of required regulatory approvals, the approval of Getty Images and Shutterstock stockholders and the extension or refinancing of Getty Images’ existing debt obligations. Subject to the satisfaction of the closing conditions, upon closing of the Merger, Shutterstock’s common stock will be delisted from the NYSE and deregistered under the Securities Exchange Act of 1934, as amended. The closing of the Merger is subject to the satisfaction or waiver of certain closing conditions, including: • adoption of the Merger Agreement by Shutterstock stockholders (the “ Shutterstock Stockholder Approval ”) and the Getty Images Stockholder Approval, which condition was subsequently satisfied by the Getty Images Stockholder Written Consent, • Getty Images’ registration statement on Form S-4 to be filed in connection with the Merger having become effective and the mailing of an information statement to Getty Images stockholders at least 20 business days prior to the closing, • absence of any order, injunction or other order or law in certain jurisdictions prohibiting the Merger or making the closing of the Merger illegal, • expiration of the applicable waiting period (and extensions thereof) under the Hart-Scott-Rodino Antitrust Improvements Act of 1976, as amended, and the receipt of other regulatory approvals deemed necessary or advisable, • shares of Getty Images Common Stock to be issued in connection with the Merger having been approved for listing on the NYSE, • accuracy of each party’s representations and warranties, subject to certain standards set forth in the Merger Agreement, • performance and compliance in all material respects of each party’s agreements and covenants under the Merger Agreement, • absence of any Getty Images material adverse effect or Shutterstock material adverse effect, as applicable and subject to the definition thereof in the Merger Agreement, • delivery of an opinion of tax counsel that the Second Merger and the Third Merger as defined in the Merger Agreement, taken together, will qualify as a “reorganization” within the meaning of section 368(a) of the Internal Revenue Code of 1986, as amended, and • Getty Images having amended or otherwise refinanced its existing term loans and senior notes to extend the maturity of each to no earlier than February 19, 2028 (the “ Existing Debt Modific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Customer Indemnifications</t>
        </is>
      </c>
      <c r="B1" s="2" t="inlineStr">
        <is>
          <t>Dec. 31, 2024 USD ($)</t>
        </is>
      </c>
    </row>
    <row r="2">
      <c r="A2" s="3" t="inlineStr">
        <is>
          <t>Loss Contingencies [Line Items]</t>
        </is>
      </c>
      <c r="B2" s="4" t="inlineStr">
        <is>
          <t xml:space="preserve"> </t>
        </is>
      </c>
    </row>
    <row r="3">
      <c r="A3" s="4" t="inlineStr">
        <is>
          <t>Maximum indemnification liability per customer</t>
        </is>
      </c>
      <c r="B3" s="5" t="n">
        <v>10000</v>
      </c>
    </row>
    <row r="4">
      <c r="A4" s="4" t="inlineStr">
        <is>
          <t>Liabilities related to indemnification</t>
        </is>
      </c>
      <c r="B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A significant portion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24, one customer accounted for approximately 17% of the accounts receivable balance. No other customer accounted for or exceeded 10% of the accounts receivable balance. As of December 31, 2023, two customers accounted for 29% of the accounts receivable balance. Cash, Cash Equivalents As of December 31, 2024 and 2023, the Company’s cash and cash equivalents were $111.3 million and $100.5 million, respectively. The Company’s cash balance consist primarily of bank deposits. Cash equivalents consists primarily of money market accounts and are stated at cost, which approximates fair value. Restricted cash is not material in any period presented.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 The following table presents the changes in the Company’s allowance for doubtful accounts (in thousands): Year Ended December 31, 2024 2023 2022 Balance, beginning of period $ 6,335 $ 5,830 $ 1,910 (Less) / Add: bad debt (recovery) / expense (2,033) 1,894 3,697 (Less) / Add: write-offs, net of recoveries and other adjustments (1,201) (1,389) 223 Balance, end of period $ 3,101 $ 6,335 $ 5,830 For certain Data, Distribution, and Services transactions, the Company has $57.8 million of unbilled receivables of which $28.9 million are recorded in Accounts Receivable and $28.9 million are recorded in Other Assets.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In 2022, the Company recorded an impairment charge related to a portion of its right-of-use assets and property and equipment triggered by the Company’s decision to cease using certain office spaces. See Note 6, Property and Equipment and Note 17, Leasing for further discussion. There were no long-lived asset impairment charges in 2024 or 2023.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The Company’s goodwill balance was allocated to a single reporting unit. Since inception through December 31, 2024, the Company has not had any impairment of goodwill. Revenue Recognition A significant portion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for subscription-based products in which the Customer obtains an allotted number of digital assets to download, the Company estimates expected unused licenses and recognizes the revenue associated with the unused licenses as digital assets are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unlimited download subscription-based products, the Company recognizes revenue in a manner that reflects estimated content download patterns during the subscription period. The estimate of content download patterns is based on historical download activities from the unlimited download products. Revenue associated with tools available through the Company’s platform is recognized on a straight-line basis over the subscription period. The Company expenses contract acquisition costs as incurred, to the extent that the amortization period would otherwise be one year or less. For customers making electronic payments, collectability is probable at the time the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lso reports revenue net of return and chargeback allowances. These allowances are based off historical trends when available. Cost of Revenue The Company’s cost of revenue includes royalties paid to contributors, credit card processing fees, content reviewer costs, customer service expenses, infrastructure and hosting costs related to maintaining our creative platform and cloud-based software platform, depreciation and amortization of capitalized internal-use software, purchased content and acquisition-related intangible assets, allocated facility costs and other supporting overhead costs. Costs of revenue also includes employee compensation, including non-cash equity-based compensation, bonuses and benefits associated with the maintenance of the Company’s creative platform and cloud-based software platform. Contributor Royalties and Internal Sales Commissions The Company expenses contributor royalties in the period revenue is recognized, which is generally when the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4, 2023 and 2022, the Company deferred $3.4 million, $3.9 million and $6.3 million, respectively, in royalty advances and amortized $3.7 million, $4.0 million and $7.1 million, respectively, in royalty advance expense which is included in cost of revenue. As of December 31, 2024 and 2023, the Company has deferred contributor royalties of $0.3 million and $0.6 million,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on the Consolidated Statements of Operations. The Company expenses contract acquisition costs, including internal sales commissions, as incurred, to the extent that the amortization period would otherwise be one year or les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 Advertising Costs The Company expenses the cost of advertising and promoting its products as incurred. Such costs totaled $91.8 million, $93.1 million and $97.2 million for the years ended December 31, 2024, 2023 and 2022, respectively, which are included in sales and marketing expense in the Consolidated Statements of Operations. Leasing The Company records rent expense on a straight-line basis over the term of the related lease. At inception, the Company first determines if an arrangement contains a lease and the classification of that lease, if applicable. The Company recognizes right-of-use (“ROU”) assets and lease liabilities for it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Equity-Based Compensation The Company grants Restricted Stock Units, Performance-based Restricted Stock Units (“PRSUs” and, collectively with Restricted Stock Units, “RSUs”) and Stock Options to directors and officers and certain other employees of the Company.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The Company measures and recognizes non-cash equity-based compensation expense for all stock-based awards granted to employees based on estimated fair values. Th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The awards granted pursuant to the 2012 Plan and the 2022 Plan are subject to a time-based vesting requirement and certain award grants may also include market based or performance based vesting conditions. While each PRSU corresponds to one target share of the Company’s stock, the number of shares that may eventually vest will be between 0% and 150% of a recipient’s target shares, depending on both the recipient’s continued service with the Company and the extent to which performance goals will have been achieved. Awards generally vest over three Upon the vesting of RSUs, the Company has a practice of net share settlement, to cover any required withholding taxes by retaining the number of shares with a value equal to the amount of the tax and remitting an equal amount of cash to the appropriate taxing authorities. Employee Benefit Plans The Company offers a 401(k) defined contribution plan and provides for discretionary employer matching contributions. All matching contributions are recognized as an expense in the Statement of Operations, as incurred. The Company recorded employer matching contributions of $5.6 million, $5.4 million and $5.1 million for the years ended December 31, 2024, 2023 and 2022, respectively. Interest expense Interest expense is comprised of borrowing costs on debt, amortization of debt issuance costs and unused commitment fees associated with the Company’s credit facility. Debt issuance costs are recorded in prepaid expenses and other current assets and other assets in the Consolidated Balance Sheets and are amortized over the term of the credit facility.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global intangible low-taxed income (“GILTI”) provisions of the TCJA impose a tax on foreign income in excess of a deemed return on tangible assets of foreign corporations. The Company has elected to treat any potential GILTI inclusions as a period cost.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 Reportable Segments For the year ended December 31, 2024,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financial performance. Contingent Consideration The Company records an asset or liability for contingent consideration at the date of a business combination and reassesses the fair value of the asset or liability each period until it is settled. Upon settlement of these assets or liabilities, the portion of the contingent consideration payment that is attributable to the initial amount recorded as part of the business combination is classified as a cash flow from financing activities if the contingent consideration is a liability, or a cash flow from investing activities if the contingent consideration is an asset,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The net impact of foreign currency transactional gains and losses on the Company’s results of operations were losses of $3.2 million and $3.1 million in 2024 and 2022, respectively, and a gain of $0.7 million in 2023. Translation adjustments resulting from converting the foreign subsidiaries financial statements into U.S. dollars using the period-end exchange rates for balance sheet accounts and the period average exchange rate for the Statements of Operations are recorded as a component of accumulated other comprehensive income / (loss) within stockholders’ equity. Recently Adopted Accounting Standard Updates In November 2023, the FASB issued ASU 2023-07, Segment Reporting (Topic 280): Improvements to Reportable Segment Disclosures, which enhances incremental disclosures on an annual and interim basis, clarifies circumstances in which an entity can disclose multiple segment measures of profit or loss, provides new segment disclosure requirements for entities with a single reportable segment, and contains other disclosure requirements. The purpose of the amendments is to enable investors to better understand an entity’s overall performance and assess potential future cash flows. This ASU applies to all public entities that are required to report segment information in accordance with ASC 280, and is effective for fiscal years beginning after December 15, 2023 and interim periods within fiscal years beginning after December 15, 2024. The Company adopted the ASU 2023-07 disclosure requirements in its December 31, 2024 consolidated financial statements. Recent Accounting Pronouncements Not Yet Adopted In December 2023, the FASB issued ASU No. 2023-08 (“ASU 2023-08”), Intangibles—Goodwill and Other—Crypto Assets (Subtopic 350-60):Accounting for and Disclosure of Crypto Assets to enhance the valuation and disclosure of crypto assets held by an entity. ASU 2023-08 is effective for annual periods beginning after December 15, 2024 and the interim periods therein. Upon adoption, a cumulative-effect adjustment to the opening balance of retained earnings is to be made as of the beginning of the annual period in which the entity adopts the amendments. Early adoption is permitted. The adoption of this accounting standard is not expected to impact the Company’s operations, financial position or cash flows. The Company does not hold any Crypto Assets as of December 31, 2024. In December 2023, the FASB issued ASU No. 2023-09 (“ASU 2023-09”), Income Taxes (Topic 740): Improvement to Income Tax Disclosures to enhance the transparency and decision usefulness of income tax disclosures. ASU 2023-09 is effective for annual periods beginning after December 15, 2024 on a prospective basis. Early adoption is permitted. Shutterstock is currently evaluating the impact of this accounting standard update on its consolidated financial statements and related disclosures. In November 2024, the FASB issued ASU No. 2024-03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purchases of inventory, employee compensation, depreciation, and amortization in commonly presented expense captions such as cost of revenue and selling, general and administrative expenses. The amendments in this ASU are effective for fiscal years beginning after December 15, 2026, and interim periods within fiscal years beginning after December 15, 2027. Early adoption is permitted. Shutterstock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Long-term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Other Long-term Investments</t>
        </is>
      </c>
      <c r="B4" s="4" t="inlineStr">
        <is>
          <t>Fair Value Measurements and Other Long-term Investments Fair Value Measurements The Company had no assets or liabilities requiring fair value hierarchy disclosures as of December 31, 2024 and 2023, except as noted below. Money Market Accounts Cash equivalents include money market accounts and are classified as a level 1 measurement based on quoted prices in active markets for identical assets that the reporting entity can access at the measurement date. As of December 31, 2024 and 2023, the Company did not have any cash equivalent balances. Other Fair Value Measurements The carrying amounts of cash, accounts receivable, accounts payable, accrued expenses and the Giphy Retention Compensation approximate fair value because of the short-term nature of these instruments. Debt consists of principal amounts outstanding under our credit facility, which approximates fair value as underlying interest rates are reset regularly based on current market rates and is classified as Level 2. The Company’s non-financial assets, which include long-lived assets,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its fair value. In 2022, the Company recorded an impairment charge related to a portion of its right-of-use assets and property and equipment triggered by the Company’s decision to cease using certain office spaces. See Note 17, Leasing for further discussion. Long-Term Investments Investment in Meitu, Inc. (“Meitu”) In 2018, the Company invested $15.0 million in convertible preferred shares issued by ZCool Technologies Limited (“ZCool”) (the “Preferred Shares”). ZCool’s primary business is the operation of an e-commerce platform in the People’s Republic of China (the “PRC”) whereby customers can pay to license content contributed by creative professionals. ZCool and its affiliates have been the exclusive distributor of Shutterstock content in China since 2014. The Company used the measurement alternative and the investment in ZCool was reported at cost, adjusted for impairments or any observable price changes in ordinary transactions with identical or similar investments. On March 27, 2024, ZCool was acquired by Meitu, and the Company’s Preferred Shares in ZCool were exchanged for $18.4 million of Meitu common shares, resulting in an investment carrying value increase of $3.4 million, which is recorded in Other income / (expense), net in the Consolidated Statement of Operations. Meitu’s primary business is the provision of online advertising and other internet value added services in the PRC, and its common shares are publicly traded on the Main Board of The Stock Exchange of Hong Kong Limited. This investment is recorded at fair value on a recurring basis, with changes in fair value being recorded in Other income / (expense), net in the Consolidated Statement of Operations. Its fair value level hierarchy and amount at December 31, 2024 are as follows (in thousands): As of December 31, 2024 Hierarchy Level: Fair Value Level 1 $ 17,290 Other Long-Term Investments In connection with its Data, Distribution, and Services business, the Company may receive equity instruments in addition to cash for revenue contract consideration. As of December 31, 2024, the Company has $24.0 million recorded in Other Assets in the Consolidated Balance Sheet from equity instruments received. The Company held no customer equity instruments as of December 31, 2023. The Company estimated the value of these equity instruments based on issuers’ recent market transactions. The Company will use the measurement alternative for fair value since the equity instruments do not have a readily determinable fair value and will report the instruments at cost, adjusted for impairments or any observable price changes in ordinary transactions with identical or similar investments. As of December 31, 2024 and December 31, 2023, the Company also had a long-term investment in an equity security with no readily determinable fair value totaling $5.0 million. The Company uses the measurement alternative for fair value and the investment’s carrying value is reported at cost, adjusted for impairments or any observable price changes in ordinary transactions with identical or simila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s Envato On July 22, 2024, the Company completed its acquisition of Envato Pty Ltd. (“Envato”) pursuant to a Share Purchase Agreement (the “Purchase Agreement”) entered into on May 1, 2024, to acquire all of the issued and outstanding capital stock of Envato. The aggregate amount paid by the Company, after customary working capital and other adjustments in accordance with the terms of the Purchase Agreement, was $250.2 million. The consideration was sourced with cash obtained through the A&amp;R Credit Agreement. See Note 9 Debt for more information. In connection with the acquisition, the Company incurred approximately $7.0 million of transaction costs in total, which are included in general and administrative expenses on the Consolidated Statements of Operations. Envato offers digital creative assets and templates, including Envato Elements, a creative subscription providing unlimited downloads of a diverse array of assets, templates, and more. The Company believes this acquisition complements Shutterstock’s existing offerings and expands its reach with faster growing audiences such as freelancers, hobbyists, small businesses and agencies. The purchased assets included identifiable intangible assets, comprised of trademarks, developed technology and customer relationships, which have weighted average useful lives of approximately 10 years, 5 years and 6 years, respectively. Fair values of the trademark and developed technology were determined using the relief-from-royalty method, and the fair value of the customer relationships was determined using the excess of earnings method. Determining the fair value requires management to use significant judgement and estimates, including revenue growth rates, the royalty rate and the discount rate , and the economic life related to developed technology and revenue growth rates, the royalty rate, and the discount rate related to the trademark, among others. The goodwill arising from the transaction is primarily attributable to expected operational synergies and is not deductible for income tax purposes. Backgrid On February 1, 2024, the Company completed its acquisition of all of the outstanding shares of Backgrid USA, Inc. and Backgrid London LTD, (collectively, “Backgrid”), for approximately $20 million, subject to customary working capital adjustments. The total purchase price was paid with existing cash on hand. In connection with the acquisition, the Company incurred approximately $1.5 million of transaction costs in total, which are included in general and administrative expenses on the Consolidated Statements of Operations. Backgrid supplies media organizations with real-time celebrity content. The Company believes this acquisition expands Shutterstock Editorial’s Newsroom offering of editorial images and footage across celebrity, red carpet and live-events. The identifiable intangible assets, trademark and developed technology, have useful lives of approximately 10 years and 5 years, respectively. Fair values of the trademark and developed technology were determined using the excess earnings and relief-from-royalty methods, respectively. The goodwill arising from the transaction is primarily attributable to expected operational synergies and is not deductible for income tax purposes. The Envato and Backgrid transactions were accounted for using the acquisition method and, accordingly, the results of the acquired businesses have been included in the Company’s results of operations from the respective acquisition dates. The fair value of consideration transferred in these business combinations have been allocated to the intangible and tangible assets acquired and liabilities assumed at the acquisition date, with the remaining unallocated amount recorded as goodwill. The identifiable intangible assets of these acquisitions are being amortized on a straight-line basis. For the year ended December 31, 2024, revenues of $90.5 million and $15.9 million were included in the Consolidated Statements of Operations related to Envato and Backgrid, respectively. The aggregate purchase price for the Envato and Backgrid acquisitions have been allocated to the assets acquired and liabilities assumed as follows (in thousands): Assets acquired and liabilities assumed: Envato Backgrid Total Cash and cash equivalents 1 $ 90,591 $ 1,718 $ 92,309 Accounts receivable 6,818 732 7,550 Other assets 5,404 77 5,481 Right of use asset 273 — 273 Fixed assets 895 — 895 Intangible assets: Trademark 31,000 300 31,300 Developed technology 61,000 900 61,900 Customer relationships 14,200 — 14,200 Intangible assets 106,200 1,200 107,400 Goodwill 167,572 19,843 187,415 Deferred tax asset 37,350 — 37,350 Total assets acquired $ 415,103 $ 23,570 $ 438,673 Accounts payable (4,173) — (4,173) Contributor royalties payable (11,917) (849) (12,766) Accrued expenses (30,233) (228) (30,461) Deferred revenue (46,888) — (46,888) Deferred tax liability — (271) (271) Other liabilities 1 (71,487) (1,074) (72,561) Lease liability (190) — (190) Total liabilities assumed (164,888) (2,422) (167,310) Net assets acquired $ 250,215 $ 21,148 $ 271,363 1 Envato’s cash includes $63.4 million for the funding of Envato obligations that were triggered upon the closing of the acquisition (the “Envato Seller Obligations”). These obligations are also reported as assumed liabilities within Other liabilities. The Envato Obligations would not have been incurred had the acquisition not closed, and are presented “on-the-line” because they are not reflected in either the acquirer’s or acquiree’s statement of operations. 2023 Acquisition Giphy, Inc. On May 22, 2023, the Company entered into a Stock Purchase Agreement with Meta Platforms, Inc. (“Meta”) dated May 22, 2023 (the “Purchase Agreement”). On June 23, 2023, the Company completed its acquisition of all of the outstanding shares of Giphy, Inc. (“Giphy”) from Meta. The consideration paid by the Company pursuant to the Purchase Agreement was $53 million in net cash, in addition to cash acquired, assumed debt and other working capital adjustments. The consideration was paid with existing cash on hand. Giphy is a New York-based company that operates a collection of GIFs and stickers that supplies casual conversational content. The Company believes its acquisition of Giphy extends Shutterstock’s audience touchpoints beyond primarily professional marketing and advertising use cases and expands into casual conversations. In January 2023, the United Kingdom Competition and Markets Authority (the “CMA”) issued its final order requiring Meta to divest its ownership of Giphy, which Meta acquired in 2020. In connection with the closing of the acquisition, whose terms were preapproved by the CMA, the Company and Meta entered into a transitional services agreement (the “TSA”) pursuant to which Meta is responsible for certain costs related to retention of Giphy employees, including (i) recurring salary, bonus, and benefits through August 2024, which would be $35.6 million if all employees are retained through August 2024, and (ii) nonrecurring items, totaling $87.9 million, comprised of one-time employment inducement bonuses and the cash value of unvested Meta equity awards (collectively, the “Giphy Retention Compensation”) and certain costs related to technology and integration expenses, totaling $30 million to be paid in $1.25 million monthly installments through May 2025. The Giphy Retention Compensation will be paid to the individuals for being employees of the Company subsequent to the completion of the acquisition. Accordingly, it was determined that the payments by the Company are for future service requirements and will be reflected as operating expenses, less any amounts earned by the employees prior to the acquisition, in the Company’s Statements of Operations as incurred. The Giphy Retention Compensation is reflected as a reduction of the purchase price and has been funded into an escrow account. 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 Upon closing of the acquisition, the Company also entered into an agreement with Meta whereby the Company will provide Meta with access to Giphy content that is displayed through an API for a period of two years. The Company determined that the API arrangement represents a transaction separate from the business combination and was priced below market. Therefore, the Company allocated $30 million of the purchase price to these services, which represents the step-up to fair market value. This amount has been recognized in deferred revenue and is recognized as revenue over-time as the API is provided. The identifiable intangible assets, which include developed technology and the trade name have weighted average useful lives of approximately 7 years and 15 years, respectively. The fair value of the developed technology and the trade name was determined using the relief-from-royalty method. Determining the fair value requires management to use significant judgement and estimates, including revenue growth rates, the royalty rate and the discount rate related to the trade name and revenue growth rates, the royalty rate and the economic life related to developed technology, among others. The Giphy transaction was accounted for using the acquisition method and, accordingly, the results of the acquired business has been included in the Company’s results of operations from the acquisition date. For the year ended December 31, 2023, revenue of $10.5 million was included in the Consolidated Statements of Operations related to the Company’s acquisition of Giphy. The fair value of consideration transferred in this business combination has been allocated to the intangible and tangible assets acquired and liabilities assumed at the acquisition date, with the excess of the fair value of the net assets acquired over the net consideration received recorded as a bargain purchase gain. The identifiable intangible assets of these acquisitions are being amortized on a straight-line basis. The aggregate purchase price for this acquisition has been allocated to the assets acquired and liabilities assumed as follows (in thousands): Assets acquired and liabilities assumed: Giphy Cash and cash equivalents $ 4,030 Prepaid expenses and other current assets 1,416 Right of use assets 1,243 Intangible assets: Trade name 21,000 Developed technology 19,500 Intangible assets 40,500 Deferred tax asset 1,463 Other assets 1,647 Total assets acquired $ 50,299 Accounts payable, accrued expenses and other liabilities (4,949) Lease liability (1,090) Total liabilities assumed (6,039) Net assets acquired $ 44,260 Net purchase price (6,001) Bargain purchase gain $ 50,261 The Company recognized a non-taxable bargain purchase gain of $50.3 million, representing the excess of the fair value of the net assets acquired in addition to the net consideration to be received from Meta. The bargain purchase gain is the result of the CMA’s regulatory order requiring Meta’s divestiture of Giphy and the Giphy Retention Compensation payments. In connection with the acquisition, the Company incurred approximately $3.0 million of transaction costs, which is included in general and administrative expenses on the Consolidated Statements of Operations. As of December 31, 2024, Shutterstock’s receivable of $9.7 million is against an escrow fully funded by Meta. $8.1 million and $1.6 million are included within Prepaid expenses and other current assets and Other assets, respectively, on the Consolidated Balance Sheet. 2022 Acquisitions Pond5, Inc. On May 11, 2022, the Company completed its acquisition of all of the outstanding shares of Pond5, for approximately $218.0 million. The total purchase price was paid with existing cash on hand as well as a $50 million drawdown on a newly established revolving credit facility (See Note 9). In connection with the acquisition, the Company incurred approximately $4.0 million of transaction costs, which is included in general and administrative expenses on the Consolidated Statements of Operations. Pond5 is a New York based company that operates a video-first content marketplace for royalty-free and editorial video. The Company believes its acquisition of this video-first content marketplace provides expanded offerings across footage, image and music. The identifiable intangible assets, which include customer relationships, developed technology and trade names have weighted average useful lives of approximately 14.2 years, 5 years and 10 years, respectively. The goodwill arising from the transaction is primarily attributable to expected operational synergies and is not deductible for income tax purposes. Splash News On May 28, 2022, the Company completed its acquisition of all of the outstanding shares of Splash News, for approximately $6.3 million. The total purchase price was paid with existing cash on hand in the three months ended June 30, 2022. In connection with the acquisition, the Company incurred approximately $0.3 million of transaction costs, which is included in general and administrative expenses on the Consolidated Statements of Operations. Splash News is a United Kingdom based entertainment news network and is a source for image and video content across celebrity, red carpet and live events. The Company believes this acquisition expands Shutterstock Editorial’s Newsroom offering for access to premium exclusive content. The identifiable intangible asset, developed technology, has a useful life of approximately 4 years. The goodwill arising from the transaction is primarily attributable to expected operational synergies and is not deductible for income tax purposes. The Pond5 and Splash News transactions were accounted for using the acquisition method and, accordingly, the results of the acquired businesses have been included in the Company’s results of operations from the respective acquisition dates. For the twelve months ended December 31, 2022, revenue of $36.7 million was included in the Consolidated Statements of Operations related to these acquired companies. The fair value of consideration transferred in these business combinations has been allocated to the intangible and tangible assets acquired and liabilities assumed at the acquisition date, with the remaining unallocated amount recorded as goodwill. The identifiable intangible assets of these acquisitions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and the fair value of the developed technology was determined using the relief-from-royalty and the cost to recreate methods. Determining the fair value of the customer relationships intangible assets requires management to use significant judgment and estimates, including estimates of future revenue growth rates for existing customers, the discount rate, earnings before interest, taxes and amortization (“EBITA”) margins and the customer attrition rate, among others. The aggregate purchase price for these acquisitions has been allocated to the assets acquired and liabilities assumed as follows (in thousands): Assets acquired and liabilities assumed (in thousands): Pond5 Splash News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Pro-Forma Financial Information (unaudited) The following unaudited pro forma consolidated financial information (in thousands) reflects the results of operations of the Company for the twelve months ended December 31, 2024 and 2023, as if the Backgrid and Envato acquisitions had been completed on January 1, 2023, and as if the Giphy acquisition had been completed on January 1, 2022, after giving effect to certain purchase accounting adjustments, primarily related to bargain purchase gain, Giphy Retention Compensation - non-recurring, intangible assets and transaction costs. 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Year Ended December 31, 2024 2023 Revenue As Reported $ 935,262 $ 874,587 Pro Forma 1,045,391 1,097,543 Income before income taxes As Reported $ 62,548 $ 122,468 Pro Forma 79,347 63,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in thousands): December 31, 2024 2023 Computer equipment and software $ 351,062 $ 308,473 Furniture and fixtures 11,016 10,829 Leasehold improvements 20,451 19,153 Property and equipment 382,529 338,455 Less: accumulated depreciation (316,129) (274,155) Property and equipment, net $ 66,400 $ 64,300 Depreciation and amortization expense related to property and equipment amounted to $42.0 million, $37.7 million and $34.0 million, for the years ended December 31, 2024, 2023 and 2022, respectively. Of these amounts, $40.4 million, $36.1 million and $31.0 million are included in cost of revenue for the years ended December 31, 2024, 2023 and 2022, respectively, and $1.6 million, $1.7 million and $3.0 million are included in general and administrative expense for the years ended December 31, 2024, 2023 and 2022, respectively. Depreciation and amortization expense is included in cost of revenue and general and administrative expense based on the nature of the asset. There was no loss on disposal for the years ended December 31, 2024, 2023 and 2022, respectively. In 2022, the Company recorded an impairment charge of $2.8 million primarily related to certain of its leasehold improvements triggered by the Company’s decision to cease using certain office spaces. See Note 17, Leasing for further discussion. Capitalized Internal-Use Software The Company capitalized costs related to the development of internal-use software of $36.9 million, $45.1 million and $40.7 million for the years ended December 31, 2024, 2023 and 2022, respectively. Capitalized amounts are included as a component of property and equipment under computer equipment and software. During 2024, 2023 and 2022,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39.3 million, $34.9 million and $29.6 million for the years ended December 31, 2024, 2023 and 2022, respectively. Depreciation expense related to capitalized internal-use software is included in cost of revenue in the Consolidated Statement of Operations. As of December 31, 2024 and 2023, the Company had capitalized internal-use software of $57.8 million and $60.3 million, respectively, net of accumulated depreciation, which was included in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ompany’s goodwill balance for the year ended December 31, 2024 (in thousands): Goodwill Balance as of December 31, 2023 $ 383,325 Goodwill related to acquisitions 187,415 Foreign currency translation adjustment (1,072) Balance as of December 31, 2024 $ 569,668 The Company’s goodwill balance was allocated to a single reporting unit. The Company performed its annual goodwill assessment as of October 1, 2024 and concluded that the fair value of its reporting unit was greater than its carrying amount, and therefore, no adjustment to the carrying value of goodwill was necessary. The Company utilized a qualitative assessment of its content business reporting unit to determine whether a quantitative assessment was necessary and determined there were no indicators of potential impairment. There were no impairments of goodwill in any of the periods presented in the consolidated financial statements. Intangible Assets Intangible assets, all of which are subject to amortization, consist of the following as of December 31, 2024 and 2023 (in thousands): As of December 31, 2024 As of December 31, 2023 Gross Accumulated Net Weighted Gross Accumulated Net Customer relationships $ 103,130 $ (34,847) $ 68,283 11 $ 90,350 $ (26,982) $ 63,368 Trade name 68,980 (12,941) 56,039 11 37,937 (9,272) 28,665 Developed technology 176,560 (86,140) 90,420 5 115,914 (61,376) 54,538 Contributor content 69,574 (35,917) 33,657 8 65,628 (27,897) 37,731 Patents 259 (181) 78 18 259 (165) 94 Total $ 418,503 $ (170,026) $ 248,477 $ 310,088 $ (125,692) $ 184,396 Amortization expense related to the intangible assets was $45.6 million, $42.0 million and $34.5 million for the years ended December 31, 2024, 2023 and 2022, respectively. Of these amounts, $40.4 million, $38.7 million and $32.1 million are included in cost of revenue for the years ended December 31, 2024, 2023 and 2022, respectively, and $5.2 million, $3.3 million and $2.4 million are included in general and administrative expense for the years ended December 31, 2024, 2023 and 2022, respectively. The Company determined that there was no indication of impairment for the intangible assets for all periods presented. Estimated amortization expense for the next five years is: $46.0 million in 2025, $43.7 million in 2026, $37.5 million in 2027, $34.5 million in 2028, $27.2 million in 2029 and $59.5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2023 Compensation $ 46,753 $ 75,752 Non-income taxes 43,171 23,702 Website hosting and marketing fees 9,568 11,804 Other expenses 27,151 20,185 Total accrued expenses $ 126,643 $ 131,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May 6, 2022, the Company entered into a five-year $100 million unsecured revolving loan facility (the “Credit Facility”) with Bank of America, N.A., as Administrative Agent and other lenders. The Credit Facility included a letter of credit sub-facility and a swingline facility and it also permitted, subject to the satisfaction of certain conditions, up to $100 million of additional revolving loan commitments with the consent of the Administrative Agent. On July 22, 2024, the Company entered into an amended and restated credit agreement (the “A&amp;R Credit Agreement”), which was entered into among the Company, as borrower, certain direct and indirect subsidiaries of the Company as guarantors, the lenders party thereto, and Bank of America, N.A., as Administrative Agent for the lenders. The A&amp;R Credit Agreement provides for a five-year (i) senior unsecured term loan facility (the “Term Loan”) in an aggregate principal amount $125 million and (ii) senior unsecured revolving credit facility (the “Revolver”) in an aggregate principal amount of $250 million. The A&amp;R Credit Agreement also provides for a letter of credit subfacility and a swingline facility. At the Company’s option, loans under the A&amp;R Credit Agreement accrue interest at a per annum rate based on either (i) the base rate plus a margin ranging from 0.375% to 0.750%, determined based on the Company’s consolidated net leverage ratio or (ii) the Term Secured Overnight Financing Rate (“SOFR”) (for interest periods of 1, 3 or 6 months) plus a margin ranging from 1.375% to 1.750%, determined based on the Company’s consolidated net leverage ratio, plus a credit spread of 0.100%. The Company is also required to pay an unused commitment fee ranging from 0.175% to 0.250%, determined based on the Company’s consolidated leverage ratio. In connection with the execution of this agreement, the Company paid debt issuance costs of approximately $2.2 million. The A&amp;R Credit Agreement replaces the Company’s existing Credit Facility, which was fully repaid and terminated upon the effectiveness of the A&amp;R Credit Agreement. In connection with the closing of the Credit Facility, the Company repaid $30.0 million of existing outstanding borrowings and accrued interest. As of December 31, 2024, the Company had a remaining borrowing capacity of $94 million, net of standby letters of credit. The A&amp;R Credit Agreement contains financial covenants and requirements restricting certain of the Company’s activities, which are customary for this type of credit facility. The Company is also required to maintain compliance with a consolidated leverage ratio and a consolidated interest coverage ratio, in each case, determined in accordance with the terms of the A&amp;R Credit Agreement. As of December 31, 2024, the Company was in compliance with these covenants. The Company’s outstanding debt (in thousands) is reflected in the table below. The Company classifies the Revolver as a current liability since the Company could draw upon and repay the outstanding amount as needed. The maturity of the Revolver is in 2029. As of December 31, 2024 As of December 31, 2023 Current Debt: Revolver - Credit Facility — 30,000 Revolver - A&amp;R Credit Agreement 155,000 — Term Loan - A&amp;R Credit Agreement 3,106 — Non-Current Debt: Term Loan - A&amp;R Credit Agreement 119,598 — Based on Level 2 inputs, the carrying value of the Company’s debt approximates its fair value, as borrowings are subject to variable interest rates that adjust with changes in market rates and market conditions and the current interest rate approximates that which would be available under similar financial arrangements. For the year ended December 31, 2024, the Company recognized interest expense of $10.6 million. As of December 31, 2024, the unamortized debt issuance cost related to the Term Loan - A&amp;R Credit Agreement is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24, the Company has not issued and has no plans to issue any shares of preferred stock. Treasury Stock In October 2015, the Company’s Board of Directors approved a share repurchase program, authorizing the Company to repurchase up to $100 million of its common stock and in February 2017, the Company’s Board of Directors approved an increase to the share repurchase program (collectively, the “2015 and 2017 Share Repurchase Programs”), authorizing the Company to repurchase up to an additional $100 million of its outstanding common stock. As of December 31, 2022, the Company had fully utilized its authorization for repurchases under the 2015 and 2017 Share Repurchase Programs. In June 2023, the Company’s Board of Directors approved a share repurchase program (the “2023 Share Repurchase Program”), providing authorization to repurchase up to $100 million of its common stock. During 2024 and 2023, the Company repurchased approximately 1.1 million and 635,000 shares of its common stock, respectively, at an average per share cost of $37.42 and $44.45, respectively. As of December 31, 2024, the Company had $30 million of remaining authorization for purchases under the 2023 Share Repurchase Program. The Company expects to fund repurchases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As of December 31, 2024, the Company has repurchased approximately 5.5 million shares of its common stock in total since 2015 under the repurchase programs (including the 2015 and 2017 Share Repurchase Programs and the 2023 Share Repurchase Program) at an average per-share cost of $48.86. Dividends On February 11, 2020, the Board of Directors approved the initiation of a quarterly cash dividend. The Company declared and paid cash dividends totaling $1.20 and $1.08 per share of common stock, or $42.4 million and $38.7 million, during the years ended December 31,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distributes its products through two primary offerings: Content : The majority of the Company’s customers license image, video, music and 3D content for commercial purposes either directly through the Company’s self-service web properties or through the Company’s dedicated sales teams. Content customers have the flexibility to purchase subscription-based plans that are paid on a monthly or annual basis. Customers are also able to license content on a transactional basis. These customers generally license content under the Company’s standard or enhanced licenses, with additional licensing options available to meet customers’ individual needs. Certain content customers also have unique content, licensing and workflow needs. These customers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Data, Distribution, and Services : The Company’s Data, Distribution, and Services offerings address customer demand for products and services that are beyond the stock image, footage music and 3D model licenses. These offerings include access to the Company’s metadata for machine learning and generative artificial intelligence model training and high-quality production and custom content at scale provided by Shutterstock Studios. The Company’s Content and Data, Distribution, and Services revenues for the years ended December 31, 2024, 2023 and 2022 are as follows (in thousands): Year Ended December 31, 2024 2023 2022 Content $ 760,011 $ 737,264 $ 789,306 Data, Distribution, and Services 175,251 137,323 38,520 Total Revenues $ 935,262 $ 874,587 $ 827,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ompany recognizes stock-based compensation expense for all share-based payment awards including employee stock options and RSUs granted under either the 2012 Plan, the 2022 Plan or the 2022 Amended and Restated Plan based on the fair value of each award on the grant date. The following table summarizes non-cash equity-based compensation expense, net of forfeitures, by line item included in the Company’s Consolidated Statements of Operations for the years ended December 31, 2024, 2023 and 2022 (in thousands): Year Ended December 31, 2024 2023 2022 Cost of revenue $ 1,472 $ 815 $ 567 Sales and marketing 11,031 7,359 5,486 Product development 11,923 13,200 10,380 General and administrative 31,904 27,203 19,307 Total $ 56,330 $ 48,577 $ 35,740 For the year ended December 31, 2024, 2023 and 2022 substantially all of the Company’s non-cash equity-based compensation expense related to RSUs.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93,000 shares on January 1, 2022, pursuant to the automatic increase provisions of the 2012 Plan. This plan expired on June 2, 2022. 2022 Omnibus Equity Incentive Plan On June 2, 2022, the Company’s stockholders approved the 2022 Omnibus Equity Incentive Plan (the “2022 Plan”). The 2022 Plan provides for the grant of incentive stock options to Company employees, and for the grant of non-statutory stock options, stock appreciation rights, restricted stock, restricted stock units, performance units and performance shares (collectively, “Awards”) to employees, officers, directors, consultants and advisors of the Company. The maximum aggregate number of shares that may be issued under the 2022 Plan is 4,000,000 shares of our common stock and is subject to adjustment in connection with changes in capitalization, reorganization and change in control events. Shares subject to Awards granted under the 2022 Plan that expire unexercised or are forfeited, will become available for future grant under 2022 Plan. However, shares used to pay the exercise price of an Award or to satisfy the tax withholding obligations related to an Award will not become available for future grant under the 2022 Plan. Awards granted subsequent to June 2, 2022 were granted under the 2022 Plan. Amended and Restated 2022 Omnibus Equity Incentive Plan On June 6, 2024, the Company’s stockholders approved the Amended and Restated 2022 Omnibus Equity Incentive Plan (the “2022 Amended and Restated Plan”). The 2022 Amended and Restated Plan provides for the grant of incentive stock options to Company employees, and for the grant of non-statutory stock options, stock appreciation rights, restricted stock, restricted stock units, performance units and performance shares (collectively, “Awards”) to employees, officers, directors, consultants and advisors of the Company. The maximum aggregate number of shares that may be issued under the 2022 Amended and Restated Plan is 7,500,000 shares of our common stock and is subject to adjustment in connection with changes in capitalization, reorganization and change in control events. Shares subject to Awards granted under the 2022 Amended and Restated Plan that expire unexercised or are forfeited, will become available for future grant under 2022 Amended and Restated Plan. However, shares used to pay the exercise price of an Award or to satisfy the tax withholding obligations related to an Award will not become available for future grant under the 2022 Amended and Restated Plan. Awards granted subsequent to June 6, 2024 were granted under the 2022 Amended and Restated Plan. Stock Option Awards The following is a summary of stock option awards (in thousands) and weighted average exercise price per option: Plan Weighted Average Options outstanding at December 31, 2023 829 $ 61.34 Options exercised — — Options canceled or expired (530) 76.71 Options outstanding at December 31, 2024 299 34.14 Options exercisable at December 31, 2024 299 34.14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4 2023 Stock options outstanding $ — $ 4,232 Stock options exercisable $ — $ 4,232 Stock options vested and expected to vest $ — $ 4,232 There were no stock options exercised for the year ended December 31, 2024, For the years ended December 31, 2023 and 2022, the intrinsic value of stock options exercised was approximately $33 thousand and $1.1 million, respectively. No stock option awards were granted during the years ended December 31, 2024, 2023 and 2022. Restricted Stock Units Awards (including PRSUs) The following table presents a summary of the Company’s RSUs activity for the year ended December 31, 2024 (in thousands): Plan Weighted Average Non-vested balance at December 31, 2023 1,938 $ 68.03 Units granted 2,467 38.72 Units vested (701) 71.07 Units canceled or forfeited (804) 54.52 Non-vested balance at December 31, 2024 2,900 $ 46.13 Non-vested and deferred balance at December 31, 2024 2,948 $ 51.70 As of December 31, 2024, the total unrecognized compensation charge related to the restricted stock units is approximately $78.9 million, which is expected to be recognized through fiscal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Expense), net</t>
        </is>
      </c>
      <c r="B4" s="4" t="inlineStr">
        <is>
          <t>Other Income / (Expense), net The following table presents a summary of the Company’s other income / (expense) activity included in the accompanying Consolidated Statements of Operations (in thousands): Year Ended December 31, 2024 2023 2022 Foreign currency (loss) / gain $ (1,831) $ 879 $ (1,338) Interest income and other 6,232 4,785 87 Other income / (expense), net $ 4,401 $ 5,664 $ (1,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geographical breakdown of its income before income taxes is as follows (in thousands): Year Ended December 31, 2024 2023 2022 Domestic $ 49,827 $ 108,013 $ 86,207 Foreign 12,721 14,455 4,830 Income before income taxes $ 62,548 $ 122,468 $ 91,037 The following table summarizes the consolidated provision for income taxes (in thousands): Year Ended December 31, 2024 2023 2022 Current provision: Federal $ 18,578 $ 24,015 $ 16,891 State and local 5,245 5,392 3,362 Foreign 13,756 8,967 5,268 Deferred provision (benefit): Federal (28,582) (24,880) (9,286) State and local (2,824) (1,047) (1,107) Foreign 20,443 (248) (194) Provision for income taxes $ 26,616 $ 12,199 $ 14,934 The provision for income taxes differs from statutory income tax rate as follows: Year Ended December 31, 2024 2023 2022 U.S. income tax at federal statutory rate 21.0 % 21.0 % 21.0 % Tax credits (10.8) (4.2) (3.3) State and local taxes, net of federal benefit 2.9 2.2 1.6 Equity-based compensation 11.6 3.4 1.4 Foreign rate differential 11.5 0.4 0.8 Foreign-derived intangible income deduction (8.5) (6.4) (8.2) Uncertain tax positions (0.7) 0.9 3.4 Valuation allowance 2.1 1.3 1.2 Capital loss — — (1.7) Bargain purchase gain — (8.6) — Capitalized transaction costs 2.2 — — Equity-based compensation award expiration 10.2 — — Non-deductible—other 1.1 — 0.2 Total provision for income taxes 42.6 % 10.0 % 16.4 % The tax effect of the Company’s temporary differences that give rise to deferred tax assets and liabilities are presented below (in thousands): Year Ended 2024 2023 Deferred tax assets: Non-cash equity-based compensation $ 10,492 $ 15,922 Intangible amortization 31,263 101 Accruals and reserves 15,106 6,881 Lease liabilities 7,050 8,410 Net operating losses 18,003 17,691 Other 1,496 1,850 Gross deferred tax assets 83,410 50,855 Valuation allowance (8,761) (6,841) Net deferred tax assets 74,649 44,014 Deferred tax liabilities: Right-of-use assets (2,502) (2,806) Depreciation and amortization (2,680) (11,605) Contingent consideration (659) (8,911) Net deferred tax assets $ 68,808 $ 20,692 The non-cash equity-based compensation for the Company included a deferred tax asset of $6.2 million in 2023 associated with the performance-based grant of stock options and restricted stock units to the Company’s Founder and Executive Chairman. The performance targets were not met in the second quarter of 2024, and the deferred tax asset was reversed. In addition, the $8.8 million valuation allowance relates to certain foreign net operating loss carryforwards, where the Company has determined that there is sufficient uncertainty regarding the future realization of these net operating losses. The following table summarizes changes to the Company’s unrecognized tax benefits as follows (in thousands): Year Ended December 31, 2024 2023 2022 Balance of unrecognized tax benefits at January 1 $ 13,516 $ 13,021 $ 10,229 Gross additions for tax positions for prior years 2,408 399 139 Gross additions for tax positions for current year 3,355 1,054 2,844 Gross reductions for tax positions of prior years (6,983) (958) (191) Balance of unrecognized tax benefits at December 31 $ 12,296 $ 13,516 $ 13,021 The total amount of unrecognized tax benefits as of December 31, 2024 was $11.4 million, which, if recognized, would impact the Company’s effective tax rate in future periods. Unrecognized tax benefits is included within prepaid expenses and other current assets and other non-current liabilities on the Consolidated Balance Sheets. The Company has determined that it is reasonably possible that there will be a reversal of unrecognized tax benefits by as much as $0.7 million in the next fiscal year due to the expected resolution of prior year tax matters.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The Company and its subsidiaries file income tax returns in the U.S. and various foreign jurisdictions. During the tax year ending December 31, 2024 the U.S. Internal Revenue Service closed the audit for tax years 2017 through 2021 with $0.9 million of additional tax and interest assessed. The Company is currently under examination by the state of California for the tax years 2021 through 2022. The Company is no longer subject to U.S. federal, state, local and foreign tax examinations by tax authorities for years before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for the period, excluding unvested RSUs and stock options. Diluted net income per share is based upon the weighted average common shares outstanding for the period plus dilutive potential common shares, including unvested RSUs and stock options using the treasury stock method. The following table sets forth the computation of basic and diluted net income per share for fiscal years 2024, 2023 and 2022 (in thousands): Year Ended December 31, 2024 2023 2022 Net income $ 35,932 $ 110,269 $ 76,103 Shares used to compute basic net income per share 35,330 35,878 36,042 Dilutive potential common shares: Stock options and employee stock purchase plan shares 40 100 155 Unvested restricted stock awards 288 264 349 Shares used to compute diluted net income per share 35,658 36,242 36,546 Basic net income per share $ 1.02 $ 3.07 $ 2.11 Diluted net income per share $ 1.01 $ 3.04 $ 2.08 Potentially dilutive shares included in the calculation 1,157 1,034 1,127 Anti-dilutive shares excluded from the calculation 1,551 944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The Company is currently organized and operates as one operating and reportable segment on a consolidated basis. The Company’s revenues are supported by its searchable creative platform and driven by its large contributor network. The Company’s chief executive officer, who is its chief operating decision maker (“CODM”), evaluates the performance of the Company’s operating segment based on net income. The CODM considers budget-to-actual variances when making decisions about capital allocation to the segment. Asset information is not provided to the Company’s CODM as that information is not used in the determination of resource allocation or in assessing the performance of the Company’s segment. The following table reconciles the company’s revenues and significant operating expense categories used to evaluate the business and allocate resources to Net income: Year Ended December 31, (in thousands) 2024 2023 2022 Revenue $ 935,262 $ 874,587 $ 827,826 Less: Technology costs 69,883 58,853 48,777 Advertising costs 91,845 93,109 97,194 Adjusted cost of revenue 1 355,074 318,281 288,303 Adjusted sales and marketing 1 125,802 116,821 101,194 Adjusted product and development 1 80,876 90,255 60,401 Adjusted general and administrative 1 143,074 128,868 119,669 Impairment of lease and related assets — — 18,664 Total operating expenses 866,554 806,187 734,202 Income from operations 68,708 68,400 93,624 Bargain purchase gain — 50,261 — Interest expense (10,561) (1,857) (1,336) Other income / (expense), net 4,401 5,664 (1,251) Income before income taxes 62,548 122,468 91,037 Provision for income taxes 26,616 12,199 14,934 Net income 35,932 110,269 76,103 1 Excludes technology and advertising costs The following represents the Company’s depreciation and amortization by expense category: Year Ended December 31, ($ in thousands) 2024 2023 2022 Cost of revenue $ 80,805 $ 74,824 $ 63,128 General and administrative 6,821 4,905 5,342 Total depreciation and amortization $ 87,626 $ 79,729 $ 68,470 The following represents the Company’s geographic revenue based on customer location (in thousands): Year Ended December 31, 2024 2023 2022 North America $ 474,683 $ 427,746 $ 353,197 Europe 245,678 231,048 243,025 Rest of the world 214,901 215,793 231,604 Total revenue $ 935,262 $ 874,587 $ 827,826 Included in North America is the United States which comprises approximately 45%, 46% and 40% of total revenue for the years ended December 31, 2024, 2023 and 2022, respectively. No other country accounts for more than 10% of the Company’s revenue in any period presented. The Company’s long-lived tangible assets were located as follows (in thousands): December 31, 2024 2023 North America $ 45,354 $ 46,531 Europe 17,175 17,695 Rest of the world 3,871 74 Total long-lived tangible assets $ 66,400 $ 64,300 Included in North America is the United States, which comprises 64% and 68% of total long-lived tangible assets as of December 31, 2024 and 2023, respectively. Included in Europe is Ireland, which comprised 20% and 21% of total long-lived tangible assets as of December 31, 2024 and 2023,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Leasing The Company’s leases relate primarily to office facilities that expire on various dates from 2025 through 2029, some of which include one or more options to renew. All of the Company’s leases are classified as operating leases. Operating lease costs, including insignificant costs related to short-term leases, were $8.0 million, $6.4 million and $10.7 million for the years ended December 31, 2024, 2023 and 2022, respectively. The Company made cash payments for operating leases of $10.0 million, $10.9 million and $9.4 million for the years ended December 31, 2024, 2023 and 2022, respectively, which were included in cash flows from operating activities within the Consolidated Statements of Cash Flows. In addition, for the years ended December 31, 2024 and 2023, the Company recorded right-of-use assets of $2.9 million and $1.9 million, respectively, which were obtained in exchange for lease obligations. For the years ended December 31, 2024 and 2023, the Company’s operating leases have a weighted average remaining lease term of 4.1 years and 4.8 years, respectively, and a weighted average discount rate of 6.5% and 6.3%, respectively. Balance sheet information for the Company’s leases as of December 31, 2024, is as follows: December 31, (in thousands) 2024 2023 Right-of-use assets $ 13,956 $ 15,395 Lease liabilities, current $ 9,717 $ 9,076 Lease liabilities, non-current 23,365 29,404 Total lease liabilities $ 33,082 $ 38,480 Lease Commitments Future undiscounted lease payments for the Company’s operating lease liabilities and a reconciliation of these payments to its lease liabilities at December 31, 2024 are as follows (in thousands): Reconciliation of future undiscounted lease payments to lease liabilities Lease Commitments Year ending December 31, 2025 10,174 2026 8,094 2027 8,409 2028 8,416 2029 2,662 Total undiscounted lease payments 37,755 Less: imputed interest (4,673) Total lease liabilities $ 33,082 The Company’s most significant lease is for its headquarters in New York City, which was entered into in March 2013 and was amended in January 2016 (“ESB Lease”). As amended, the ESB Lease will expire in 2029, and the undiscounted remaining future minimum lease payments are approximately $32.7 million. The Company is also party to a letter of credit as a security deposit for this leased facility, in the amount of $1.3 million. Impairment of Lease and Related Assets In the fourth quarter of 2022, the Company completed an analysis of leased-office usage and (i) ceased using certain of its office space, including two floors of its headquarters in New York City as well as (ii) abandoned certain other smaller office spaces. This triggered the recognition of an $18.7 million impairment charge, of which $15.9 million and $2.8 million relates to right-of-use assets and property and equipment, respectively. The Company calculated the fair value of the right-of-use asset and property and equipment for the impacted office spaces based on estimated future discounted cash flows using significant unobservable inputs. These inputs include (i) the length of time necessary to market the office space and commence receiving sub-lease income, (ii) the anticipated amount of sub-lease income and tenant improvement allowances, and (iii) a discount rate incorporating risks associated with these projected cash flows. This fair value measurement is classified as Level 3 in the fair value hierarchy. The Company fully impaired the Right-of-use assets and Property and equipment associated with the abandoned smaller office spa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Non-Lease Obligations As of December 31, 2024,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5 $ 44,300 2026 9,500 2027 1,900 Total non-lease unconditional obligations $ 55,700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nd believes that it has appropriate insurance coverage in place to adequately cover indemnification claims, if necessary. As of and for the year ended December 31, 2024, the Company made no material payments for losses on customer indemnification claims and recorded no liabilities related to indemnification for loss contingencies, before considering any insurance recoveries.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5932</v>
      </c>
      <c r="C4" s="5" t="n">
        <v>110269</v>
      </c>
      <c r="D4" s="5" t="n">
        <v>7610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251</v>
      </c>
      <c r="C3" s="5" t="n">
        <v>100490</v>
      </c>
    </row>
    <row r="4">
      <c r="A4" s="4" t="inlineStr">
        <is>
          <t>Accounts receivable, net of allowance of $3,101 and $6,335</t>
        </is>
      </c>
      <c r="B4" s="6" t="n">
        <v>95225</v>
      </c>
      <c r="C4" s="6" t="n">
        <v>91139</v>
      </c>
    </row>
    <row r="5">
      <c r="A5" s="4" t="inlineStr">
        <is>
          <t>Prepaid expenses and other current assets</t>
        </is>
      </c>
      <c r="B5" s="6" t="n">
        <v>49482</v>
      </c>
      <c r="C5" s="6" t="n">
        <v>100944</v>
      </c>
    </row>
    <row r="6">
      <c r="A6" s="4" t="inlineStr">
        <is>
          <t>Total current assets</t>
        </is>
      </c>
      <c r="B6" s="6" t="n">
        <v>255958</v>
      </c>
      <c r="C6" s="6" t="n">
        <v>292573</v>
      </c>
    </row>
    <row r="7">
      <c r="A7" s="4" t="inlineStr">
        <is>
          <t>Property and equipment, net</t>
        </is>
      </c>
      <c r="B7" s="6" t="n">
        <v>66400</v>
      </c>
      <c r="C7" s="6" t="n">
        <v>64300</v>
      </c>
    </row>
    <row r="8">
      <c r="A8" s="4" t="inlineStr">
        <is>
          <t>Right-of-use assets</t>
        </is>
      </c>
      <c r="B8" s="6" t="n">
        <v>13956</v>
      </c>
      <c r="C8" s="6" t="n">
        <v>15395</v>
      </c>
    </row>
    <row r="9">
      <c r="A9" s="4" t="inlineStr">
        <is>
          <t>Intangible assets, net</t>
        </is>
      </c>
      <c r="B9" s="6" t="n">
        <v>248477</v>
      </c>
      <c r="C9" s="6" t="n">
        <v>184396</v>
      </c>
    </row>
    <row r="10">
      <c r="A10" s="4" t="inlineStr">
        <is>
          <t>Goodwill</t>
        </is>
      </c>
      <c r="B10" s="6" t="n">
        <v>569668</v>
      </c>
      <c r="C10" s="6" t="n">
        <v>383325</v>
      </c>
    </row>
    <row r="11">
      <c r="A11" s="4" t="inlineStr">
        <is>
          <t>Deferred tax assets, net</t>
        </is>
      </c>
      <c r="B11" s="6" t="n">
        <v>70982</v>
      </c>
      <c r="C11" s="6" t="n">
        <v>24874</v>
      </c>
    </row>
    <row r="12">
      <c r="A12" s="4" t="inlineStr">
        <is>
          <t>Other assets</t>
        </is>
      </c>
      <c r="B12" s="6" t="n">
        <v>83715</v>
      </c>
      <c r="C12" s="6" t="n">
        <v>71152</v>
      </c>
    </row>
    <row r="13">
      <c r="A13" s="4" t="inlineStr">
        <is>
          <t>Total assets</t>
        </is>
      </c>
      <c r="B13" s="6" t="n">
        <v>1309156</v>
      </c>
      <c r="C13" s="6" t="n">
        <v>1036015</v>
      </c>
    </row>
    <row r="14">
      <c r="A14" s="3" t="inlineStr">
        <is>
          <t>Current liabilities:</t>
        </is>
      </c>
      <c r="B14" s="4" t="inlineStr">
        <is>
          <t xml:space="preserve"> </t>
        </is>
      </c>
      <c r="C14" s="4" t="inlineStr">
        <is>
          <t xml:space="preserve"> </t>
        </is>
      </c>
    </row>
    <row r="15">
      <c r="A15" s="4" t="inlineStr">
        <is>
          <t>Accounts payable</t>
        </is>
      </c>
      <c r="B15" s="6" t="n">
        <v>9221</v>
      </c>
      <c r="C15" s="6" t="n">
        <v>9108</v>
      </c>
    </row>
    <row r="16">
      <c r="A16" s="4" t="inlineStr">
        <is>
          <t>Accrued expenses</t>
        </is>
      </c>
      <c r="B16" s="6" t="n">
        <v>126643</v>
      </c>
      <c r="C16" s="6" t="n">
        <v>131443</v>
      </c>
    </row>
    <row r="17">
      <c r="A17" s="4" t="inlineStr">
        <is>
          <t>Contributor royalties payable</t>
        </is>
      </c>
      <c r="B17" s="6" t="n">
        <v>81076</v>
      </c>
      <c r="C17" s="6" t="n">
        <v>54859</v>
      </c>
    </row>
    <row r="18">
      <c r="A18" s="4" t="inlineStr">
        <is>
          <t>Deferred revenue</t>
        </is>
      </c>
      <c r="B18" s="6" t="n">
        <v>225489</v>
      </c>
      <c r="C18" s="6" t="n">
        <v>203463</v>
      </c>
    </row>
    <row r="19">
      <c r="A19" s="4" t="inlineStr">
        <is>
          <t>Debt</t>
        </is>
      </c>
      <c r="B19" s="6" t="n">
        <v>158106</v>
      </c>
      <c r="C19" s="6" t="n">
        <v>30000</v>
      </c>
    </row>
    <row r="20">
      <c r="A20" s="4" t="inlineStr">
        <is>
          <t>Other current liabilities</t>
        </is>
      </c>
      <c r="B20" s="6" t="n">
        <v>24751</v>
      </c>
      <c r="C20" s="6" t="n">
        <v>23513</v>
      </c>
    </row>
    <row r="21">
      <c r="A21" s="4" t="inlineStr">
        <is>
          <t>Total current liabilities</t>
        </is>
      </c>
      <c r="B21" s="6" t="n">
        <v>625286</v>
      </c>
      <c r="C21" s="6" t="n">
        <v>452386</v>
      </c>
    </row>
    <row r="22">
      <c r="A22" s="4" t="inlineStr">
        <is>
          <t>Deferred tax liability, net</t>
        </is>
      </c>
      <c r="B22" s="6" t="n">
        <v>2174</v>
      </c>
      <c r="C22" s="6" t="n">
        <v>4182</v>
      </c>
    </row>
    <row r="23">
      <c r="A23" s="4" t="inlineStr">
        <is>
          <t>Long-term debt</t>
        </is>
      </c>
      <c r="B23" s="6" t="n">
        <v>119598</v>
      </c>
      <c r="C23" s="6" t="n">
        <v>0</v>
      </c>
    </row>
    <row r="24">
      <c r="A24" s="4" t="inlineStr">
        <is>
          <t>Lease liabilities</t>
        </is>
      </c>
      <c r="B24" s="6" t="n">
        <v>23365</v>
      </c>
      <c r="C24" s="6" t="n">
        <v>29404</v>
      </c>
    </row>
    <row r="25">
      <c r="A25" s="4" t="inlineStr">
        <is>
          <t>Other non-current liabilities</t>
        </is>
      </c>
      <c r="B25" s="6" t="n">
        <v>20383</v>
      </c>
      <c r="C25" s="6" t="n">
        <v>22949</v>
      </c>
    </row>
    <row r="26">
      <c r="A26" s="4" t="inlineStr">
        <is>
          <t>Total liabilities</t>
        </is>
      </c>
      <c r="B26" s="6" t="n">
        <v>790806</v>
      </c>
      <c r="C26" s="6" t="n">
        <v>508921</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200,000 shares authorized; 40,395 and 39,982 shares issued and 34,874 and 35,572 shares outstanding as of December 31, 2024 and December 31, 2023, respectively</t>
        </is>
      </c>
      <c r="B29" s="6" t="n">
        <v>403</v>
      </c>
      <c r="C29" s="6" t="n">
        <v>399</v>
      </c>
    </row>
    <row r="30">
      <c r="A30" s="4" t="inlineStr">
        <is>
          <t>Treasury stock, at cost; 5,521 and 4,410 shares as of December 31, 2024 and December 31, 2023, respectively</t>
        </is>
      </c>
      <c r="B30" s="6" t="n">
        <v>-269804</v>
      </c>
      <c r="C30" s="6" t="n">
        <v>-228213</v>
      </c>
    </row>
    <row r="31">
      <c r="A31" s="4" t="inlineStr">
        <is>
          <t>Additional paid-in capital</t>
        </is>
      </c>
      <c r="B31" s="6" t="n">
        <v>468390</v>
      </c>
      <c r="C31" s="6" t="n">
        <v>424229</v>
      </c>
    </row>
    <row r="32">
      <c r="A32" s="4" t="inlineStr">
        <is>
          <t>Accumulated other comprehensive loss</t>
        </is>
      </c>
      <c r="B32" s="6" t="n">
        <v>-16841</v>
      </c>
      <c r="C32" s="6" t="n">
        <v>-11974</v>
      </c>
    </row>
    <row r="33">
      <c r="A33" s="4" t="inlineStr">
        <is>
          <t>Retained earnings</t>
        </is>
      </c>
      <c r="B33" s="6" t="n">
        <v>336202</v>
      </c>
      <c r="C33" s="6" t="n">
        <v>342653</v>
      </c>
    </row>
    <row r="34">
      <c r="A34" s="4" t="inlineStr">
        <is>
          <t>Total stockholders’ equity</t>
        </is>
      </c>
      <c r="B34" s="6" t="n">
        <v>518350</v>
      </c>
      <c r="C34" s="6" t="n">
        <v>527094</v>
      </c>
    </row>
    <row r="35">
      <c r="A35" s="4" t="inlineStr">
        <is>
          <t>Total liabilities and stockholders’ equity</t>
        </is>
      </c>
      <c r="B35" s="5" t="n">
        <v>1309156</v>
      </c>
      <c r="C35" s="5" t="n">
        <v>1036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risks from cyber security threats, and our processes to manage risks from cybersecurity threats have been integrated into our overall risk management framework. As a foundation of this approach, we have implemented a layered governance structure, and our privacy and cybersecurity risk management systems encompass policies, practices, and procedures for incident responses, information security and vendor management. In order to help develop these policies and procedures, we monitor the privacy and cybersecurity laws, regulations and guidance applicable to us in the regions where we do business including European Union General Data Protection Regulation (GDPR), UK Data Protection Law, the Brazilian General Data Protection Law (LGPD), the California Privacy Rights Act (CPRA) and other US state privacy laws, as well as proposed privacy and cybersecurity laws, regulations, guidance and emerging risks. We annually undergo a Payment Card Industry (PCI) compliance certification process and obtain an attestation through a Qualified Security Assessor (QSA). We have an established bug bounty program and conduct penetration testing as needed to identify vulnerabilities for remediation. With respect to third party service providers, we obligate vendors to adhere to privacy and cybersecurity measures, perform risk assessments of vendors including their ability to protect data from unauthorized access. As described in Item 1A “Risk Factors,” our operations rely on the secure processing, storage and transmission of confidential and other information in our computer systems and networks, as we provide content licensing to customers in more than 150 countries and license content from contributors located in over 100 countries. Computer viruses, hackers, employee or vendor misconduct, and other external hazards could expose our information systems and those of our vendors to security breaches, cybersecurity incidents or other disruptions, any of which could materially and adversely affect our business including brand reputation, customer sales, legal impacts, and financial costs. While we have experienced cybersecurity incidents, to date, we have not experienced any material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 a foundation of this approach, we have implemented a layered governance structure, and our privacy and cybersecurity risk management systems encompass policies, practices, and procedures for incident responses, information security and vendor management. In order to help develop these policies and procedures, we monitor the privacy and cybersecurity laws, regulations and guidance applicable to us in the regions where we do business including European Union General Data Protection Regulation (GDPR), UK Data Protection Law, the Brazilian General Data Protection Law (LGPD), the California Privacy Rights Act (CPRA) and other US state privacy laws, as well as proposed privacy and cybersecurity laws, regulations, guidance and emerging risks. We annually undergo a Payment Card Industry (PCI) compliance certification process and obtain an attestation through a Qualified Security Assessor (QSA). We have an established bug bounty program and conduct penetration testing as needed to identify vulnerabilities for remediation. With respect to third party service providers, we obligate vendors to adhere to privac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risk management approach, we prioritize the identification and management of cybersecurity risk at several levels, including Board oversight, executive commitment and employee training. 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t>
        </is>
      </c>
    </row>
    <row r="11">
      <c r="A11" s="4" t="inlineStr">
        <is>
          <t>Cybersecurity Risk Board Committee or Subcommittee Responsible for Oversight [Text Block]</t>
        </is>
      </c>
      <c r="B11" s="4" t="inlineStr">
        <is>
          <t>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t>
        </is>
      </c>
    </row>
    <row r="12">
      <c r="A12" s="4" t="inlineStr">
        <is>
          <t>Cybersecurity Risk Process for Informing Board Committee or Subcommittee Responsible for Oversight [Text Block]</t>
        </is>
      </c>
      <c r="B12" s="4" t="inlineStr">
        <is>
          <t>Our Audit Committee is informed of such risks through quarterly reports from our group Chief Information Security Officer (CISO).</t>
        </is>
      </c>
    </row>
    <row r="13">
      <c r="A13" s="4" t="inlineStr">
        <is>
          <t>Cybersecurity Risk Role of Management [Text Block]</t>
        </is>
      </c>
      <c r="B13" s="4" t="inlineStr">
        <is>
          <t>As part of our overall risk management approach, we prioritize the identification and management of cybersecurity risk at several levels, including Board oversight, executive commitment and employee training. 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 Our CISO, who has over 20 years of experience in cyber security and technology, oversees the implementation and compliance of our information security standards and mitigation of information security related risks. We also have management level committees and a cybersecurity incident team that support our processes to assess and manage cybersecurity risk as follows: • Privacy is co-chaired by the CISO and Assistant General Counsel. They bring IT, cybersecurity, legal, compliance and other function cross-functional members together as needed throughout the year to consider emerging technologies, such as artificial intelligence and emerging cybersecurity and privacy risks; review cybersecurity and privacy regulations; approve, review and update policies and standards as appropriate; and promote cross-functional collaboration to manage cybersecurity and privacy risks across the enterprise. • Our Technology Leadership Team, which includes our group Chief Technology Officer, CISO, Technology Vice Presidents, and members of executive leadership, oversees IT initiatives while considering cybersecurity risk mitigation with respect to these initiatives on a monthly cadence. • Our Senior Leadership Team including IT, operations, risk, legal and compliance leaders across business segments, meet quarterly to manage risks from matters related to business continuity including risks posed by cybersecurity threats, and implements controls to mitigate such operational risks. Among other processes, these leaders review the Company’s programs and processes related to information security, third party risk, vendor management, facilities, unplanned downtime, business disruption, business continuity and disaster recovery. • The Crisis Incident Management Team, which includes senior executives across the Company, is alerted as appropriate to cybersecurity incidents, natural disasters and business outages. Annually, this team assesses its communication plan to confirm that its members can be alerted quickly in the event of an actual crisis and meet as a team to discuss the event and response options. Each of these committees provides summary reports on their activities, which the CISO communicates as appropriate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 Our CISO, who has over 20 years of experience in cyber security and technology, oversees the implementation and compliance of our information security standards and mitigation of information security related risks.</t>
        </is>
      </c>
    </row>
    <row r="16">
      <c r="A16" s="4" t="inlineStr">
        <is>
          <t>Cybersecurity Risk Management Expertise of Management Responsible [Text Block]</t>
        </is>
      </c>
      <c r="B16" s="4" t="inlineStr">
        <is>
          <t>Our CISO, who has over 20 years of experience in cyber security and technology, oversees the implementation and compliance of our information security standards and mitigation of information security related risks.</t>
        </is>
      </c>
    </row>
    <row r="17">
      <c r="A17" s="4" t="inlineStr">
        <is>
          <t>Cybersecurity Risk Process for Informing Management or Committees Responsible [Text Block]</t>
        </is>
      </c>
      <c r="B17" s="4" t="inlineStr">
        <is>
          <t>Our Audit Committee, comprised of independent directors from our Board, oversees the Board’s responsibilities relating to the operational (including information technology (IT) risks, business continuity and data security) risk affairs of the Company. Our Audit Committee is informed of such risks through quarterly reports from our group Chief Information Security Officer (CISO). Our CISO, who has over 20 years of experience in cyber security and technology, oversees the implementation and compliance of our information security standards and mitigation of information security related risks. We also have management level committees and a cybersecurity incident team that support our processes to assess and manage cybersecurity risk as follows: • Privacy is co-chaired by the CISO and Assistant General Counsel. They bring IT, cybersecurity, legal, compliance and other function cross-functional members together as needed throughout the year to consider emerging technologies, such as artificial intelligence and emerging cybersecurity and privacy risks; review cybersecurity and privacy regulations; approve, review and update policies and standards as appropriate; and promote cross-functional collaboration to manage cybersecurity and privacy risks across the enterprise. • Our Technology Leadership Team, which includes our group Chief Technology Officer, CISO, Technology Vice Presidents, and members of executive leadership, oversees IT initiatives while considering cybersecurity risk mitigation with respect to these initiatives on a monthly cadence. • Our Senior Leadership Team including IT, operations, risk, legal and compliance leaders across business segments, meet quarterly to manage risks from matters related to business continuity including risks posed by cybersecurity threats, and implements controls to mitigate such operational risks. Among other processes, these leaders review the Company’s programs and processes related to information security, third party risk, vendor management, facilities, unplanned downtime, business disruption, business continuity and disaster recovery. • The Crisis Incident Management Team, which includes senior executives across the Company, is alerted as appropriate to cybersecurity incidents, natural disasters and business outages. Annually, this team assesses its communication plan to confirm that its members can be alerted quickly in the event of an actual crisis and meet as a team to discuss the event and response options. Each of these committees provides summary reports on their activities, which the CISO communicates as appropriate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5">
      <c r="A5" s="4" t="inlineStr">
        <is>
          <t>Use of Estimates</t>
        </is>
      </c>
      <c r="B5" s="4" t="inlineStr">
        <is>
          <t>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6">
      <c r="A6" s="4" t="inlineStr">
        <is>
          <t>Concentration of Risk</t>
        </is>
      </c>
      <c r="B6" s="4" t="inlineStr">
        <is>
          <t>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t>
        </is>
      </c>
    </row>
    <row r="7">
      <c r="A7" s="4" t="inlineStr">
        <is>
          <t>Cash, Cash Equivalents</t>
        </is>
      </c>
      <c r="B7" s="4" t="inlineStr">
        <is>
          <t>As of December 31, 2024 and 2023, the Company’s cash and cash equivalents were $111.3 million and $100.5 million, respectively. The Company’s cash balance consist primarily of bank deposits. Cash equivalents consists primarily of money market accounts and are stated at cost, which approximates fair value. Restricted cash is not material in any period presented.</t>
        </is>
      </c>
    </row>
    <row r="8">
      <c r="A8" s="4" t="inlineStr">
        <is>
          <t>Fair Value Measurements</t>
        </is>
      </c>
      <c r="B8" s="4" t="inlineStr">
        <is>
          <t>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t>
        </is>
      </c>
    </row>
    <row r="9">
      <c r="A9" s="4" t="inlineStr">
        <is>
          <t>Accounts Receivable and Allowance for Doubtful Accounts</t>
        </is>
      </c>
      <c r="B9" s="4" t="inlineStr">
        <is>
          <t>The Company’s accounts receivable consists of customer obligations due under normal trade terms, carried at their face value less an allowance for doubtful accounts, if required. The Company determines its allowance for doubtful accounts based on an evaluation of (i) the aging of its accounts receivable considering historical receivables loss rates, (ii) on a customer-by-customer basis, where appropriate, and (iii) the economic environments in which the Company operates.</t>
        </is>
      </c>
    </row>
    <row r="10">
      <c r="A10" s="4" t="inlineStr">
        <is>
          <t>Property and Equipment</t>
        </is>
      </c>
      <c r="B10" s="4" t="inlineStr">
        <is>
          <t>Property and equipment are stated at cost, net of accumulated depreciation and amortization. Depreciation and amortization is calculated using the straight-line method over the estimated useful lives of the related assets.</t>
        </is>
      </c>
    </row>
    <row r="11">
      <c r="A11" s="4" t="inlineStr">
        <is>
          <t>Capitalized Internal Use Software</t>
        </is>
      </c>
      <c r="B11" s="4" t="inlineStr">
        <is>
          <t>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is>
      </c>
    </row>
    <row r="12">
      <c r="A12" s="4" t="inlineStr">
        <is>
          <t>Impairment of Long-Lived Assets</t>
        </is>
      </c>
      <c r="B12" s="4" t="inlineStr">
        <is>
          <t>Long-lived assets, inclusive of definite-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In 2022, the Company recorded an impairment charge related to a portion of its right-of-use assets and property and equipment triggered by the Company’s decision to cease using certain office spaces. See Note 6, Property and Equipment and Note 17, Leasing for further discussion.</t>
        </is>
      </c>
    </row>
    <row r="13">
      <c r="A13" s="4" t="inlineStr">
        <is>
          <t>Goodwill and Intangible Assets</t>
        </is>
      </c>
      <c r="B13" s="4" t="inlineStr">
        <is>
          <t xml:space="preserve">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t>
        </is>
      </c>
    </row>
    <row r="14">
      <c r="A14" s="4" t="inlineStr">
        <is>
          <t>Revenue Recognition and Cost of Revenue</t>
        </is>
      </c>
      <c r="B14" s="4" t="inlineStr">
        <is>
          <t xml:space="preserve">A significant portion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also generates revenue from tools available through the Company’s platform. For contracts that contain multiple performance obligations, the Company allocates the transaction price to each performance obligation based on a relative standalone selling price. The standalone selling price is determined based on the price at which the performance obligation is sold separately, or if not observable through past transactions, is estimated taking into account available information including internally approved pricing guidelines and pricing information of comparable products. The Company recognizes revenue upon the satisfaction of performance obligations. The Company recognizes revenue on both its subscription-based and transaction-based products when content is downloaded by a customer, at which time the license is provided. In addition, for subscription-based products in which the Customer obtains an allotted number of digital assets to download, the Company estimates expected unused licenses and recognizes the revenue associated with the unused licenses as digital assets are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For unlimited download subscription-based products, the Company recognizes revenue in a manner that reflects estimated content download patterns during the subscription period. The estimate of content download patterns is based on historical download activities from the unlimited download products. Revenue associated with tools available through the Company’s platform is recognized on a straight-line basis over the subscription period. The Company expenses contract acquisition costs as incurred, to the extent that the amortization period would otherwise be one year or less. For customers making electronic payments, collectability is probable at the time the order or contract is entered. A significant portion of the Company’s customers purchase products by making electronic payments with a credit card at the time of the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lso reports revenue net of return and chargeback allowances. These allowances are based off historical trends when available. </t>
        </is>
      </c>
    </row>
    <row r="15">
      <c r="A15" s="4" t="inlineStr">
        <is>
          <t>Contributor Royalties and Internal Sales Commissions</t>
        </is>
      </c>
      <c r="B15" s="4" t="inlineStr">
        <is>
          <t xml:space="preserve">The Company expenses contributor royalties in the period revenue is recognized, which is generally when the customer download occurs, and includes the corresponding contributor royalties in cost of revenue. Contributor royalties are generally paid monthly. The Company advances certain contributor royalties which are initially deferred and expensed based on the contractual royalty rate at the time of customer download or when the Company determines future recovery is not probable. For the years ended December 31, 2024, 2023 and 2022, the Company deferred $3.4 million, $3.9 million and $6.3 million, respectively, in royalty advances and amortized $3.7 million, $4.0 million and $7.1 million, respectively, in royalty advance expense which is included in cost of revenue. As of December 31, 2024 and 2023, the Company has deferred contributor royalties of $0.3 million and $0.6 million, respectively, which is included in prepaid expenses and other current assets in the Consolidated Balance Sheets. </t>
        </is>
      </c>
    </row>
    <row r="16">
      <c r="A16" s="4" t="inlineStr">
        <is>
          <t>Product Development</t>
        </is>
      </c>
      <c r="B16" s="4" t="inlineStr">
        <is>
          <t>The Company expenses product development costs as incurred, except for costs that are capitalized for certain internal software development projects. Product development costs are primarily comprised of development personnel salaries, non-cash equity-based compensation, software and other IT equipment costs as well as allocated facility costs and related overhead.</t>
        </is>
      </c>
    </row>
    <row r="17">
      <c r="A17" s="4" t="inlineStr">
        <is>
          <t>Advertising Costs</t>
        </is>
      </c>
      <c r="B17" s="4" t="inlineStr">
        <is>
          <t>The Company expenses the cost of advertising and promoting its products as incurred.</t>
        </is>
      </c>
    </row>
    <row r="18">
      <c r="A18" s="4" t="inlineStr">
        <is>
          <t>Leasing</t>
        </is>
      </c>
      <c r="B18" s="4" t="inlineStr">
        <is>
          <t>The Company records rent expense on a straight-line basis over the term of the related lease. At inception, the Company first determines if an arrangement contains a lease and the classification of that lease, if applicable. The Company recognizes right-of-use (“ROU”) assets and lease liabilities for it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t>
        </is>
      </c>
    </row>
    <row r="19">
      <c r="A19" s="4" t="inlineStr">
        <is>
          <t>Equity-Based Compensation</t>
        </is>
      </c>
      <c r="B19" s="4" t="inlineStr">
        <is>
          <t>The Company grants Restricted Stock Units, Performance-based Restricted Stock Units (“PRSUs” and, collectively with Restricted Stock Units, “RSUs”) and Stock Options to directors and officers and certain other employees of the Company. Awards granted prior to June 1, 2022 were granted under the Company’s Amended and Restated 2012 Omnibus Equity Incentive Plan (the “2012 Plan”). At the Annual Meeting held on June 2, 2022, the Company’s stockholders approved the 2022 Omnibus Equity Incentive Plan (the “2022 Plan”). Awards granted subsequent to June 2, 2022 were granted under the 2022 Plan. The Company measures and recognizes non-cash equity-based compensation expense for all stock-based awards granted to employees based on estimated fair values. Th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over the requisite service period regardless of the achievement of the market condition. Compensation expense related to awards with a performance condition is recognized over the requisite service period based on the expected levels of achievement. To the extent that the expected levels of achievement change, stock-based compensation expense is adjusted and recorded in the Consolidated Statements of Operations and the remaining unrecognized stock-based compensation is recognized over the remaining requisite service period. The Company uses the closing price of the Company’s common stock on the date of grant to determine the fair value of RSUs. The Company uses the Black Scholes option pricing model, to determine the fair value of stock options on the date of grant. The Monte Carlo simulation model is used if the award has a market condi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The awards granted pursuant to the 2012 Plan and the 2022 Plan are subject to a time-based vesting requirement and certain award grants may also include market based or performance based vesting conditions. While each PRSU corresponds to one target share of the Company’s stock, the number of shares that may eventually vest will be between 0% and 150% of a recipient’s target shares, depending on both the recipient’s continued service with the Company and the extent to which performance goals will have been achieved. Awards generally vest over three</t>
        </is>
      </c>
    </row>
    <row r="20">
      <c r="A20" s="4" t="inlineStr">
        <is>
          <t>Employee Benefit Plans</t>
        </is>
      </c>
      <c r="B20" s="4" t="inlineStr">
        <is>
          <t>The Company offers a 401(k) defined contribution plan and provides for discretionary employer matching contributions. All matching contributions are recognized as an expense in the Statement of Operations, as incurred.</t>
        </is>
      </c>
    </row>
    <row r="21">
      <c r="A21" s="4" t="inlineStr">
        <is>
          <t>Income Taxes and Other Non-income Taxes</t>
        </is>
      </c>
      <c r="B21" s="4" t="inlineStr">
        <is>
          <t>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On a quarterly basis, the Company assesses the realizability of deferred tax assets, based on the available evidence including a history of taxable income, estimates of future taxable income and planning strategies and a valuation allowance is recorded to the extent that it is not more likely than not that the deferred tax assets will be realized.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global intangible low-taxed income (“GILTI”) provisions of the TCJA impose a tax on foreign income in excess of a deemed return on tangible assets of foreign corporations. The Company has elected to treat any potential GILTI inclusions as a period cost.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t>
        </is>
      </c>
    </row>
    <row r="22">
      <c r="A22" s="4" t="inlineStr">
        <is>
          <t>Treasury Stock</t>
        </is>
      </c>
      <c r="B22" s="4" t="inlineStr">
        <is>
          <t>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is>
      </c>
    </row>
    <row r="23">
      <c r="A23" s="4" t="inlineStr">
        <is>
          <t>Net Income Per Share</t>
        </is>
      </c>
      <c r="B23" s="4" t="inlineStr">
        <is>
          <t>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basic weighted average number of common shares outstanding. Diluted net income per share is computed by dividing the net income attributable to common stockholders by the weighted average common shares outstanding and all potential common shares, if they are dilutive.</t>
        </is>
      </c>
    </row>
    <row r="24">
      <c r="A24" s="4" t="inlineStr">
        <is>
          <t>Reportable Segments</t>
        </is>
      </c>
      <c r="B24" s="4" t="inlineStr">
        <is>
          <t>For the year ended December 31, 2024,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financial performance.</t>
        </is>
      </c>
    </row>
    <row r="25">
      <c r="A25" s="4" t="inlineStr">
        <is>
          <t>Contingent Consideration</t>
        </is>
      </c>
      <c r="B25" s="4" t="inlineStr">
        <is>
          <t xml:space="preserve">The Company records an asset or liability for contingent consideration at the date of a business combination and reassesses the fair value of the asset or liability each period until it is settled. Upon settlement of these assets or liabilities, </t>
        </is>
      </c>
    </row>
    <row r="26">
      <c r="A26" s="4" t="inlineStr">
        <is>
          <t>Foreign Currency</t>
        </is>
      </c>
      <c r="B26" s="4" t="inlineStr">
        <is>
          <t>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is>
      </c>
    </row>
    <row r="27">
      <c r="A27" s="4" t="inlineStr">
        <is>
          <t>Recently Adopted Accounting Standard Updates and Recent Accounting Pronouncements Not Yet Adopted</t>
        </is>
      </c>
      <c r="B27" s="4" t="inlineStr">
        <is>
          <t>In November 2023, the FASB issued ASU 2023-07, Segment Reporting (Topic 280): Improvements to Reportable Segment Disclosures, which enhances incremental disclosures on an annual and interim basis, clarifies circumstances in which an entity can disclose multiple segment measures of profit or loss, provides new segment disclosure requirements for entities with a single reportable segment, and contains other disclosure requirements. The purpose of the amendments is to enable investors to better understand an entity’s overall performance and assess potential future cash flows. This ASU applies to all public entities that are required to report segment information in accordance with ASC 280, and is effective for fiscal years beginning after December 15, 2023 and interim periods within fiscal years beginning after December 15, 2024. The Company adopted the ASU 2023-07 disclosure requirements in its December 31, 2024 consolidated financial statements. In December 2023, the FASB issued ASU No. 2023-08 (“ASU 2023-08”), Intangibles—Goodwill and Other—Crypto Assets (Subtopic 350-60):Accounting for and Disclosure of Crypto Assets to enhance the valuation and disclosure of crypto assets held by an entity. ASU 2023-08 is effective for annual periods beginning after December 15, 2024 and the interim periods therein. Upon adoption, a cumulative-effect adjustment to the opening balance of retained earnings is to be made as of the beginning of the annual period in which the entity adopts the amendments. Early adoption is permitted. The adoption of this accounting standard is not expected to impact the Company’s operations, financial position or cash flows. The Company does not hold any Crypto Assets as of December 31, 2024. In December 2023, the FASB issued ASU No. 2023-09 (“ASU 2023-09”), Income Taxes (Topic 740): Improvement to Income Tax Disclosures to enhance the transparency and decision usefulness of income tax disclosures. ASU 2023-09 is effective for annual periods beginning after December 15, 2024 on a prospective basis. Early adoption is permitted. Shutterstock is currently evaluating the impact of this accounting standard update on its consolidated financial statements and related disclosures. In November 2024, the FASB issued ASU No. 2024-03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purchases of inventory, employee compensation, depreciation, and amortization in commonly presented expense captions such as cost of revenue and selling, general and administrative expenses. The amendments in this ASU are effective for fiscal years beginning after December 15, 2026, and interim periods within fiscal years beginning after December 15, 2027. Early adoption is permitted. Shutterstock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changes in the Company’s allowance for doubtful accounts (in thousands): Year Ended December 31, 2024 2023 2022 Balance, beginning of period $ 6,335 $ 5,830 $ 1,910 (Less) / Add: bad debt (recovery) / expense (2,033) 1,894 3,697 (Less) / Add: write-offs, net of recoveries and other adjustments (1,201) (1,389) 223 Balance, end of period $ 3,101 $ 6,335 $ 5,830 </t>
        </is>
      </c>
    </row>
    <row r="5">
      <c r="A5" s="4" t="inlineStr">
        <is>
          <t>Summary of Property and Equipment</t>
        </is>
      </c>
      <c r="B5"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4 2023 Computer equipment and software $ 351,062 $ 308,473 Furniture and fixtures 11,016 10,829 Leasehold improvements 20,451 19,153 Property and equipment 382,529 338,455 Less: accumulated depreciation (316,129) (274,155) Property and equipment, net $ 66,400 $ 64,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Other Long-term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Its fair value level hierarchy and amount at December 31, 2024 are as follows (in thousands): As of December 31, 2024 Hierarchy Level: Fair Value Level 1 $ 17,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ggregate Purchase Price Allocation to Assets Acquired and Liabilities Assumed</t>
        </is>
      </c>
      <c r="B4" s="4" t="inlineStr">
        <is>
          <t xml:space="preserve">The aggregate purchase price for the Envato and Backgrid acquisitions have been allocated to the assets acquired and liabilities assumed as follows (in thousands): Assets acquired and liabilities assumed: Envato Backgrid Total Cash and cash equivalents 1 $ 90,591 $ 1,718 $ 92,309 Accounts receivable 6,818 732 7,550 Other assets 5,404 77 5,481 Right of use asset 273 — 273 Fixed assets 895 — 895 Intangible assets: Trademark 31,000 300 31,300 Developed technology 61,000 900 61,900 Customer relationships 14,200 — 14,200 Intangible assets 106,200 1,200 107,400 Goodwill 167,572 19,843 187,415 Deferred tax asset 37,350 — 37,350 Total assets acquired $ 415,103 $ 23,570 $ 438,673 Accounts payable (4,173) — (4,173) Contributor royalties payable (11,917) (849) (12,766) Accrued expenses (30,233) (228) (30,461) Deferred revenue (46,888) — (46,888) Deferred tax liability — (271) (271) Other liabilities 1 (71,487) (1,074) (72,561) Lease liability (190) — (190) Total liabilities assumed (164,888) (2,422) (167,310) Net assets acquired $ 250,215 $ 21,148 $ 271,363 1 Envato’s cash includes $63.4 million for the funding of Envato obligations that were triggered upon the closing of the acquisition (the “Envato Seller Obligations”). These obligations are also reported as assumed liabilities within Other liabilities. The Envato Obligations would not have been incurred had the acquisition not closed, and are presented “on-the-line” because they are not reflected in either the acquirer’s or acquiree’s statement of operations. The aggregate purchase price for this acquisition has been allocated to the assets acquired and liabilities assumed as follows (in thousands): Assets acquired and liabilities assumed: Giphy Cash and cash equivalents $ 4,030 Prepaid expenses and other current assets 1,416 Right of use assets 1,243 Intangible assets: Trade name 21,000 Developed technology 19,500 Intangible assets 40,500 Deferred tax asset 1,463 Other assets 1,647 Total assets acquired $ 50,299 Accounts payable, accrued expenses and other liabilities (4,949) Lease liability (1,090) Total liabilities assumed (6,039) Net assets acquired $ 44,260 Net purchase price (6,001) Bargain purchase gain $ 50,261 The aggregate purchase price for these acquisitions has been allocated to the assets acquired and liabilities assumed as follows (in thousands): Assets acquired and liabilities assumed (in thousands): Pond5 Splash News Total Cash and cash equivalents $ 11,675 $ 180 $ 11,855 Accounts receivable 1,273 500 $ 1,773 Other assets 1,102 525 1,627 Right of use asset 1,674 — 1,674 Intangible assets: Customer relationships 34,900 — 34,900 Trade name 5,300 — 5,300 Developed technology 27,600 1,263 28,863 Intangible assets 67,800 1,263 69,063 Goodwill 158,957 5,565 164,522 Total assets acquired $ 242,481 $ 8,033 $ 250,514 Accounts payable, accrued expenses and other liabilities (9,304) (1,528) (10,832) Contributor royalties payable (3,039) (3,039) Deferred revenue (3,705) — (3,705) Deferred tax liability (6,381) (189) (6,570) Lease liability (2,038) — (2,038) Total liabilities assumed (24,467) (1,717) (26,184) Net assets acquired $ 218,014 $ 6,316 $ 224,330 </t>
        </is>
      </c>
    </row>
    <row r="5">
      <c r="A5" s="4" t="inlineStr">
        <is>
          <t>Schedule of Business Acquisitions by Acquisition, Contingent Consideration</t>
        </is>
      </c>
      <c r="B5" s="4" t="inlineStr">
        <is>
          <t>The Giphy purchase price was calculated as follows: Purchase Price Purchase price $ 53,000 Cash acquired and other working capital adjustments 4,750 Cash paid on closing $ 57,750 Fair value of Giphy Retention Compensation contingent consideration 1 (98,723) Fair value of consideration attributable to pre-combination service 2 34,972 Net purchase price $ (6,001) 1 - This amount consists of $123.5 million of Giphy Retention Compensation, adjusted for $18.9 million of income tax obligations associated with the receipt of the Giphy Retention Compensation and $5.9 million for the time value of money. 2 - Relates to the cash value of replaced unvested Meta equity awards attributable to pre-combination services.</t>
        </is>
      </c>
    </row>
    <row r="6">
      <c r="A6" s="4" t="inlineStr">
        <is>
          <t>Business Acquisition, Pro Forma Information</t>
        </is>
      </c>
      <c r="B6" s="4" t="inlineStr">
        <is>
          <t xml:space="preserve">These pro forma results have been prepared for comparative purposes only and are based on estimates and assumptions that have been made solely for purposes of developing such pro forma information and are not necessarily indicative of what the Company’s operating results would have been, had the acquisitions actually taken place at the beginning of the previous annual period. Year Ended December 31, 2024 2023 Revenue As Reported $ 935,262 $ 874,587 Pro Forma 1,045,391 1,097,543 Income before income taxes As Reported $ 62,548 $ 122,468 Pro Forma 79,347 63,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Generally, the useful lives are as follows: Equipment 3 years Furniture and fixtures 7 years Software 3 years Leasehold improvements Shorter of expected useful life or lease term Property and equipment is summarized as follows (in thousands): December 31, 2024 2023 Computer equipment and software $ 351,062 $ 308,473 Furniture and fixtures 11,016 10,829 Leasehold improvements 20,451 19,153 Property and equipment 382,529 338,455 Less: accumulated depreciation (316,129) (274,155) Property and equipment, net $ 66,400 $ 6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the Company’s goodwill balance for the year ended December 31, 2024 (in thousands): Goodwill Balance as of December 31, 2023 $ 383,325 Goodwill related to acquisitions 187,415 Foreign currency translation adjustment (1,072) Balance as of December 31, 2024 $ 569,668 </t>
        </is>
      </c>
    </row>
    <row r="5">
      <c r="A5" s="4" t="inlineStr">
        <is>
          <t>Schedule of Intangible Assets</t>
        </is>
      </c>
      <c r="B5" s="4" t="inlineStr">
        <is>
          <t xml:space="preserve">Intangible assets, all of which are subject to amortization, consist of the following as of December 31, 2024 and 2023 (in thousands): As of December 31, 2024 As of December 31, 2023 Gross Accumulated Net Weighted Gross Accumulated Net Customer relationships $ 103,130 $ (34,847) $ 68,283 11 $ 90,350 $ (26,982) $ 63,368 Trade name 68,980 (12,941) 56,039 11 37,937 (9,272) 28,665 Developed technology 176,560 (86,140) 90,420 5 115,914 (61,376) 54,538 Contributor content 69,574 (35,917) 33,657 8 65,628 (27,897) 37,731 Patents 259 (181) 78 18 259 (165) 94 Total $ 418,503 $ (170,026) $ 248,477 $ 310,088 $ (125,692) $ 184,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Compensation $ 46,753 $ 75,752 Non-income taxes 43,171 23,702 Website hosting and marketing fees 9,568 11,804 Other expenses 27,151 20,185 Total accrued expenses $ 126,643 $ 131,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maturity of the Revolver is in 2029. As of December 31, 2024 As of December 31, 2023 Current Debt: Revolver - Credit Facility — 30,000 Revolver - A&amp;R Credit Agreement 155,000 — Term Loan - A&amp;R Credit Agreement 3,106 — Non-Current Debt: Term Loan - A&amp;R Credit Agreement 119,59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s Content and Data, Distribution, and Services revenues for the years ended December 31, 2024, 2023 and 2022 are as follows (in thousands): Year Ended December 31, 2024 2023 2022 Content $ 760,011 $ 737,264 $ 789,306 Data, Distribution, and Services 175,251 137,323 38,520 Total Revenues $ 935,262 $ 874,587 $ 827,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3101</v>
      </c>
      <c r="C3" s="5" t="n">
        <v>6335</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issued (in shares)</t>
        </is>
      </c>
      <c r="B6" s="6" t="n">
        <v>40395000</v>
      </c>
      <c r="C6" s="6" t="n">
        <v>39982000</v>
      </c>
    </row>
    <row r="7">
      <c r="A7" s="4" t="inlineStr">
        <is>
          <t>Common stock, shares outstanding (in shares)</t>
        </is>
      </c>
      <c r="B7" s="6" t="n">
        <v>34874000</v>
      </c>
      <c r="C7" s="6" t="n">
        <v>35572000</v>
      </c>
    </row>
    <row r="8">
      <c r="A8" s="4" t="inlineStr">
        <is>
          <t>Treasury stock, shares (in shares)</t>
        </is>
      </c>
      <c r="B8" s="6" t="n">
        <v>5521000</v>
      </c>
      <c r="C8" s="6" t="n">
        <v>44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cash Equity-based Compensation Expense</t>
        </is>
      </c>
      <c r="B4" s="4" t="inlineStr">
        <is>
          <t xml:space="preserve">The following table summarizes non-cash equity-based compensation expense, net of forfeitures, by line item included in the Company’s Consolidated Statements of Operations for the years ended December 31, 2024, 2023 and 2022 (in thousands): Year Ended December 31, 2024 2023 2022 Cost of revenue $ 1,472 $ 815 $ 567 Sales and marketing 11,031 7,359 5,486 Product development 11,923 13,200 10,380 General and administrative 31,904 27,203 19,307 Total $ 56,330 $ 48,577 $ 35,740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24 2023 Stock options outstanding $ — $ 4,232 Stock options exercisable $ — $ 4,232 Stock options vested and expected to vest $ — $ 4,232 </t>
        </is>
      </c>
    </row>
    <row r="5">
      <c r="A5" s="4" t="inlineStr">
        <is>
          <t>Schedule of Stock Option Awards Activity and Weighted Average Exercise Price per Share</t>
        </is>
      </c>
      <c r="B5" s="4" t="inlineStr">
        <is>
          <t xml:space="preserve">The following is a summary of stock option awards (in thousands) and weighted average exercise price per option: Plan Weighted Average Options outstanding at December 31, 2023 829 $ 61.34 Options exercised — — Options canceled or expired (530) 76.71 Options outstanding at December 31, 2024 299 34.14 Options exercisable at December 31, 2024 299 34.14 </t>
        </is>
      </c>
    </row>
    <row r="6">
      <c r="A6" s="4" t="inlineStr">
        <is>
          <t>Schedule of Restricted Stock Units (RSUs) Activity</t>
        </is>
      </c>
      <c r="B6" s="4" t="inlineStr">
        <is>
          <t xml:space="preserve">The following table presents a summary of the Company’s RSUs activity for the year ended December 31, 2024 (in thousands): Plan Weighted Average Non-vested balance at December 31, 2023 1,938 $ 68.03 Units granted 2,467 38.72 Units vested (701) 71.07 Units canceled or forfeited (804) 54.52 Non-vested balance at December 31, 2024 2,900 $ 46.13 Non-vested and deferred balance at December 31, 2024 2,948 $ 5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ummary of Other Income / (Expense) Activity</t>
        </is>
      </c>
      <c r="B4" s="4" t="inlineStr">
        <is>
          <t>The following table presents a summary of the Company’s other income / (expense) activity included in the accompanying Consolidated Statements of Operations (in thousands): Year Ended December 31, 2024 2023 2022 Foreign currency (loss) / gain $ (1,831) $ 879 $ (1,338) Interest income and other 6,232 4,785 87 Other income / (expense), net $ 4,401 $ 5,664 $ (1,2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al Income (Loss) Before Income Taxes</t>
        </is>
      </c>
      <c r="B4" s="4" t="inlineStr">
        <is>
          <t xml:space="preserve">The Company’s geographical breakdown of its income before income taxes is as follows (in thousands): Year Ended December 31, 2024 2023 2022 Domestic $ 49,827 $ 108,013 $ 86,207 Foreign 12,721 14,455 4,830 Income before income taxes $ 62,548 $ 122,468 $ 91,037 </t>
        </is>
      </c>
    </row>
    <row r="5">
      <c r="A5" s="4" t="inlineStr">
        <is>
          <t>Summary of Consolidated Provision (Benefit) for Income Taxes</t>
        </is>
      </c>
      <c r="B5" s="4" t="inlineStr">
        <is>
          <t xml:space="preserve">The following table summarizes the consolidated provision for income taxes (in thousands): Year Ended December 31, 2024 2023 2022 Current provision: Federal $ 18,578 $ 24,015 $ 16,891 State and local 5,245 5,392 3,362 Foreign 13,756 8,967 5,268 Deferred provision (benefit): Federal (28,582) (24,880) (9,286) State and local (2,824) (1,047) (1,107) Foreign 20,443 (248) (194) Provision for income taxes $ 26,616 $ 12,199 $ 14,934 </t>
        </is>
      </c>
    </row>
    <row r="6">
      <c r="A6" s="4" t="inlineStr">
        <is>
          <t>Schedule of Tax Rate Reconciliation</t>
        </is>
      </c>
      <c r="B6" s="4" t="inlineStr">
        <is>
          <t>The provision for income taxes differs from statutory income tax rate as follows: Year Ended December 31, 2024 2023 2022 U.S. income tax at federal statutory rate 21.0 % 21.0 % 21.0 % Tax credits (10.8) (4.2) (3.3) State and local taxes, net of federal benefit 2.9 2.2 1.6 Equity-based compensation 11.6 3.4 1.4 Foreign rate differential 11.5 0.4 0.8 Foreign-derived intangible income deduction (8.5) (6.4) (8.2) Uncertain tax positions (0.7) 0.9 3.4 Valuation allowance 2.1 1.3 1.2 Capital loss — — (1.7) Bargain purchase gain — (8.6) — Capitalized transaction costs 2.2 — — Equity-based compensation award expiration 10.2 — — Non-deductible—other 1.1 — 0.2 Total provision for income taxes 42.6 % 10.0 % 16.4 %</t>
        </is>
      </c>
    </row>
    <row r="7">
      <c r="A7" s="4" t="inlineStr">
        <is>
          <t>Schedule of Deferred Tax Assets and Liabilities</t>
        </is>
      </c>
      <c r="B7" s="4" t="inlineStr">
        <is>
          <t xml:space="preserve">The tax effect of the Company’s temporary differences that give rise to deferred tax assets and liabilities are presented below (in thousands): Year Ended 2024 2023 Deferred tax assets: Non-cash equity-based compensation $ 10,492 $ 15,922 Intangible amortization 31,263 101 Accruals and reserves 15,106 6,881 Lease liabilities 7,050 8,410 Net operating losses 18,003 17,691 Other 1,496 1,850 Gross deferred tax assets 83,410 50,855 Valuation allowance (8,761) (6,841) Net deferred tax assets 74,649 44,014 Deferred tax liabilities: Right-of-use assets (2,502) (2,806) Depreciation and amortization (2,680) (11,605) Contingent consideration (659) (8,911) Net deferred tax assets $ 68,808 $ 20,692 </t>
        </is>
      </c>
    </row>
    <row r="8">
      <c r="A8" s="4" t="inlineStr">
        <is>
          <t>Summary of Changes in Unrecognized Tax Benefits</t>
        </is>
      </c>
      <c r="B8" s="4" t="inlineStr">
        <is>
          <t xml:space="preserve">The following table summarizes changes to the Company’s unrecognized tax benefits as follows (in thousands): Year Ended December 31, 2024 2023 2022 Balance of unrecognized tax benefits at January 1 $ 13,516 $ 13,021 $ 10,229 Gross additions for tax positions for prior years 2,408 399 139 Gross additions for tax positions for current year 3,355 1,054 2,844 Gross reductions for tax positions of prior years (6,983) (958) (191) Balance of unrecognized tax benefits at December 31 $ 12,296 $ 13,516 $ 13,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share for fiscal years 2024, 2023 and 2022 (in thousands): Year Ended December 31, 2024 2023 2022 Net income $ 35,932 $ 110,269 $ 76,103 Shares used to compute basic net income per share 35,330 35,878 36,042 Dilutive potential common shares: Stock options and employee stock purchase plan shares 40 100 155 Unvested restricted stock awards 288 264 349 Shares used to compute diluted net income per share 35,658 36,242 36,546 Basic net income per share $ 1.02 $ 3.07 $ 2.11 Diluted net income per share $ 1.01 $ 3.04 $ 2.08 Potentially dilutive shares included in the calculation 1,157 1,034 1,127 Anti-dilutive shares excluded from the calculation 1,551 944 4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conciles the company’s revenues and significant operating expense categories used to evaluate the business and allocate resources to Net income: Year Ended December 31, (in thousands) 2024 2023 2022 Revenue $ 935,262 $ 874,587 $ 827,826 Less: Technology costs 69,883 58,853 48,777 Advertising costs 91,845 93,109 97,194 Adjusted cost of revenue 1 355,074 318,281 288,303 Adjusted sales and marketing 1 125,802 116,821 101,194 Adjusted product and development 1 80,876 90,255 60,401 Adjusted general and administrative 1 143,074 128,868 119,669 Impairment of lease and related assets — — 18,664 Total operating expenses 866,554 806,187 734,202 Income from operations 68,708 68,400 93,624 Bargain purchase gain — 50,261 — Interest expense (10,561) (1,857) (1,336) Other income / (expense), net 4,401 5,664 (1,251) Income before income taxes 62,548 122,468 91,037 Provision for income taxes 26,616 12,199 14,934 Net income 35,932 110,269 76,103 1 Excludes technology and advertising costs The following represents the Company’s depreciation and amortization by expense category: Year Ended December 31, ($ in thousands) 2024 2023 2022 Cost of revenue $ 80,805 $ 74,824 $ 63,128 General and administrative 6,821 4,905 5,342 Total depreciation and amortization $ 87,626 $ 79,729 $ 68,470 </t>
        </is>
      </c>
    </row>
    <row r="5">
      <c r="A5" s="4" t="inlineStr">
        <is>
          <t>Schedule of Geographic Revenue</t>
        </is>
      </c>
      <c r="B5" s="4" t="inlineStr">
        <is>
          <t xml:space="preserve">The following represents the Company’s geographic revenue based on customer location (in thousands): Year Ended December 31, 2024 2023 2022 North America $ 474,683 $ 427,746 $ 353,197 Europe 245,678 231,048 243,025 Rest of the world 214,901 215,793 231,604 Total revenue $ 935,262 $ 874,587 $ 827,826 </t>
        </is>
      </c>
    </row>
    <row r="6">
      <c r="A6" s="4" t="inlineStr">
        <is>
          <t>Schedule of Long-lived Tangible Assets</t>
        </is>
      </c>
      <c r="B6" s="4" t="inlineStr">
        <is>
          <t xml:space="preserve">The Company’s long-lived tangible assets were located as follows (in thousands): December 31, 2024 2023 North America $ 45,354 $ 46,531 Europe 17,175 17,695 Rest of the world 3,871 74 Total long-lived tangible assets $ 66,400 $ 64,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Balance Sheet Information for Leases</t>
        </is>
      </c>
      <c r="B4" s="4" t="inlineStr">
        <is>
          <t xml:space="preserve">Balance sheet information for the Company’s leases as of December 31, 2024, is as follows: December 31, (in thousands) 2024 2023 Right-of-use assets $ 13,956 $ 15,395 Lease liabilities, current $ 9,717 $ 9,076 Lease liabilities, non-current 23,365 29,404 Total lease liabilities $ 33,082 $ 38,480 </t>
        </is>
      </c>
    </row>
    <row r="5">
      <c r="A5" s="4" t="inlineStr">
        <is>
          <t>Schedule of Maturity of Operating Lease Liabilities</t>
        </is>
      </c>
      <c r="B5" s="4" t="inlineStr">
        <is>
          <t xml:space="preserve">Future undiscounted lease payments for the Company’s operating lease liabilities and a reconciliation of these payments to its lease liabilities at December 31, 2024 are as follows (in thousands): Reconciliation of future undiscounted lease payments to lease liabilities Lease Commitments Year ending December 31, 2025 10,174 2026 8,094 2027 8,409 2028 8,416 2029 2,662 Total undiscounted lease payments 37,755 Less: imputed interest (4,673) Total lease liabilities $ 33,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Non-Lease Obligations</t>
        </is>
      </c>
      <c r="B4" s="4" t="inlineStr">
        <is>
          <t xml:space="preserve">As of December 31, 2024, the Company’s other unconditional cash obligations, consisting primarily of unconditional purchase obligations related to contracts for cloud-based services, infrastructure and other business services as well as minimum royalty guarantees in connection with certain content licenses, are as follows: Year Ending December 31, Other Obligations 2025 $ 44,300 2026 9,500 2027 1,900 Total non-lease unconditional obligations $ 55,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Merger Agreement with Getty Images (Details) - Getty Images - Subsequent Event</t>
        </is>
      </c>
      <c r="B1" s="2" t="inlineStr">
        <is>
          <t>Jan. 06, 2025 $ / shares shares</t>
        </is>
      </c>
    </row>
    <row r="2">
      <c r="A2" s="3" t="inlineStr">
        <is>
          <t>Business Acquisition [Line Items]</t>
        </is>
      </c>
      <c r="B2" s="4" t="inlineStr">
        <is>
          <t xml:space="preserve"> </t>
        </is>
      </c>
    </row>
    <row r="3">
      <c r="A3" s="4" t="inlineStr">
        <is>
          <t>Business combination, consideration transferred, equity interests, issued and issuable, cash paid per acquiree share (in dollars per share) | $ / shares</t>
        </is>
      </c>
      <c r="B3" s="7" t="n">
        <v>9.5</v>
      </c>
    </row>
    <row r="4">
      <c r="A4" s="4" t="inlineStr">
        <is>
          <t>Business combination, consideration transferred, equity interests, issued and issuable, entity shares issued per acquiree share (in shares) | shares</t>
        </is>
      </c>
      <c r="B4" s="8" t="n">
        <v>9.17</v>
      </c>
    </row>
    <row r="5">
      <c r="A5" s="4" t="inlineStr">
        <is>
          <t>Business acquisition, share price (in dollars per share) | $ / shares</t>
        </is>
      </c>
      <c r="B5" s="9" t="n">
        <v>28.8487</v>
      </c>
    </row>
    <row r="6">
      <c r="A6" s="4" t="inlineStr">
        <is>
          <t>Business acquisition, equity interest issued or issuable, number of shares (in shares) | shares</t>
        </is>
      </c>
      <c r="B6" s="10" t="n">
        <v>13.67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Details) - Accounts Receivable - Customer Concentration Risk</t>
        </is>
      </c>
      <c r="B1" s="2" t="inlineStr">
        <is>
          <t>12 Months Ended</t>
        </is>
      </c>
    </row>
    <row r="2">
      <c r="B2" s="2" t="inlineStr">
        <is>
          <t>Dec. 31, 2024</t>
        </is>
      </c>
      <c r="C2" s="2" t="inlineStr">
        <is>
          <t>Dec. 31, 2023</t>
        </is>
      </c>
    </row>
    <row r="3">
      <c r="A3" s="4" t="inlineStr">
        <is>
          <t>One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7</v>
      </c>
      <c r="C5" s="4" t="inlineStr">
        <is>
          <t xml:space="preserve"> </t>
        </is>
      </c>
    </row>
    <row r="6">
      <c r="A6" s="4" t="inlineStr">
        <is>
          <t>Two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111251</v>
      </c>
      <c r="C3" s="5" t="n">
        <v>100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35262</v>
      </c>
      <c r="C4" s="5" t="n">
        <v>874587</v>
      </c>
      <c r="D4" s="5" t="n">
        <v>827826</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396297</v>
      </c>
      <c r="C6" s="6" t="n">
        <v>352630</v>
      </c>
      <c r="D6" s="6" t="n">
        <v>314306</v>
      </c>
    </row>
    <row r="7">
      <c r="A7" s="4" t="inlineStr">
        <is>
          <t>Sales and marketing</t>
        </is>
      </c>
      <c r="B7" s="6" t="n">
        <v>222704</v>
      </c>
      <c r="C7" s="6" t="n">
        <v>214749</v>
      </c>
      <c r="D7" s="6" t="n">
        <v>203154</v>
      </c>
    </row>
    <row r="8">
      <c r="A8" s="4" t="inlineStr">
        <is>
          <t>Product development</t>
        </is>
      </c>
      <c r="B8" s="6" t="n">
        <v>88417</v>
      </c>
      <c r="C8" s="6" t="n">
        <v>96162</v>
      </c>
      <c r="D8" s="6" t="n">
        <v>65434</v>
      </c>
    </row>
    <row r="9">
      <c r="A9" s="4" t="inlineStr">
        <is>
          <t>General and administrative</t>
        </is>
      </c>
      <c r="B9" s="6" t="n">
        <v>159136</v>
      </c>
      <c r="C9" s="6" t="n">
        <v>142646</v>
      </c>
      <c r="D9" s="6" t="n">
        <v>132644</v>
      </c>
    </row>
    <row r="10">
      <c r="A10" s="4" t="inlineStr">
        <is>
          <t>Impairment of lease and related assets</t>
        </is>
      </c>
      <c r="B10" s="6" t="n">
        <v>0</v>
      </c>
      <c r="C10" s="6" t="n">
        <v>0</v>
      </c>
      <c r="D10" s="6" t="n">
        <v>18664</v>
      </c>
    </row>
    <row r="11">
      <c r="A11" s="4" t="inlineStr">
        <is>
          <t>Total operating expenses</t>
        </is>
      </c>
      <c r="B11" s="6" t="n">
        <v>866554</v>
      </c>
      <c r="C11" s="6" t="n">
        <v>806187</v>
      </c>
      <c r="D11" s="6" t="n">
        <v>734202</v>
      </c>
    </row>
    <row r="12">
      <c r="A12" s="4" t="inlineStr">
        <is>
          <t>Income from operations</t>
        </is>
      </c>
      <c r="B12" s="6" t="n">
        <v>68708</v>
      </c>
      <c r="C12" s="6" t="n">
        <v>68400</v>
      </c>
      <c r="D12" s="6" t="n">
        <v>93624</v>
      </c>
    </row>
    <row r="13">
      <c r="A13" s="4" t="inlineStr">
        <is>
          <t>Bargain purchase gain</t>
        </is>
      </c>
      <c r="B13" s="6" t="n">
        <v>0</v>
      </c>
      <c r="C13" s="6" t="n">
        <v>50261</v>
      </c>
      <c r="D13" s="6" t="n">
        <v>0</v>
      </c>
    </row>
    <row r="14">
      <c r="A14" s="4" t="inlineStr">
        <is>
          <t>Interest expense</t>
        </is>
      </c>
      <c r="B14" s="6" t="n">
        <v>-10561</v>
      </c>
      <c r="C14" s="6" t="n">
        <v>-1857</v>
      </c>
      <c r="D14" s="6" t="n">
        <v>-1336</v>
      </c>
    </row>
    <row r="15">
      <c r="A15" s="4" t="inlineStr">
        <is>
          <t>Other income / (expense), net</t>
        </is>
      </c>
      <c r="B15" s="6" t="n">
        <v>4401</v>
      </c>
      <c r="C15" s="6" t="n">
        <v>5664</v>
      </c>
      <c r="D15" s="6" t="n">
        <v>-1251</v>
      </c>
    </row>
    <row r="16">
      <c r="A16" s="4" t="inlineStr">
        <is>
          <t>Income before income taxes</t>
        </is>
      </c>
      <c r="B16" s="6" t="n">
        <v>62548</v>
      </c>
      <c r="C16" s="6" t="n">
        <v>122468</v>
      </c>
      <c r="D16" s="6" t="n">
        <v>91037</v>
      </c>
    </row>
    <row r="17">
      <c r="A17" s="4" t="inlineStr">
        <is>
          <t>Provision for income taxes</t>
        </is>
      </c>
      <c r="B17" s="6" t="n">
        <v>26616</v>
      </c>
      <c r="C17" s="6" t="n">
        <v>12199</v>
      </c>
      <c r="D17" s="6" t="n">
        <v>14934</v>
      </c>
    </row>
    <row r="18">
      <c r="A18" s="4" t="inlineStr">
        <is>
          <t>Net income</t>
        </is>
      </c>
      <c r="B18" s="5" t="n">
        <v>35932</v>
      </c>
      <c r="C18" s="5" t="n">
        <v>110269</v>
      </c>
      <c r="D18" s="5" t="n">
        <v>76103</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1.02</v>
      </c>
      <c r="C20" s="7" t="n">
        <v>3.07</v>
      </c>
      <c r="D20" s="7" t="n">
        <v>2.11</v>
      </c>
    </row>
    <row r="21">
      <c r="A21" s="4" t="inlineStr">
        <is>
          <t>Diluted (in dollars per share)</t>
        </is>
      </c>
      <c r="B21" s="7" t="n">
        <v>1.01</v>
      </c>
      <c r="C21" s="7" t="n">
        <v>3.04</v>
      </c>
      <c r="D21" s="7" t="n">
        <v>2.08</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35330</v>
      </c>
      <c r="C23" s="6" t="n">
        <v>35878</v>
      </c>
      <c r="D23" s="6" t="n">
        <v>36042</v>
      </c>
    </row>
    <row r="24">
      <c r="A24" s="4" t="inlineStr">
        <is>
          <t>Diluted (in shares)</t>
        </is>
      </c>
      <c r="B24" s="6" t="n">
        <v>35658</v>
      </c>
      <c r="C24" s="6" t="n">
        <v>36242</v>
      </c>
      <c r="D24" s="6" t="n">
        <v>36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period</t>
        </is>
      </c>
      <c r="B4" s="5" t="n">
        <v>6335</v>
      </c>
      <c r="C4" s="5" t="n">
        <v>5830</v>
      </c>
      <c r="D4" s="5" t="n">
        <v>1910</v>
      </c>
    </row>
    <row r="5">
      <c r="A5" s="4" t="inlineStr">
        <is>
          <t>(Less) / Add: bad debt (recovery) / expense</t>
        </is>
      </c>
      <c r="B5" s="6" t="n">
        <v>-2033</v>
      </c>
      <c r="C5" s="6" t="n">
        <v>1894</v>
      </c>
      <c r="D5" s="6" t="n">
        <v>3697</v>
      </c>
    </row>
    <row r="6">
      <c r="A6" s="4" t="inlineStr">
        <is>
          <t>(Less) / Add: write-offs, net of recoveries and other adjustments</t>
        </is>
      </c>
      <c r="B6" s="6" t="n">
        <v>-1201</v>
      </c>
      <c r="C6" s="6" t="n">
        <v>-1389</v>
      </c>
      <c r="D6" s="6" t="n">
        <v>223</v>
      </c>
    </row>
    <row r="7">
      <c r="A7" s="4" t="inlineStr">
        <is>
          <t>Balance, end of period</t>
        </is>
      </c>
      <c r="B7" s="6" t="n">
        <v>3101</v>
      </c>
      <c r="C7" s="5" t="n">
        <v>6335</v>
      </c>
      <c r="D7" s="5" t="n">
        <v>5830</v>
      </c>
    </row>
    <row r="8">
      <c r="A8" s="4" t="inlineStr">
        <is>
          <t>Unbilled receivables</t>
        </is>
      </c>
      <c r="B8" s="6" t="n">
        <v>57800</v>
      </c>
      <c r="C8" s="4" t="inlineStr">
        <is>
          <t xml:space="preserve"> </t>
        </is>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Allowance for doubtful accounts:</t>
        </is>
      </c>
      <c r="B10" s="4" t="inlineStr">
        <is>
          <t xml:space="preserve"> </t>
        </is>
      </c>
      <c r="C10" s="4" t="inlineStr">
        <is>
          <t xml:space="preserve"> </t>
        </is>
      </c>
      <c r="D10" s="4" t="inlineStr">
        <is>
          <t xml:space="preserve"> </t>
        </is>
      </c>
    </row>
    <row r="11">
      <c r="A11" s="4" t="inlineStr">
        <is>
          <t>Unbilled receivables</t>
        </is>
      </c>
      <c r="B11" s="6" t="n">
        <v>289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Allowance for doubtful accounts:</t>
        </is>
      </c>
      <c r="B13" s="4" t="inlineStr">
        <is>
          <t xml:space="preserve"> </t>
        </is>
      </c>
      <c r="C13" s="4" t="inlineStr">
        <is>
          <t xml:space="preserve"> </t>
        </is>
      </c>
      <c r="D13" s="4" t="inlineStr">
        <is>
          <t xml:space="preserve"> </t>
        </is>
      </c>
    </row>
    <row r="14">
      <c r="A14" s="4" t="inlineStr">
        <is>
          <t>Unbilled receivables</t>
        </is>
      </c>
      <c r="B14" s="5" t="n">
        <v>289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Equipment</t>
        </is>
      </c>
      <c r="B2" s="4" t="inlineStr">
        <is>
          <t xml:space="preserve"> </t>
        </is>
      </c>
    </row>
    <row r="3">
      <c r="A3" s="3" t="inlineStr">
        <is>
          <t>Property and Equipment</t>
        </is>
      </c>
      <c r="B3" s="4" t="inlineStr">
        <is>
          <t xml:space="preserve"> </t>
        </is>
      </c>
    </row>
    <row r="4">
      <c r="A4" s="4" t="inlineStr">
        <is>
          <t>Useful lives</t>
        </is>
      </c>
      <c r="B4" s="4" t="inlineStr">
        <is>
          <t>3 years</t>
        </is>
      </c>
    </row>
    <row r="5">
      <c r="A5" s="4" t="inlineStr">
        <is>
          <t>Furniture and fixtures</t>
        </is>
      </c>
      <c r="B5" s="4" t="inlineStr">
        <is>
          <t xml:space="preserve"> </t>
        </is>
      </c>
    </row>
    <row r="6">
      <c r="A6" s="3" t="inlineStr">
        <is>
          <t>Property and Equipment</t>
        </is>
      </c>
      <c r="B6" s="4" t="inlineStr">
        <is>
          <t xml:space="preserve"> </t>
        </is>
      </c>
    </row>
    <row r="7">
      <c r="A7" s="4" t="inlineStr">
        <is>
          <t>Useful lives</t>
        </is>
      </c>
      <c r="B7" s="4" t="inlineStr">
        <is>
          <t>7 years</t>
        </is>
      </c>
    </row>
    <row r="8">
      <c r="A8" s="4" t="inlineStr">
        <is>
          <t>Software</t>
        </is>
      </c>
      <c r="B8" s="4" t="inlineStr">
        <is>
          <t xml:space="preserve"> </t>
        </is>
      </c>
    </row>
    <row r="9">
      <c r="A9" s="3" t="inlineStr">
        <is>
          <t>Property and Equipment</t>
        </is>
      </c>
      <c r="B9" s="4" t="inlineStr">
        <is>
          <t xml:space="preserve"> </t>
        </is>
      </c>
    </row>
    <row r="10">
      <c r="A10" s="4" t="inlineStr">
        <is>
          <t>Useful lives</t>
        </is>
      </c>
      <c r="B10"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apitalized Internal Use Software and Impairment of Long-Lived Assets (Details)</t>
        </is>
      </c>
      <c r="B1" s="2" t="inlineStr">
        <is>
          <t>Dec. 31, 2024</t>
        </is>
      </c>
    </row>
    <row r="2">
      <c r="A2" s="4" t="inlineStr">
        <is>
          <t>Software</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lease and related asset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ibutor Royalties and Internal Sales Commissions (Details) - USD ($) $ in Millions</t>
        </is>
      </c>
      <c r="B1" s="2" t="inlineStr">
        <is>
          <t>12 Months Ended</t>
        </is>
      </c>
    </row>
    <row r="2">
      <c r="B2" s="2" t="inlineStr">
        <is>
          <t>Dec. 31, 2024</t>
        </is>
      </c>
      <c r="C2" s="2" t="inlineStr">
        <is>
          <t>Dec. 31, 2023</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oyalty advances</t>
        </is>
      </c>
      <c r="B4" s="12" t="n">
        <v>3.4</v>
      </c>
      <c r="C4" s="12" t="n">
        <v>3.9</v>
      </c>
      <c r="D4" s="12" t="n">
        <v>6.3</v>
      </c>
    </row>
    <row r="5">
      <c r="A5" s="4" t="inlineStr">
        <is>
          <t>Amortization of advance royalty</t>
        </is>
      </c>
      <c r="B5" s="13" t="n">
        <v>3.7</v>
      </c>
      <c r="C5" s="6" t="n">
        <v>4</v>
      </c>
      <c r="D5" s="12" t="n">
        <v>7.1</v>
      </c>
    </row>
    <row r="6">
      <c r="A6" s="4" t="inlineStr">
        <is>
          <t>Prepaid expenses and other current assets</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contributor royalties</t>
        </is>
      </c>
      <c r="B8" s="12" t="n">
        <v>0.3</v>
      </c>
      <c r="C8" s="12" t="n">
        <v>0.6</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dvertising Costs</t>
        </is>
      </c>
      <c r="B3" s="4" t="inlineStr">
        <is>
          <t xml:space="preserve"> </t>
        </is>
      </c>
      <c r="C3" s="4" t="inlineStr">
        <is>
          <t xml:space="preserve"> </t>
        </is>
      </c>
      <c r="D3" s="4" t="inlineStr">
        <is>
          <t xml:space="preserve"> </t>
        </is>
      </c>
    </row>
    <row r="4">
      <c r="A4" s="4" t="inlineStr">
        <is>
          <t>Adjusted cost revenue</t>
        </is>
      </c>
      <c r="B4" s="12" t="n">
        <v>91.8</v>
      </c>
      <c r="C4" s="12" t="n">
        <v>93.09999999999999</v>
      </c>
      <c r="D4" s="12" t="n">
        <v>9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Details) - 2012 Plan</t>
        </is>
      </c>
      <c r="B1" s="2" t="inlineStr">
        <is>
          <t>12 Months Ended</t>
        </is>
      </c>
    </row>
    <row r="2">
      <c r="B2" s="2" t="inlineStr">
        <is>
          <t>Dec. 31, 2024</t>
        </is>
      </c>
    </row>
    <row r="3">
      <c r="A3" s="4" t="inlineStr">
        <is>
          <t>Minimum | PRSUs</t>
        </is>
      </c>
      <c r="B3" s="4" t="inlineStr">
        <is>
          <t xml:space="preserve"> </t>
        </is>
      </c>
    </row>
    <row r="4">
      <c r="A4" s="3" t="inlineStr">
        <is>
          <t>Share-based Compensation Arrangement by Share-based Payment Award [Line Items]</t>
        </is>
      </c>
      <c r="B4" s="4" t="inlineStr">
        <is>
          <t xml:space="preserve"> </t>
        </is>
      </c>
    </row>
    <row r="5">
      <c r="A5" s="4" t="inlineStr">
        <is>
          <t>Award vesting as percent of recipient's target shares</t>
        </is>
      </c>
      <c r="B5" s="11" t="n">
        <v>0</v>
      </c>
    </row>
    <row r="6">
      <c r="A6" s="4" t="inlineStr">
        <is>
          <t>Minimum | Employee Stock Option</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Maximum | PRSUs</t>
        </is>
      </c>
      <c r="B9" s="4" t="inlineStr">
        <is>
          <t xml:space="preserve"> </t>
        </is>
      </c>
    </row>
    <row r="10">
      <c r="A10" s="3" t="inlineStr">
        <is>
          <t>Share-based Compensation Arrangement by Share-based Payment Award [Line Items]</t>
        </is>
      </c>
      <c r="B10" s="4" t="inlineStr">
        <is>
          <t xml:space="preserve"> </t>
        </is>
      </c>
    </row>
    <row r="11">
      <c r="A11" s="4" t="inlineStr">
        <is>
          <t>Award vesting as percent of recipient's target shares</t>
        </is>
      </c>
      <c r="B11" s="11" t="n">
        <v>1.5</v>
      </c>
    </row>
    <row r="12">
      <c r="A12" s="4" t="inlineStr">
        <is>
          <t>Maximum | Employee Stock Option</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mployer matching contributions</t>
        </is>
      </c>
      <c r="B4" s="12" t="n">
        <v>5.6</v>
      </c>
      <c r="C4" s="12" t="n">
        <v>5.4</v>
      </c>
      <c r="D4" s="12" t="n">
        <v>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al gains (losses)</t>
        </is>
      </c>
      <c r="B4" s="12" t="n">
        <v>-3.2</v>
      </c>
      <c r="C4" s="12" t="n">
        <v>0.7</v>
      </c>
      <c r="D4" s="12" t="n">
        <v>-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932</v>
      </c>
      <c r="C4" s="5" t="n">
        <v>110269</v>
      </c>
      <c r="D4" s="5" t="n">
        <v>76103</v>
      </c>
    </row>
    <row r="5">
      <c r="A5" s="4" t="inlineStr">
        <is>
          <t>Foreign currency translation (loss) / gain</t>
        </is>
      </c>
      <c r="B5" s="6" t="n">
        <v>-4867</v>
      </c>
      <c r="C5" s="6" t="n">
        <v>3465</v>
      </c>
      <c r="D5" s="6" t="n">
        <v>-4651</v>
      </c>
    </row>
    <row r="6">
      <c r="A6" s="4" t="inlineStr">
        <is>
          <t>Other comprehensive (loss) / income</t>
        </is>
      </c>
      <c r="B6" s="6" t="n">
        <v>-4867</v>
      </c>
      <c r="C6" s="6" t="n">
        <v>3465</v>
      </c>
      <c r="D6" s="6" t="n">
        <v>-4651</v>
      </c>
    </row>
    <row r="7">
      <c r="A7" s="4" t="inlineStr">
        <is>
          <t>Comprehensive income</t>
        </is>
      </c>
      <c r="B7" s="5" t="n">
        <v>31065</v>
      </c>
      <c r="C7" s="5" t="n">
        <v>113734</v>
      </c>
      <c r="D7" s="5" t="n">
        <v>714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and Other Long-term Investments - Narrative (Details) - USD ($) $ in Millions</t>
        </is>
      </c>
      <c r="C1" s="2" t="inlineStr">
        <is>
          <t>12 Months Ended</t>
        </is>
      </c>
    </row>
    <row r="2">
      <c r="B2" s="2" t="inlineStr">
        <is>
          <t>Mar. 27, 2024</t>
        </is>
      </c>
      <c r="C2" s="2" t="inlineStr">
        <is>
          <t>Dec. 31, 2019</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oney market accounts</t>
        </is>
      </c>
      <c r="B4" s="4" t="inlineStr">
        <is>
          <t xml:space="preserve"> </t>
        </is>
      </c>
      <c r="C4" s="4" t="inlineStr">
        <is>
          <t xml:space="preserve"> </t>
        </is>
      </c>
      <c r="D4" s="5" t="n">
        <v>0</v>
      </c>
      <c r="E4" s="4" t="inlineStr">
        <is>
          <t xml:space="preserve"> </t>
        </is>
      </c>
    </row>
    <row r="5">
      <c r="A5" s="4" t="inlineStr">
        <is>
          <t>Variable interest investment</t>
        </is>
      </c>
      <c r="B5" s="4" t="inlineStr">
        <is>
          <t xml:space="preserve"> </t>
        </is>
      </c>
      <c r="C5" s="4" t="inlineStr">
        <is>
          <t xml:space="preserve"> </t>
        </is>
      </c>
      <c r="D5" s="6" t="n">
        <v>5</v>
      </c>
      <c r="E5" s="5" t="n">
        <v>5</v>
      </c>
    </row>
    <row r="6">
      <c r="A6" s="4" t="inlineStr">
        <is>
          <t>Other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Variable interest investment</t>
        </is>
      </c>
      <c r="B8" s="4" t="inlineStr">
        <is>
          <t xml:space="preserve"> </t>
        </is>
      </c>
      <c r="C8" s="4" t="inlineStr">
        <is>
          <t xml:space="preserve"> </t>
        </is>
      </c>
      <c r="D8" s="5" t="n">
        <v>24</v>
      </c>
      <c r="E8" s="4" t="inlineStr">
        <is>
          <t xml:space="preserve"> </t>
        </is>
      </c>
    </row>
    <row r="9">
      <c r="A9" s="4" t="inlineStr">
        <is>
          <t>Meitu, Inc.</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hierarchy securities</t>
        </is>
      </c>
      <c r="B11" s="12" t="n">
        <v>18.4</v>
      </c>
      <c r="C11" s="4" t="inlineStr">
        <is>
          <t xml:space="preserve"> </t>
        </is>
      </c>
      <c r="D11" s="4" t="inlineStr">
        <is>
          <t xml:space="preserve"> </t>
        </is>
      </c>
      <c r="E11" s="4" t="inlineStr">
        <is>
          <t xml:space="preserve"> </t>
        </is>
      </c>
    </row>
    <row r="12">
      <c r="A12" s="4" t="inlineStr">
        <is>
          <t>Equity securities, FV-NI, realized gain</t>
        </is>
      </c>
      <c r="B12" s="12" t="n">
        <v>3.4</v>
      </c>
      <c r="C12" s="4" t="inlineStr">
        <is>
          <t xml:space="preserve"> </t>
        </is>
      </c>
      <c r="D12" s="4" t="inlineStr">
        <is>
          <t xml:space="preserve"> </t>
        </is>
      </c>
      <c r="E12" s="4" t="inlineStr">
        <is>
          <t xml:space="preserve"> </t>
        </is>
      </c>
    </row>
    <row r="13">
      <c r="A13" s="4" t="inlineStr">
        <is>
          <t>Variable Interest Entity, Not Primary Beneficiary | Zcool Network Technology Limited | Convertible Preferred Stock</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ayment to acquire interest in subsidiaries and affiliates</t>
        </is>
      </c>
      <c r="B15" s="4" t="inlineStr">
        <is>
          <t xml:space="preserve"> </t>
        </is>
      </c>
      <c r="C15" s="5" t="n">
        <v>15</v>
      </c>
      <c r="D15" s="4" t="inlineStr">
        <is>
          <t xml:space="preserve"> </t>
        </is>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Other Long-term Investments - Fair Value, Assets Measured on Recurring Basis (Details) $ in Thousands</t>
        </is>
      </c>
      <c r="B1" s="2" t="inlineStr">
        <is>
          <t>Dec. 31, 2024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hierarchy securities</t>
        </is>
      </c>
      <c r="B4" s="5" t="n">
        <v>172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26" customWidth="1" min="6" max="6"/>
    <col width="15" customWidth="1" min="7" max="7"/>
    <col width="16" customWidth="1" min="8" max="8"/>
    <col width="14" customWidth="1" min="9" max="9"/>
    <col width="14" customWidth="1" min="10" max="10"/>
  </cols>
  <sheetData>
    <row r="1">
      <c r="A1" s="1" t="inlineStr">
        <is>
          <t>Acquisitions - Narrative (Details) - USD ($) $ in Thousands</t>
        </is>
      </c>
      <c r="G1" s="2" t="inlineStr">
        <is>
          <t>1 Months Ended</t>
        </is>
      </c>
      <c r="H1" s="2" t="inlineStr">
        <is>
          <t>12 Months Ended</t>
        </is>
      </c>
    </row>
    <row r="2">
      <c r="B2" s="2" t="inlineStr">
        <is>
          <t>Jul. 22, 2024</t>
        </is>
      </c>
      <c r="C2" s="2" t="inlineStr">
        <is>
          <t>Feb. 01, 2024</t>
        </is>
      </c>
      <c r="D2" s="2" t="inlineStr">
        <is>
          <t>Jun. 23, 2023</t>
        </is>
      </c>
      <c r="E2" s="2" t="inlineStr">
        <is>
          <t>May 28, 2022</t>
        </is>
      </c>
      <c r="F2" s="2" t="inlineStr">
        <is>
          <t>May 11, 2022</t>
        </is>
      </c>
      <c r="G2" s="2" t="inlineStr">
        <is>
          <t>Jan. 31, 2023</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9071</v>
      </c>
      <c r="I4" s="5" t="n">
        <v>53721</v>
      </c>
      <c r="J4" s="5" t="n">
        <v>211843</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5262</v>
      </c>
      <c r="I5" s="6" t="n">
        <v>874587</v>
      </c>
      <c r="J5" s="6" t="n">
        <v>827826</v>
      </c>
    </row>
    <row r="6">
      <c r="A6" s="4" t="inlineStr">
        <is>
          <t>Bargain purchase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50261</v>
      </c>
      <c r="J6" s="6" t="n">
        <v>0</v>
      </c>
    </row>
    <row r="7">
      <c r="A7" s="4" t="inlineStr">
        <is>
          <t>Enva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5" t="n">
        <v>250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essional fees</t>
        </is>
      </c>
      <c r="B10" s="5" t="n">
        <v>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500</v>
      </c>
      <c r="I11" s="4" t="inlineStr">
        <is>
          <t xml:space="preserve"> </t>
        </is>
      </c>
      <c r="J11" s="4" t="inlineStr">
        <is>
          <t xml:space="preserve"> </t>
        </is>
      </c>
    </row>
    <row r="12">
      <c r="A12" s="4" t="inlineStr">
        <is>
          <t>Envato | Trad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useful life</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vato | 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f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vato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fe</t>
        </is>
      </c>
      <c r="B20" s="4" t="inlineStr">
        <is>
          <t>6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ckgrid USA, Inc. and Backgrid Londo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fessional fees</t>
        </is>
      </c>
      <c r="B23" s="4" t="inlineStr">
        <is>
          <t xml:space="preserve"> </t>
        </is>
      </c>
      <c r="C23" s="5" t="n">
        <v>1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yment</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900</v>
      </c>
      <c r="I25" s="4" t="inlineStr">
        <is>
          <t xml:space="preserve"> </t>
        </is>
      </c>
      <c r="J25" s="4" t="inlineStr">
        <is>
          <t xml:space="preserve"> </t>
        </is>
      </c>
    </row>
    <row r="26">
      <c r="A26" s="4" t="inlineStr">
        <is>
          <t>Backgrid USA, Inc. and Backgrid London LTD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useful life</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ckgrid USA, Inc. and Backgrid London LTD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useful life</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iphy,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t>
        </is>
      </c>
      <c r="B34" s="4" t="inlineStr">
        <is>
          <t xml:space="preserve"> </t>
        </is>
      </c>
      <c r="C34" s="4" t="inlineStr">
        <is>
          <t xml:space="preserve"> </t>
        </is>
      </c>
      <c r="D34" s="5" t="n">
        <v>6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fessional fees</t>
        </is>
      </c>
      <c r="B35" s="4" t="inlineStr">
        <is>
          <t xml:space="preserve"> </t>
        </is>
      </c>
      <c r="C35" s="4" t="inlineStr">
        <is>
          <t xml:space="preserve"> </t>
        </is>
      </c>
      <c r="D35" s="6" t="n">
        <v>3000</v>
      </c>
      <c r="E35" s="4" t="inlineStr">
        <is>
          <t xml:space="preserve"> </t>
        </is>
      </c>
      <c r="F35" s="4" t="inlineStr">
        <is>
          <t xml:space="preserve"> </t>
        </is>
      </c>
      <c r="G35" s="5" t="n">
        <v>30000</v>
      </c>
      <c r="H35" s="4" t="inlineStr">
        <is>
          <t xml:space="preserve"> </t>
        </is>
      </c>
      <c r="I35" s="4" t="inlineStr">
        <is>
          <t xml:space="preserve"> </t>
        </is>
      </c>
      <c r="J35" s="4" t="inlineStr">
        <is>
          <t xml:space="preserve"> </t>
        </is>
      </c>
    </row>
    <row r="36">
      <c r="A36" s="4" t="inlineStr">
        <is>
          <t>Cash payment</t>
        </is>
      </c>
      <c r="B36" s="4" t="inlineStr">
        <is>
          <t xml:space="preserve"> </t>
        </is>
      </c>
      <c r="C36" s="4" t="inlineStr">
        <is>
          <t xml:space="preserve"> </t>
        </is>
      </c>
      <c r="D36" s="6" t="n">
        <v>57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cash to acquire business</t>
        </is>
      </c>
      <c r="B37" s="4" t="inlineStr">
        <is>
          <t xml:space="preserve"> </t>
        </is>
      </c>
      <c r="C37" s="4" t="inlineStr">
        <is>
          <t xml:space="preserve"> </t>
        </is>
      </c>
      <c r="D37" s="6" t="n">
        <v>5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recurring benefits receivable</t>
        </is>
      </c>
      <c r="B38" s="4" t="inlineStr">
        <is>
          <t xml:space="preserve"> </t>
        </is>
      </c>
      <c r="C38" s="4" t="inlineStr">
        <is>
          <t xml:space="preserve"> </t>
        </is>
      </c>
      <c r="D38" s="5" t="n">
        <v>123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expenses payment in installments</t>
        </is>
      </c>
      <c r="B39" s="4" t="inlineStr">
        <is>
          <t xml:space="preserve"> </t>
        </is>
      </c>
      <c r="C39" s="4" t="inlineStr">
        <is>
          <t xml:space="preserve"> </t>
        </is>
      </c>
      <c r="D39" s="4" t="inlineStr">
        <is>
          <t xml:space="preserve"> </t>
        </is>
      </c>
      <c r="E39" s="4" t="inlineStr">
        <is>
          <t xml:space="preserve"> </t>
        </is>
      </c>
      <c r="F39" s="4" t="inlineStr">
        <is>
          <t xml:space="preserve"> </t>
        </is>
      </c>
      <c r="G39" s="6" t="n">
        <v>1250</v>
      </c>
      <c r="H39" s="4" t="inlineStr">
        <is>
          <t xml:space="preserve"> </t>
        </is>
      </c>
      <c r="I39" s="4" t="inlineStr">
        <is>
          <t xml:space="preserve"> </t>
        </is>
      </c>
      <c r="J39" s="4" t="inlineStr">
        <is>
          <t xml:space="preserve"> </t>
        </is>
      </c>
    </row>
    <row r="40">
      <c r="A40" s="4" t="inlineStr">
        <is>
          <t>Period of services provide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to be recognized</t>
        </is>
      </c>
      <c r="B41" s="4" t="inlineStr">
        <is>
          <t xml:space="preserve"> </t>
        </is>
      </c>
      <c r="C41" s="4" t="inlineStr">
        <is>
          <t xml:space="preserve"> </t>
        </is>
      </c>
      <c r="D41" s="5" t="n">
        <v>3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500</v>
      </c>
      <c r="J42" s="4" t="inlineStr">
        <is>
          <t xml:space="preserve"> </t>
        </is>
      </c>
    </row>
    <row r="43">
      <c r="A43" s="4" t="inlineStr">
        <is>
          <t>Bargain purchase gain</t>
        </is>
      </c>
      <c r="B43" s="4" t="inlineStr">
        <is>
          <t xml:space="preserve"> </t>
        </is>
      </c>
      <c r="C43" s="4" t="inlineStr">
        <is>
          <t xml:space="preserve"> </t>
        </is>
      </c>
      <c r="D43" s="5" t="n">
        <v>5026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ingent consideration,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700</v>
      </c>
      <c r="I44" s="4" t="inlineStr">
        <is>
          <t xml:space="preserve"> </t>
        </is>
      </c>
      <c r="J44" s="4" t="inlineStr">
        <is>
          <t xml:space="preserve"> </t>
        </is>
      </c>
    </row>
    <row r="45">
      <c r="A45" s="4" t="inlineStr">
        <is>
          <t>Contingent consideration, asset,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100</v>
      </c>
      <c r="I45" s="4" t="inlineStr">
        <is>
          <t xml:space="preserve"> </t>
        </is>
      </c>
      <c r="J45" s="4" t="inlineStr">
        <is>
          <t xml:space="preserve"> </t>
        </is>
      </c>
    </row>
    <row r="46">
      <c r="A46" s="4" t="inlineStr">
        <is>
          <t>Contingent consideration, asset,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00</v>
      </c>
      <c r="I46" s="4" t="inlineStr">
        <is>
          <t xml:space="preserve"> </t>
        </is>
      </c>
      <c r="J46" s="4" t="inlineStr">
        <is>
          <t xml:space="preserve"> </t>
        </is>
      </c>
    </row>
    <row r="47">
      <c r="A47" s="4" t="inlineStr">
        <is>
          <t>Giphy, Inc. | Mandated Payments Consideration -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recurring benefits receivable</t>
        </is>
      </c>
      <c r="B49" s="4" t="inlineStr">
        <is>
          <t xml:space="preserve"> </t>
        </is>
      </c>
      <c r="C49" s="4" t="inlineStr">
        <is>
          <t xml:space="preserve"> </t>
        </is>
      </c>
      <c r="D49" s="4" t="inlineStr">
        <is>
          <t xml:space="preserve"> </t>
        </is>
      </c>
      <c r="E49" s="4" t="inlineStr">
        <is>
          <t xml:space="preserve"> </t>
        </is>
      </c>
      <c r="F49" s="4" t="inlineStr">
        <is>
          <t xml:space="preserve"> </t>
        </is>
      </c>
      <c r="G49" s="6" t="n">
        <v>35600</v>
      </c>
      <c r="H49" s="4" t="inlineStr">
        <is>
          <t xml:space="preserve"> </t>
        </is>
      </c>
      <c r="I49" s="4" t="inlineStr">
        <is>
          <t xml:space="preserve"> </t>
        </is>
      </c>
      <c r="J49" s="4" t="inlineStr">
        <is>
          <t xml:space="preserve"> </t>
        </is>
      </c>
    </row>
    <row r="50">
      <c r="A50" s="4" t="inlineStr">
        <is>
          <t>Giphy, Inc. | Mandated Payments Consideration - Non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recurring benefits receivable</t>
        </is>
      </c>
      <c r="B52" s="4" t="inlineStr">
        <is>
          <t xml:space="preserve"> </t>
        </is>
      </c>
      <c r="C52" s="4" t="inlineStr">
        <is>
          <t xml:space="preserve"> </t>
        </is>
      </c>
      <c r="D52" s="4" t="inlineStr">
        <is>
          <t xml:space="preserve"> </t>
        </is>
      </c>
      <c r="E52" s="4" t="inlineStr">
        <is>
          <t xml:space="preserve"> </t>
        </is>
      </c>
      <c r="F52" s="4" t="inlineStr">
        <is>
          <t xml:space="preserve"> </t>
        </is>
      </c>
      <c r="G52" s="5" t="n">
        <v>87900</v>
      </c>
      <c r="H52" s="4" t="inlineStr">
        <is>
          <t xml:space="preserve"> </t>
        </is>
      </c>
      <c r="I52" s="4" t="inlineStr">
        <is>
          <t xml:space="preserve"> </t>
        </is>
      </c>
      <c r="J52" s="4" t="inlineStr">
        <is>
          <t xml:space="preserve"> </t>
        </is>
      </c>
    </row>
    <row r="53">
      <c r="A53" s="4" t="inlineStr">
        <is>
          <t>Giphy, Inc. | Developed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timated useful life</t>
        </is>
      </c>
      <c r="B55" s="4" t="inlineStr">
        <is>
          <t xml:space="preserve"> </t>
        </is>
      </c>
      <c r="C55" s="4" t="inlineStr">
        <is>
          <t xml:space="preserve"> </t>
        </is>
      </c>
      <c r="D55" s="4" t="inlineStr">
        <is>
          <t>7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iphy, Inc. | Trad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useful life</t>
        </is>
      </c>
      <c r="B58" s="4" t="inlineStr">
        <is>
          <t xml:space="preserve"> </t>
        </is>
      </c>
      <c r="C58" s="4" t="inlineStr">
        <is>
          <t xml:space="preserve"> </t>
        </is>
      </c>
      <c r="D58" s="4" t="inlineStr">
        <is>
          <t>1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nd5,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5" t="n">
        <v>218000</v>
      </c>
      <c r="G61" s="4" t="inlineStr">
        <is>
          <t xml:space="preserve"> </t>
        </is>
      </c>
      <c r="H61" s="4" t="inlineStr">
        <is>
          <t xml:space="preserve"> </t>
        </is>
      </c>
      <c r="I61" s="4" t="inlineStr">
        <is>
          <t xml:space="preserve"> </t>
        </is>
      </c>
      <c r="J61" s="4" t="inlineStr">
        <is>
          <t xml:space="preserve"> </t>
        </is>
      </c>
    </row>
    <row r="62">
      <c r="A62" s="4" t="inlineStr">
        <is>
          <t>Professional fees</t>
        </is>
      </c>
      <c r="B62" s="4" t="inlineStr">
        <is>
          <t xml:space="preserve"> </t>
        </is>
      </c>
      <c r="C62" s="4" t="inlineStr">
        <is>
          <t xml:space="preserve"> </t>
        </is>
      </c>
      <c r="D62" s="4" t="inlineStr">
        <is>
          <t xml:space="preserve"> </t>
        </is>
      </c>
      <c r="E62" s="4" t="inlineStr">
        <is>
          <t xml:space="preserve"> </t>
        </is>
      </c>
      <c r="F62" s="6" t="n">
        <v>4000</v>
      </c>
      <c r="G62" s="4" t="inlineStr">
        <is>
          <t xml:space="preserve"> </t>
        </is>
      </c>
      <c r="H62" s="4" t="inlineStr">
        <is>
          <t xml:space="preserve"> </t>
        </is>
      </c>
      <c r="I62" s="4" t="inlineStr">
        <is>
          <t xml:space="preserve"> </t>
        </is>
      </c>
      <c r="J62" s="4" t="inlineStr">
        <is>
          <t xml:space="preserve"> </t>
        </is>
      </c>
    </row>
    <row r="63">
      <c r="A63" s="4" t="inlineStr">
        <is>
          <t>Debt incurred to pay for acquisition</t>
        </is>
      </c>
      <c r="B63" s="4" t="inlineStr">
        <is>
          <t xml:space="preserve"> </t>
        </is>
      </c>
      <c r="C63" s="4" t="inlineStr">
        <is>
          <t xml:space="preserve"> </t>
        </is>
      </c>
      <c r="D63" s="4" t="inlineStr">
        <is>
          <t xml:space="preserve"> </t>
        </is>
      </c>
      <c r="E63" s="4" t="inlineStr">
        <is>
          <t xml:space="preserve"> </t>
        </is>
      </c>
      <c r="F63" s="5" t="n">
        <v>50000</v>
      </c>
      <c r="G63" s="4" t="inlineStr">
        <is>
          <t xml:space="preserve"> </t>
        </is>
      </c>
      <c r="H63" s="4" t="inlineStr">
        <is>
          <t xml:space="preserve"> </t>
        </is>
      </c>
      <c r="I63" s="4" t="inlineStr">
        <is>
          <t xml:space="preserve"> </t>
        </is>
      </c>
      <c r="J63" s="4" t="inlineStr">
        <is>
          <t xml:space="preserve"> </t>
        </is>
      </c>
    </row>
    <row r="64">
      <c r="A64" s="4" t="inlineStr">
        <is>
          <t>Pond5, Inc.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stimated useful life</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row>
    <row r="67">
      <c r="A67" s="4" t="inlineStr">
        <is>
          <t>Pond5, Inc. |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stimated useful life</t>
        </is>
      </c>
      <c r="B69" s="4" t="inlineStr">
        <is>
          <t xml:space="preserve"> </t>
        </is>
      </c>
      <c r="C69" s="4" t="inlineStr">
        <is>
          <t xml:space="preserve"> </t>
        </is>
      </c>
      <c r="D69" s="4" t="inlineStr">
        <is>
          <t xml:space="preserve"> </t>
        </is>
      </c>
      <c r="E69" s="4" t="inlineStr">
        <is>
          <t xml:space="preserve"> </t>
        </is>
      </c>
      <c r="F69" s="4" t="inlineStr">
        <is>
          <t>14 years 2 months 12 days</t>
        </is>
      </c>
      <c r="G69" s="4" t="inlineStr">
        <is>
          <t xml:space="preserve"> </t>
        </is>
      </c>
      <c r="H69" s="4" t="inlineStr">
        <is>
          <t xml:space="preserve"> </t>
        </is>
      </c>
      <c r="I69" s="4" t="inlineStr">
        <is>
          <t xml:space="preserve"> </t>
        </is>
      </c>
      <c r="J69" s="4" t="inlineStr">
        <is>
          <t xml:space="preserve"> </t>
        </is>
      </c>
    </row>
    <row r="70">
      <c r="A70" s="4" t="inlineStr">
        <is>
          <t>Pond5, Inc. | Trad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stimated useful life</t>
        </is>
      </c>
      <c r="B72" s="4" t="inlineStr">
        <is>
          <t xml:space="preserve"> </t>
        </is>
      </c>
      <c r="C72" s="4" t="inlineStr">
        <is>
          <t xml:space="preserve"> </t>
        </is>
      </c>
      <c r="D72" s="4" t="inlineStr">
        <is>
          <t xml:space="preserve"> </t>
        </is>
      </c>
      <c r="E72" s="4" t="inlineStr">
        <is>
          <t xml:space="preserve"> </t>
        </is>
      </c>
      <c r="F72" s="4" t="inlineStr">
        <is>
          <t>10 years</t>
        </is>
      </c>
      <c r="G72" s="4" t="inlineStr">
        <is>
          <t xml:space="preserve"> </t>
        </is>
      </c>
      <c r="H72" s="4" t="inlineStr">
        <is>
          <t xml:space="preserve"> </t>
        </is>
      </c>
      <c r="I72" s="4" t="inlineStr">
        <is>
          <t xml:space="preserve"> </t>
        </is>
      </c>
      <c r="J72" s="4" t="inlineStr">
        <is>
          <t xml:space="preserve"> </t>
        </is>
      </c>
    </row>
    <row r="73">
      <c r="A73" s="4" t="inlineStr">
        <is>
          <t>Splash New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fessional fees</t>
        </is>
      </c>
      <c r="B75" s="4" t="inlineStr">
        <is>
          <t xml:space="preserve"> </t>
        </is>
      </c>
      <c r="C75" s="4" t="inlineStr">
        <is>
          <t xml:space="preserve"> </t>
        </is>
      </c>
      <c r="D75" s="4" t="inlineStr">
        <is>
          <t xml:space="preserve"> </t>
        </is>
      </c>
      <c r="E75" s="5" t="n">
        <v>3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sh payment</t>
        </is>
      </c>
      <c r="B76" s="4" t="inlineStr">
        <is>
          <t xml:space="preserve"> </t>
        </is>
      </c>
      <c r="C76" s="4" t="inlineStr">
        <is>
          <t xml:space="preserve"> </t>
        </is>
      </c>
      <c r="D76" s="4" t="inlineStr">
        <is>
          <t xml:space="preserve"> </t>
        </is>
      </c>
      <c r="E76" s="5" t="n">
        <v>63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plash News | Developed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stimated useful life</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ond5, Inc. and Splash New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nue of acqui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6700</v>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Business Acquisitions by Acquisition, Contingent Consideration (Details) - USD ($) $ in Thousands</t>
        </is>
      </c>
      <c r="C1" s="2" t="inlineStr">
        <is>
          <t>12 Months Ended</t>
        </is>
      </c>
    </row>
    <row r="2">
      <c r="B2" s="2" t="inlineStr">
        <is>
          <t>Jun. 23, 2023</t>
        </is>
      </c>
      <c r="C2" s="2" t="inlineStr">
        <is>
          <t>Dec. 31, 2024</t>
        </is>
      </c>
      <c r="D2" s="2" t="inlineStr">
        <is>
          <t>Dec. 31, 2023</t>
        </is>
      </c>
      <c r="E2" s="2" t="inlineStr">
        <is>
          <t>Dec. 31, 2022</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Net cash to acquire business</t>
        </is>
      </c>
      <c r="B4" s="4" t="inlineStr">
        <is>
          <t xml:space="preserve"> </t>
        </is>
      </c>
      <c r="C4" s="5" t="n">
        <v>179071</v>
      </c>
      <c r="D4" s="5" t="n">
        <v>53721</v>
      </c>
      <c r="E4" s="5" t="n">
        <v>211843</v>
      </c>
    </row>
    <row r="5">
      <c r="A5" s="4" t="inlineStr">
        <is>
          <t>Giphy, Inc.</t>
        </is>
      </c>
      <c r="B5" s="4" t="inlineStr">
        <is>
          <t xml:space="preserve"> </t>
        </is>
      </c>
      <c r="C5" s="4" t="inlineStr">
        <is>
          <t xml:space="preserve"> </t>
        </is>
      </c>
      <c r="D5" s="4" t="inlineStr">
        <is>
          <t xml:space="preserve"> </t>
        </is>
      </c>
      <c r="E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Net cash to acquire business</t>
        </is>
      </c>
      <c r="B7" s="5" t="n">
        <v>53000</v>
      </c>
      <c r="C7" s="4" t="inlineStr">
        <is>
          <t xml:space="preserve"> </t>
        </is>
      </c>
      <c r="D7" s="4" t="inlineStr">
        <is>
          <t xml:space="preserve"> </t>
        </is>
      </c>
      <c r="E7" s="4" t="inlineStr">
        <is>
          <t xml:space="preserve"> </t>
        </is>
      </c>
    </row>
    <row r="8">
      <c r="A8" s="4" t="inlineStr">
        <is>
          <t>Cash acquired and other working capital adjustments</t>
        </is>
      </c>
      <c r="B8" s="6" t="n">
        <v>4750</v>
      </c>
      <c r="C8" s="4" t="inlineStr">
        <is>
          <t xml:space="preserve"> </t>
        </is>
      </c>
      <c r="D8" s="4" t="inlineStr">
        <is>
          <t xml:space="preserve"> </t>
        </is>
      </c>
      <c r="E8" s="4" t="inlineStr">
        <is>
          <t xml:space="preserve"> </t>
        </is>
      </c>
    </row>
    <row r="9">
      <c r="A9" s="4" t="inlineStr">
        <is>
          <t>Cash payment</t>
        </is>
      </c>
      <c r="B9" s="6" t="n">
        <v>57750</v>
      </c>
      <c r="C9" s="4" t="inlineStr">
        <is>
          <t xml:space="preserve"> </t>
        </is>
      </c>
      <c r="D9" s="4" t="inlineStr">
        <is>
          <t xml:space="preserve"> </t>
        </is>
      </c>
      <c r="E9" s="4" t="inlineStr">
        <is>
          <t xml:space="preserve"> </t>
        </is>
      </c>
    </row>
    <row r="10">
      <c r="A10" s="4" t="inlineStr">
        <is>
          <t>Net purchase price</t>
        </is>
      </c>
      <c r="B10" s="6" t="n">
        <v>-6001</v>
      </c>
      <c r="C10" s="4" t="inlineStr">
        <is>
          <t xml:space="preserve"> </t>
        </is>
      </c>
      <c r="D10" s="4" t="inlineStr">
        <is>
          <t xml:space="preserve"> </t>
        </is>
      </c>
      <c r="E10" s="4" t="inlineStr">
        <is>
          <t xml:space="preserve"> </t>
        </is>
      </c>
    </row>
    <row r="11">
      <c r="A11" s="4" t="inlineStr">
        <is>
          <t>Nonrecurring benefits receivable</t>
        </is>
      </c>
      <c r="B11" s="6" t="n">
        <v>123500</v>
      </c>
      <c r="C11" s="4" t="inlineStr">
        <is>
          <t xml:space="preserve"> </t>
        </is>
      </c>
      <c r="D11" s="4" t="inlineStr">
        <is>
          <t xml:space="preserve"> </t>
        </is>
      </c>
      <c r="E11" s="4" t="inlineStr">
        <is>
          <t xml:space="preserve"> </t>
        </is>
      </c>
    </row>
    <row r="12">
      <c r="A12" s="4" t="inlineStr">
        <is>
          <t>Income tax obligation</t>
        </is>
      </c>
      <c r="B12" s="6" t="n">
        <v>18900</v>
      </c>
      <c r="C12" s="4" t="inlineStr">
        <is>
          <t xml:space="preserve"> </t>
        </is>
      </c>
      <c r="D12" s="4" t="inlineStr">
        <is>
          <t xml:space="preserve"> </t>
        </is>
      </c>
      <c r="E12" s="4" t="inlineStr">
        <is>
          <t xml:space="preserve"> </t>
        </is>
      </c>
    </row>
    <row r="13">
      <c r="A13" s="4" t="inlineStr">
        <is>
          <t>Time value of money</t>
        </is>
      </c>
      <c r="B13" s="6" t="n">
        <v>5900</v>
      </c>
      <c r="C13" s="4" t="inlineStr">
        <is>
          <t xml:space="preserve"> </t>
        </is>
      </c>
      <c r="D13" s="4" t="inlineStr">
        <is>
          <t xml:space="preserve"> </t>
        </is>
      </c>
      <c r="E13" s="4" t="inlineStr">
        <is>
          <t xml:space="preserve"> </t>
        </is>
      </c>
    </row>
    <row r="14">
      <c r="A14" s="4" t="inlineStr">
        <is>
          <t>Fair value of Giphy Retention Compensation contingent consideration | Giphy, Inc.</t>
        </is>
      </c>
      <c r="B14" s="4" t="inlineStr">
        <is>
          <t xml:space="preserve"> </t>
        </is>
      </c>
      <c r="C14" s="4" t="inlineStr">
        <is>
          <t xml:space="preserve"> </t>
        </is>
      </c>
      <c r="D14" s="4" t="inlineStr">
        <is>
          <t xml:space="preserve"> </t>
        </is>
      </c>
      <c r="E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row>
    <row r="16">
      <c r="A16" s="4" t="inlineStr">
        <is>
          <t>Fair value consideration</t>
        </is>
      </c>
      <c r="B16" s="6" t="n">
        <v>-98723</v>
      </c>
      <c r="C16" s="4" t="inlineStr">
        <is>
          <t xml:space="preserve"> </t>
        </is>
      </c>
      <c r="D16" s="4" t="inlineStr">
        <is>
          <t xml:space="preserve"> </t>
        </is>
      </c>
      <c r="E16" s="4" t="inlineStr">
        <is>
          <t xml:space="preserve"> </t>
        </is>
      </c>
    </row>
    <row r="17">
      <c r="A17" s="4" t="inlineStr">
        <is>
          <t>Fair value of consideration attributable to pre-combination service | Giphy, Inc.</t>
        </is>
      </c>
      <c r="B17" s="4" t="inlineStr">
        <is>
          <t xml:space="preserve"> </t>
        </is>
      </c>
      <c r="C17" s="4" t="inlineStr">
        <is>
          <t xml:space="preserve"> </t>
        </is>
      </c>
      <c r="D17" s="4" t="inlineStr">
        <is>
          <t xml:space="preserve"> </t>
        </is>
      </c>
      <c r="E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Fair value consideration</t>
        </is>
      </c>
      <c r="B19" s="5" t="n">
        <v>3497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 width="13" customWidth="1" min="9" max="9"/>
  </cols>
  <sheetData>
    <row r="1">
      <c r="A1" s="1" t="inlineStr">
        <is>
          <t>Acquisitions - Schedule of Aggregate Purchase Price Allocation to Assets Acquired and Liabilities Assumed (Details) - USD ($) $ in Thousands</t>
        </is>
      </c>
      <c r="E1" s="2" t="inlineStr">
        <is>
          <t>12 Months Ended</t>
        </is>
      </c>
    </row>
    <row r="2">
      <c r="B2" s="2" t="inlineStr">
        <is>
          <t>Jul. 22, 2024</t>
        </is>
      </c>
      <c r="C2" s="2" t="inlineStr">
        <is>
          <t>Jun. 23, 2023</t>
        </is>
      </c>
      <c r="D2" s="2" t="inlineStr">
        <is>
          <t>May 11, 2022</t>
        </is>
      </c>
      <c r="E2" s="2" t="inlineStr">
        <is>
          <t>Dec. 31, 2024</t>
        </is>
      </c>
      <c r="F2" s="2" t="inlineStr">
        <is>
          <t>Dec. 31, 2023</t>
        </is>
      </c>
      <c r="G2" s="2" t="inlineStr">
        <is>
          <t>Dec. 31, 2022</t>
        </is>
      </c>
      <c r="H2" s="2" t="inlineStr">
        <is>
          <t>Feb. 01, 2024</t>
        </is>
      </c>
      <c r="I2" s="2" t="inlineStr">
        <is>
          <t>May 28,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5" t="n">
        <v>569668</v>
      </c>
      <c r="F4" s="5" t="n">
        <v>383325</v>
      </c>
      <c r="G4" s="4" t="inlineStr">
        <is>
          <t xml:space="preserve"> </t>
        </is>
      </c>
      <c r="H4" s="4" t="inlineStr">
        <is>
          <t xml:space="preserve"> </t>
        </is>
      </c>
      <c r="I4" s="4" t="inlineStr">
        <is>
          <t xml:space="preserve"> </t>
        </is>
      </c>
    </row>
    <row r="5">
      <c r="A5" s="4" t="inlineStr">
        <is>
          <t>Bargain purchase gain</t>
        </is>
      </c>
      <c r="B5" s="4" t="inlineStr">
        <is>
          <t xml:space="preserve"> </t>
        </is>
      </c>
      <c r="C5" s="4" t="inlineStr">
        <is>
          <t xml:space="preserve"> </t>
        </is>
      </c>
      <c r="D5" s="4" t="inlineStr">
        <is>
          <t xml:space="preserve"> </t>
        </is>
      </c>
      <c r="E5" s="6" t="n">
        <v>0</v>
      </c>
      <c r="F5" s="5" t="n">
        <v>50261</v>
      </c>
      <c r="G5" s="5" t="n">
        <v>0</v>
      </c>
      <c r="H5" s="4" t="inlineStr">
        <is>
          <t xml:space="preserve"> </t>
        </is>
      </c>
      <c r="I5" s="4" t="inlineStr">
        <is>
          <t xml:space="preserve"> </t>
        </is>
      </c>
    </row>
    <row r="6">
      <c r="A6" s="4" t="inlineStr">
        <is>
          <t>Envato and Backgi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6" t="n">
        <v>92309</v>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4" t="inlineStr">
        <is>
          <t xml:space="preserve"> </t>
        </is>
      </c>
      <c r="D9" s="4" t="inlineStr">
        <is>
          <t xml:space="preserve"> </t>
        </is>
      </c>
      <c r="E9" s="6" t="n">
        <v>7550</v>
      </c>
      <c r="F9" s="4" t="inlineStr">
        <is>
          <t xml:space="preserve"> </t>
        </is>
      </c>
      <c r="G9" s="4" t="inlineStr">
        <is>
          <t xml:space="preserve"> </t>
        </is>
      </c>
      <c r="H9" s="4" t="inlineStr">
        <is>
          <t xml:space="preserve"> </t>
        </is>
      </c>
      <c r="I9" s="4" t="inlineStr">
        <is>
          <t xml:space="preserve"> </t>
        </is>
      </c>
    </row>
    <row r="10">
      <c r="A10" s="4" t="inlineStr">
        <is>
          <t>Other assets</t>
        </is>
      </c>
      <c r="B10" s="4" t="inlineStr">
        <is>
          <t xml:space="preserve"> </t>
        </is>
      </c>
      <c r="C10" s="4" t="inlineStr">
        <is>
          <t xml:space="preserve"> </t>
        </is>
      </c>
      <c r="D10" s="4" t="inlineStr">
        <is>
          <t xml:space="preserve"> </t>
        </is>
      </c>
      <c r="E10" s="6" t="n">
        <v>5481</v>
      </c>
      <c r="F10" s="4" t="inlineStr">
        <is>
          <t xml:space="preserve"> </t>
        </is>
      </c>
      <c r="G10" s="4" t="inlineStr">
        <is>
          <t xml:space="preserve"> </t>
        </is>
      </c>
      <c r="H10" s="4" t="inlineStr">
        <is>
          <t xml:space="preserve"> </t>
        </is>
      </c>
      <c r="I10" s="4" t="inlineStr">
        <is>
          <t xml:space="preserve"> </t>
        </is>
      </c>
    </row>
    <row r="11">
      <c r="A11" s="4" t="inlineStr">
        <is>
          <t>Right of use asset</t>
        </is>
      </c>
      <c r="B11" s="4" t="inlineStr">
        <is>
          <t xml:space="preserve"> </t>
        </is>
      </c>
      <c r="C11" s="4" t="inlineStr">
        <is>
          <t xml:space="preserve"> </t>
        </is>
      </c>
      <c r="D11" s="4" t="inlineStr">
        <is>
          <t xml:space="preserve"> </t>
        </is>
      </c>
      <c r="E11" s="6" t="n">
        <v>273</v>
      </c>
      <c r="F11" s="4" t="inlineStr">
        <is>
          <t xml:space="preserve"> </t>
        </is>
      </c>
      <c r="G11" s="4" t="inlineStr">
        <is>
          <t xml:space="preserve"> </t>
        </is>
      </c>
      <c r="H11" s="4" t="inlineStr">
        <is>
          <t xml:space="preserve"> </t>
        </is>
      </c>
      <c r="I11" s="4" t="inlineStr">
        <is>
          <t xml:space="preserve"> </t>
        </is>
      </c>
    </row>
    <row r="12">
      <c r="A12" s="4" t="inlineStr">
        <is>
          <t>Fixed assets</t>
        </is>
      </c>
      <c r="B12" s="4" t="inlineStr">
        <is>
          <t xml:space="preserve"> </t>
        </is>
      </c>
      <c r="C12" s="4" t="inlineStr">
        <is>
          <t xml:space="preserve"> </t>
        </is>
      </c>
      <c r="D12" s="4" t="inlineStr">
        <is>
          <t xml:space="preserve"> </t>
        </is>
      </c>
      <c r="E12" s="6" t="n">
        <v>895</v>
      </c>
      <c r="F12" s="4" t="inlineStr">
        <is>
          <t xml:space="preserve"> </t>
        </is>
      </c>
      <c r="G12" s="4" t="inlineStr">
        <is>
          <t xml:space="preserve"> </t>
        </is>
      </c>
      <c r="H12" s="4" t="inlineStr">
        <is>
          <t xml:space="preserve"> </t>
        </is>
      </c>
      <c r="I12" s="4" t="inlineStr">
        <is>
          <t xml:space="preserve"> </t>
        </is>
      </c>
    </row>
    <row r="13">
      <c r="A13" s="4" t="inlineStr">
        <is>
          <t>Intangible assets:</t>
        </is>
      </c>
      <c r="B13" s="4" t="inlineStr">
        <is>
          <t xml:space="preserve"> </t>
        </is>
      </c>
      <c r="C13" s="4" t="inlineStr">
        <is>
          <t xml:space="preserve"> </t>
        </is>
      </c>
      <c r="D13" s="4" t="inlineStr">
        <is>
          <t xml:space="preserve"> </t>
        </is>
      </c>
      <c r="E13" s="6" t="n">
        <v>107400</v>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6" t="n">
        <v>187415</v>
      </c>
      <c r="F14" s="4" t="inlineStr">
        <is>
          <t xml:space="preserve"> </t>
        </is>
      </c>
      <c r="G14" s="4" t="inlineStr">
        <is>
          <t xml:space="preserve"> </t>
        </is>
      </c>
      <c r="H14" s="4" t="inlineStr">
        <is>
          <t xml:space="preserve"> </t>
        </is>
      </c>
      <c r="I14" s="4" t="inlineStr">
        <is>
          <t xml:space="preserve"> </t>
        </is>
      </c>
    </row>
    <row r="15">
      <c r="A15" s="4" t="inlineStr">
        <is>
          <t>Deferred tax asset</t>
        </is>
      </c>
      <c r="B15" s="4" t="inlineStr">
        <is>
          <t xml:space="preserve"> </t>
        </is>
      </c>
      <c r="C15" s="4" t="inlineStr">
        <is>
          <t xml:space="preserve"> </t>
        </is>
      </c>
      <c r="D15" s="4" t="inlineStr">
        <is>
          <t xml:space="preserve"> </t>
        </is>
      </c>
      <c r="E15" s="6" t="n">
        <v>37350</v>
      </c>
      <c r="F15" s="4" t="inlineStr">
        <is>
          <t xml:space="preserve"> </t>
        </is>
      </c>
      <c r="G15" s="4" t="inlineStr">
        <is>
          <t xml:space="preserve"> </t>
        </is>
      </c>
      <c r="H15" s="4" t="inlineStr">
        <is>
          <t xml:space="preserve"> </t>
        </is>
      </c>
      <c r="I15" s="4" t="inlineStr">
        <is>
          <t xml:space="preserve"> </t>
        </is>
      </c>
    </row>
    <row r="16">
      <c r="A16" s="4" t="inlineStr">
        <is>
          <t>Total assets acquired</t>
        </is>
      </c>
      <c r="B16" s="4" t="inlineStr">
        <is>
          <t xml:space="preserve"> </t>
        </is>
      </c>
      <c r="C16" s="4" t="inlineStr">
        <is>
          <t xml:space="preserve"> </t>
        </is>
      </c>
      <c r="D16" s="4" t="inlineStr">
        <is>
          <t xml:space="preserve"> </t>
        </is>
      </c>
      <c r="E16" s="6" t="n">
        <v>438673</v>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6" t="n">
        <v>-4173</v>
      </c>
      <c r="F17" s="4" t="inlineStr">
        <is>
          <t xml:space="preserve"> </t>
        </is>
      </c>
      <c r="G17" s="4" t="inlineStr">
        <is>
          <t xml:space="preserve"> </t>
        </is>
      </c>
      <c r="H17" s="4" t="inlineStr">
        <is>
          <t xml:space="preserve"> </t>
        </is>
      </c>
      <c r="I17" s="4" t="inlineStr">
        <is>
          <t xml:space="preserve"> </t>
        </is>
      </c>
    </row>
    <row r="18">
      <c r="A18" s="4" t="inlineStr">
        <is>
          <t>Contributor royalties payable</t>
        </is>
      </c>
      <c r="B18" s="4" t="inlineStr">
        <is>
          <t xml:space="preserve"> </t>
        </is>
      </c>
      <c r="C18" s="4" t="inlineStr">
        <is>
          <t xml:space="preserve"> </t>
        </is>
      </c>
      <c r="D18" s="4" t="inlineStr">
        <is>
          <t xml:space="preserve"> </t>
        </is>
      </c>
      <c r="E18" s="6" t="n">
        <v>-12766</v>
      </c>
      <c r="F18" s="4" t="inlineStr">
        <is>
          <t xml:space="preserve"> </t>
        </is>
      </c>
      <c r="G18" s="4" t="inlineStr">
        <is>
          <t xml:space="preserve"> </t>
        </is>
      </c>
      <c r="H18" s="4" t="inlineStr">
        <is>
          <t xml:space="preserve"> </t>
        </is>
      </c>
      <c r="I18" s="4" t="inlineStr">
        <is>
          <t xml:space="preserve"> </t>
        </is>
      </c>
    </row>
    <row r="19">
      <c r="A19" s="4" t="inlineStr">
        <is>
          <t>Accrued expenses</t>
        </is>
      </c>
      <c r="B19" s="4" t="inlineStr">
        <is>
          <t xml:space="preserve"> </t>
        </is>
      </c>
      <c r="C19" s="4" t="inlineStr">
        <is>
          <t xml:space="preserve"> </t>
        </is>
      </c>
      <c r="D19" s="4" t="inlineStr">
        <is>
          <t xml:space="preserve"> </t>
        </is>
      </c>
      <c r="E19" s="6" t="n">
        <v>-30461</v>
      </c>
      <c r="F19" s="4" t="inlineStr">
        <is>
          <t xml:space="preserve"> </t>
        </is>
      </c>
      <c r="G19" s="4" t="inlineStr">
        <is>
          <t xml:space="preserve"> </t>
        </is>
      </c>
      <c r="H19" s="4" t="inlineStr">
        <is>
          <t xml:space="preserve"> </t>
        </is>
      </c>
      <c r="I19" s="4" t="inlineStr">
        <is>
          <t xml:space="preserve"> </t>
        </is>
      </c>
    </row>
    <row r="20">
      <c r="A20" s="4" t="inlineStr">
        <is>
          <t>Deferred revenue</t>
        </is>
      </c>
      <c r="B20" s="4" t="inlineStr">
        <is>
          <t xml:space="preserve"> </t>
        </is>
      </c>
      <c r="C20" s="4" t="inlineStr">
        <is>
          <t xml:space="preserve"> </t>
        </is>
      </c>
      <c r="D20" s="4" t="inlineStr">
        <is>
          <t xml:space="preserve"> </t>
        </is>
      </c>
      <c r="E20" s="6" t="n">
        <v>-46888</v>
      </c>
      <c r="F20" s="4" t="inlineStr">
        <is>
          <t xml:space="preserve"> </t>
        </is>
      </c>
      <c r="G20" s="4" t="inlineStr">
        <is>
          <t xml:space="preserve"> </t>
        </is>
      </c>
      <c r="H20" s="4" t="inlineStr">
        <is>
          <t xml:space="preserve"> </t>
        </is>
      </c>
      <c r="I20" s="4" t="inlineStr">
        <is>
          <t xml:space="preserve"> </t>
        </is>
      </c>
    </row>
    <row r="21">
      <c r="A21" s="4" t="inlineStr">
        <is>
          <t>Deferred tax liability</t>
        </is>
      </c>
      <c r="B21" s="4" t="inlineStr">
        <is>
          <t xml:space="preserve"> </t>
        </is>
      </c>
      <c r="C21" s="4" t="inlineStr">
        <is>
          <t xml:space="preserve"> </t>
        </is>
      </c>
      <c r="D21" s="4" t="inlineStr">
        <is>
          <t xml:space="preserve"> </t>
        </is>
      </c>
      <c r="E21" s="6" t="n">
        <v>-271</v>
      </c>
      <c r="F21" s="4" t="inlineStr">
        <is>
          <t xml:space="preserve"> </t>
        </is>
      </c>
      <c r="G21" s="4" t="inlineStr">
        <is>
          <t xml:space="preserve"> </t>
        </is>
      </c>
      <c r="H21" s="4" t="inlineStr">
        <is>
          <t xml:space="preserve"> </t>
        </is>
      </c>
      <c r="I21" s="4" t="inlineStr">
        <is>
          <t xml:space="preserve"> </t>
        </is>
      </c>
    </row>
    <row r="22">
      <c r="A22" s="4" t="inlineStr">
        <is>
          <t>Other liabilities</t>
        </is>
      </c>
      <c r="B22" s="4" t="inlineStr">
        <is>
          <t xml:space="preserve"> </t>
        </is>
      </c>
      <c r="C22" s="4" t="inlineStr">
        <is>
          <t xml:space="preserve"> </t>
        </is>
      </c>
      <c r="D22" s="4" t="inlineStr">
        <is>
          <t xml:space="preserve"> </t>
        </is>
      </c>
      <c r="E22" s="6" t="n">
        <v>-72561</v>
      </c>
      <c r="F22" s="4" t="inlineStr">
        <is>
          <t xml:space="preserve"> </t>
        </is>
      </c>
      <c r="G22" s="4" t="inlineStr">
        <is>
          <t xml:space="preserve"> </t>
        </is>
      </c>
      <c r="H22" s="4" t="inlineStr">
        <is>
          <t xml:space="preserve"> </t>
        </is>
      </c>
      <c r="I22" s="4" t="inlineStr">
        <is>
          <t xml:space="preserve"> </t>
        </is>
      </c>
    </row>
    <row r="23">
      <c r="A23" s="4" t="inlineStr">
        <is>
          <t>Lease liability</t>
        </is>
      </c>
      <c r="B23" s="4" t="inlineStr">
        <is>
          <t xml:space="preserve"> </t>
        </is>
      </c>
      <c r="C23" s="4" t="inlineStr">
        <is>
          <t xml:space="preserve"> </t>
        </is>
      </c>
      <c r="D23" s="4" t="inlineStr">
        <is>
          <t xml:space="preserve"> </t>
        </is>
      </c>
      <c r="E23" s="6" t="n">
        <v>-190</v>
      </c>
      <c r="F23" s="4" t="inlineStr">
        <is>
          <t xml:space="preserve"> </t>
        </is>
      </c>
      <c r="G23" s="4" t="inlineStr">
        <is>
          <t xml:space="preserve"> </t>
        </is>
      </c>
      <c r="H23" s="4" t="inlineStr">
        <is>
          <t xml:space="preserve"> </t>
        </is>
      </c>
      <c r="I23" s="4" t="inlineStr">
        <is>
          <t xml:space="preserve"> </t>
        </is>
      </c>
    </row>
    <row r="24">
      <c r="A24" s="4" t="inlineStr">
        <is>
          <t>Total liabilities assumed</t>
        </is>
      </c>
      <c r="B24" s="4" t="inlineStr">
        <is>
          <t xml:space="preserve"> </t>
        </is>
      </c>
      <c r="C24" s="4" t="inlineStr">
        <is>
          <t xml:space="preserve"> </t>
        </is>
      </c>
      <c r="D24" s="4" t="inlineStr">
        <is>
          <t xml:space="preserve"> </t>
        </is>
      </c>
      <c r="E24" s="6" t="n">
        <v>-167310</v>
      </c>
      <c r="F24" s="4" t="inlineStr">
        <is>
          <t xml:space="preserve"> </t>
        </is>
      </c>
      <c r="G24" s="4" t="inlineStr">
        <is>
          <t xml:space="preserve"> </t>
        </is>
      </c>
      <c r="H24" s="4" t="inlineStr">
        <is>
          <t xml:space="preserve"> </t>
        </is>
      </c>
      <c r="I24" s="4" t="inlineStr">
        <is>
          <t xml:space="preserve"> </t>
        </is>
      </c>
    </row>
    <row r="25">
      <c r="A25" s="4" t="inlineStr">
        <is>
          <t>Net assets acquired</t>
        </is>
      </c>
      <c r="B25" s="4" t="inlineStr">
        <is>
          <t xml:space="preserve"> </t>
        </is>
      </c>
      <c r="C25" s="4" t="inlineStr">
        <is>
          <t xml:space="preserve"> </t>
        </is>
      </c>
      <c r="D25" s="4" t="inlineStr">
        <is>
          <t xml:space="preserve"> </t>
        </is>
      </c>
      <c r="E25" s="6" t="n">
        <v>271363</v>
      </c>
      <c r="F25" s="4" t="inlineStr">
        <is>
          <t xml:space="preserve"> </t>
        </is>
      </c>
      <c r="G25" s="4" t="inlineStr">
        <is>
          <t xml:space="preserve"> </t>
        </is>
      </c>
      <c r="H25" s="4" t="inlineStr">
        <is>
          <t xml:space="preserve"> </t>
        </is>
      </c>
      <c r="I25" s="4" t="inlineStr">
        <is>
          <t xml:space="preserve"> </t>
        </is>
      </c>
    </row>
    <row r="26">
      <c r="A26" s="4" t="inlineStr">
        <is>
          <t>Envato and Backgird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4" t="inlineStr">
        <is>
          <t xml:space="preserve"> </t>
        </is>
      </c>
      <c r="C28" s="4" t="inlineStr">
        <is>
          <t xml:space="preserve"> </t>
        </is>
      </c>
      <c r="D28" s="4" t="inlineStr">
        <is>
          <t xml:space="preserve"> </t>
        </is>
      </c>
      <c r="E28" s="6" t="n">
        <v>14200</v>
      </c>
      <c r="F28" s="4" t="inlineStr">
        <is>
          <t xml:space="preserve"> </t>
        </is>
      </c>
      <c r="G28" s="4" t="inlineStr">
        <is>
          <t xml:space="preserve"> </t>
        </is>
      </c>
      <c r="H28" s="4" t="inlineStr">
        <is>
          <t xml:space="preserve"> </t>
        </is>
      </c>
      <c r="I28" s="4" t="inlineStr">
        <is>
          <t xml:space="preserve"> </t>
        </is>
      </c>
    </row>
    <row r="29">
      <c r="A29" s="4" t="inlineStr">
        <is>
          <t>Envato and Backgird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Recognized Identifiable Assets Acquired, Goodwill, and Liabilities Assumed, N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B31" s="4" t="inlineStr">
        <is>
          <t xml:space="preserve"> </t>
        </is>
      </c>
      <c r="C31" s="4" t="inlineStr">
        <is>
          <t xml:space="preserve"> </t>
        </is>
      </c>
      <c r="D31" s="4" t="inlineStr">
        <is>
          <t xml:space="preserve"> </t>
        </is>
      </c>
      <c r="E31" s="6" t="n">
        <v>61900</v>
      </c>
      <c r="F31" s="4" t="inlineStr">
        <is>
          <t xml:space="preserve"> </t>
        </is>
      </c>
      <c r="G31" s="4" t="inlineStr">
        <is>
          <t xml:space="preserve"> </t>
        </is>
      </c>
      <c r="H31" s="4" t="inlineStr">
        <is>
          <t xml:space="preserve"> </t>
        </is>
      </c>
      <c r="I31" s="4" t="inlineStr">
        <is>
          <t xml:space="preserve"> </t>
        </is>
      </c>
    </row>
    <row r="32">
      <c r="A32" s="4" t="inlineStr">
        <is>
          <t>Envato and Backgird | Trad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Recognized Identifiable Assets Acquired, Goodwill, and Liabilities Assumed,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4" t="inlineStr">
        <is>
          <t xml:space="preserve"> </t>
        </is>
      </c>
      <c r="C34" s="4" t="inlineStr">
        <is>
          <t xml:space="preserve"> </t>
        </is>
      </c>
      <c r="D34" s="4" t="inlineStr">
        <is>
          <t xml:space="preserve"> </t>
        </is>
      </c>
      <c r="E34" s="6" t="n">
        <v>31300</v>
      </c>
      <c r="F34" s="4" t="inlineStr">
        <is>
          <t xml:space="preserve"> </t>
        </is>
      </c>
      <c r="G34" s="4" t="inlineStr">
        <is>
          <t xml:space="preserve"> </t>
        </is>
      </c>
      <c r="H34" s="4" t="inlineStr">
        <is>
          <t xml:space="preserve"> </t>
        </is>
      </c>
      <c r="I34" s="4" t="inlineStr">
        <is>
          <t xml:space="preserve"> </t>
        </is>
      </c>
    </row>
    <row r="35">
      <c r="A35" s="4" t="inlineStr">
        <is>
          <t>Enva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5" t="n">
        <v>905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6" t="n">
        <v>68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assets</t>
        </is>
      </c>
      <c r="B39" s="6" t="n">
        <v>54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ght of use asset</t>
        </is>
      </c>
      <c r="B40" s="6" t="n">
        <v>2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assets</t>
        </is>
      </c>
      <c r="B41" s="6" t="n">
        <v>8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t>
        </is>
      </c>
      <c r="B42" s="6" t="n">
        <v>106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6" t="n">
        <v>1675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tax asset</t>
        </is>
      </c>
      <c r="B44" s="6" t="n">
        <v>373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assets acquired</t>
        </is>
      </c>
      <c r="B45" s="6" t="n">
        <v>4151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payable</t>
        </is>
      </c>
      <c r="B46" s="6" t="n">
        <v>-41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ributor royalties payable</t>
        </is>
      </c>
      <c r="B47" s="6" t="n">
        <v>-119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expenses</t>
        </is>
      </c>
      <c r="B48" s="6" t="n">
        <v>-302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revenue</t>
        </is>
      </c>
      <c r="B49" s="6" t="n">
        <v>-468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tax liability</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liabilities</t>
        </is>
      </c>
      <c r="B51" s="6" t="n">
        <v>-714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ase liability</t>
        </is>
      </c>
      <c r="B52" s="6" t="n">
        <v>-1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liabilities assumed</t>
        </is>
      </c>
      <c r="B53" s="6" t="n">
        <v>-1648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assets acquired</t>
        </is>
      </c>
      <c r="B54" s="6" t="n">
        <v>2502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purchase price</t>
        </is>
      </c>
      <c r="B55" s="6" t="n">
        <v>-250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liabilities</t>
        </is>
      </c>
      <c r="B56" s="4" t="inlineStr">
        <is>
          <t xml:space="preserve"> </t>
        </is>
      </c>
      <c r="C56" s="4" t="inlineStr">
        <is>
          <t xml:space="preserve"> </t>
        </is>
      </c>
      <c r="D56" s="4" t="inlineStr">
        <is>
          <t xml:space="preserve"> </t>
        </is>
      </c>
      <c r="E56" s="6" t="n">
        <v>63400</v>
      </c>
      <c r="F56" s="4" t="inlineStr">
        <is>
          <t xml:space="preserve"> </t>
        </is>
      </c>
      <c r="G56" s="4" t="inlineStr">
        <is>
          <t xml:space="preserve"> </t>
        </is>
      </c>
      <c r="H56" s="4" t="inlineStr">
        <is>
          <t xml:space="preserve"> </t>
        </is>
      </c>
      <c r="I56" s="4" t="inlineStr">
        <is>
          <t xml:space="preserve"> </t>
        </is>
      </c>
    </row>
    <row r="57">
      <c r="A57" s="4" t="inlineStr">
        <is>
          <t>Envato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Combination, Recognized Identifiable Assets Acquired, Goodwill, and Liabilities Assumed,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t>
        </is>
      </c>
      <c r="B59" s="6" t="n">
        <v>14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vato | Develop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Combination, Recognized Identifiable Assets Acquired, Goodwill, and Liabilities Assumed,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t>
        </is>
      </c>
      <c r="B62" s="6" t="n">
        <v>6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vato | Trad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Combination, Recognized Identifiable Assets Acquired, Goodwill, and Liabilities Assumed,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t>
        </is>
      </c>
      <c r="B65" s="5" t="n">
        <v>3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ckgrid USA, Inc. and Backgrid London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Combination, Recognized Identifiable Assets Acquired, Goodwill, and Liabilities Assumed,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nd cash equival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18</v>
      </c>
      <c r="I68" s="4" t="inlineStr">
        <is>
          <t xml:space="preserve"> </t>
        </is>
      </c>
    </row>
    <row r="69">
      <c r="A69" s="4" t="inlineStr">
        <is>
          <t>Account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32</v>
      </c>
      <c r="I69" s="4" t="inlineStr">
        <is>
          <t xml:space="preserve"> </t>
        </is>
      </c>
    </row>
    <row r="70">
      <c r="A70" s="4" t="inlineStr">
        <is>
          <t>Other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7</v>
      </c>
      <c r="I70" s="4" t="inlineStr">
        <is>
          <t xml:space="preserve"> </t>
        </is>
      </c>
    </row>
    <row r="71">
      <c r="A71" s="4" t="inlineStr">
        <is>
          <t>Right of use ass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row>
    <row r="72">
      <c r="A72" s="4" t="inlineStr">
        <is>
          <t>Fixed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00</v>
      </c>
      <c r="I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9843</v>
      </c>
      <c r="I74" s="4" t="inlineStr">
        <is>
          <t xml:space="preserve"> </t>
        </is>
      </c>
    </row>
    <row r="75">
      <c r="A75" s="4" t="inlineStr">
        <is>
          <t>Deferred tax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row>
    <row r="76">
      <c r="A76" s="4" t="inlineStr">
        <is>
          <t>Total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570</v>
      </c>
      <c r="I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row>
    <row r="78">
      <c r="A78" s="4" t="inlineStr">
        <is>
          <t>Contributor royalti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49</v>
      </c>
      <c r="I78" s="4" t="inlineStr">
        <is>
          <t xml:space="preserve"> </t>
        </is>
      </c>
    </row>
    <row r="79">
      <c r="A79" s="4" t="inlineStr">
        <is>
          <t>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28</v>
      </c>
      <c r="I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row>
    <row r="81">
      <c r="A81" s="4" t="inlineStr">
        <is>
          <t>Deferred tax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71</v>
      </c>
      <c r="I81" s="4" t="inlineStr">
        <is>
          <t xml:space="preserve"> </t>
        </is>
      </c>
    </row>
    <row r="82">
      <c r="A82" s="4" t="inlineStr">
        <is>
          <t>Other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74</v>
      </c>
      <c r="I82" s="4" t="inlineStr">
        <is>
          <t xml:space="preserve"> </t>
        </is>
      </c>
    </row>
    <row r="83">
      <c r="A83" s="4" t="inlineStr">
        <is>
          <t>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row>
    <row r="84">
      <c r="A84" s="4" t="inlineStr">
        <is>
          <t>Total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422</v>
      </c>
      <c r="I84" s="4" t="inlineStr">
        <is>
          <t xml:space="preserve"> </t>
        </is>
      </c>
    </row>
    <row r="85">
      <c r="A85" s="4" t="inlineStr">
        <is>
          <t>Net 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1148</v>
      </c>
      <c r="I85" s="4" t="inlineStr">
        <is>
          <t xml:space="preserve"> </t>
        </is>
      </c>
    </row>
    <row r="86">
      <c r="A86" s="4" t="inlineStr">
        <is>
          <t>Backgrid USA, Inc. and Backgrid London LTD | Customer relationshi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Combination, Recognized Identifiable Assets Acquired, Goodwill, and Liabilities Assumed,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4" t="inlineStr">
        <is>
          <t xml:space="preserve"> </t>
        </is>
      </c>
    </row>
    <row r="89">
      <c r="A89" s="4" t="inlineStr">
        <is>
          <t>Backgrid USA, Inc. and Backgrid London LTD | Developed technolog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Combination, Recognized Identifiable Assets Acquired, Goodwill, and Liabilities Assumed, Ne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900</v>
      </c>
      <c r="I91" s="4" t="inlineStr">
        <is>
          <t xml:space="preserve"> </t>
        </is>
      </c>
    </row>
    <row r="92">
      <c r="A92" s="4" t="inlineStr">
        <is>
          <t>Backgrid USA, Inc. and Backgrid London LTD | Trad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Combination, Recognized Identifiable Assets Acquired, Goodwill, and Liabilities Assumed, Ne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00</v>
      </c>
      <c r="I94" s="4" t="inlineStr">
        <is>
          <t xml:space="preserve"> </t>
        </is>
      </c>
    </row>
    <row r="95">
      <c r="A95" s="4" t="inlineStr">
        <is>
          <t>Giphy,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Combination, Recognized Identifiable Assets Acquired, Goodwill, and Liabilities Assumed, Ne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and cash equivalents</t>
        </is>
      </c>
      <c r="B97" s="4" t="inlineStr">
        <is>
          <t xml:space="preserve"> </t>
        </is>
      </c>
      <c r="C97" s="5" t="n">
        <v>40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epaid expenses and other current assets</t>
        </is>
      </c>
      <c r="B98" s="4" t="inlineStr">
        <is>
          <t xml:space="preserve"> </t>
        </is>
      </c>
      <c r="C98" s="6" t="n">
        <v>141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ight of use asset</t>
        </is>
      </c>
      <c r="B99" s="4" t="inlineStr">
        <is>
          <t xml:space="preserve"> </t>
        </is>
      </c>
      <c r="C99" s="6" t="n">
        <v>124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angible assets:</t>
        </is>
      </c>
      <c r="B100" s="4" t="inlineStr">
        <is>
          <t xml:space="preserve"> </t>
        </is>
      </c>
      <c r="C100" s="6" t="n">
        <v>40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ferred tax asset</t>
        </is>
      </c>
      <c r="B101" s="4" t="inlineStr">
        <is>
          <t xml:space="preserve"> </t>
        </is>
      </c>
      <c r="C101" s="6" t="n">
        <v>146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ther assets</t>
        </is>
      </c>
      <c r="B102" s="4" t="inlineStr">
        <is>
          <t xml:space="preserve"> </t>
        </is>
      </c>
      <c r="C102" s="6" t="n">
        <v>164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otal assets acquired</t>
        </is>
      </c>
      <c r="B103" s="4" t="inlineStr">
        <is>
          <t xml:space="preserve"> </t>
        </is>
      </c>
      <c r="C103" s="6" t="n">
        <v>5029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ounts payable, accrued expenses and other liabilities</t>
        </is>
      </c>
      <c r="B104" s="4" t="inlineStr">
        <is>
          <t xml:space="preserve"> </t>
        </is>
      </c>
      <c r="C104" s="6" t="n">
        <v>-494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ease liability</t>
        </is>
      </c>
      <c r="B105" s="4" t="inlineStr">
        <is>
          <t xml:space="preserve"> </t>
        </is>
      </c>
      <c r="C105" s="6" t="n">
        <v>-109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liabilities assumed</t>
        </is>
      </c>
      <c r="B106" s="4" t="inlineStr">
        <is>
          <t xml:space="preserve"> </t>
        </is>
      </c>
      <c r="C106" s="6" t="n">
        <v>-603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assets acquired</t>
        </is>
      </c>
      <c r="B107" s="4" t="inlineStr">
        <is>
          <t xml:space="preserve"> </t>
        </is>
      </c>
      <c r="C107" s="6" t="n">
        <v>4426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purchase price</t>
        </is>
      </c>
      <c r="B108" s="4" t="inlineStr">
        <is>
          <t xml:space="preserve"> </t>
        </is>
      </c>
      <c r="C108" s="6" t="n">
        <v>-6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rgain purchase gain</t>
        </is>
      </c>
      <c r="B109" s="4" t="inlineStr">
        <is>
          <t xml:space="preserve"> </t>
        </is>
      </c>
      <c r="C109" s="6" t="n">
        <v>5026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Giphy, Inc. | Trad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Business Combination, Recognized Identifiable Assets Acquired, Goodwill, and Liabilities Assumed, Ne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angible assets:</t>
        </is>
      </c>
      <c r="B112" s="4" t="inlineStr">
        <is>
          <t xml:space="preserve"> </t>
        </is>
      </c>
      <c r="C112" s="6" t="n">
        <v>21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Giphy, Inc. | Developed technolog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Business Combination, Recognized Identifiable Assets Acquired, Goodwill, and Liabilities Assumed, Ne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angible assets:</t>
        </is>
      </c>
      <c r="B115" s="4" t="inlineStr">
        <is>
          <t xml:space="preserve"> </t>
        </is>
      </c>
      <c r="C115" s="5" t="n">
        <v>195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ond5, Inc. and Splash New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Business Combination, Recognized Identifiable Assets Acquired, Goodwill, and Liabilities Assumed, Ne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ash and cash equivalents</t>
        </is>
      </c>
      <c r="B118" s="4" t="inlineStr">
        <is>
          <t xml:space="preserve"> </t>
        </is>
      </c>
      <c r="C118" s="4" t="inlineStr">
        <is>
          <t xml:space="preserve"> </t>
        </is>
      </c>
      <c r="D118" s="4" t="inlineStr">
        <is>
          <t xml:space="preserve"> </t>
        </is>
      </c>
      <c r="E118" s="6" t="n">
        <v>11855</v>
      </c>
      <c r="F118" s="4" t="inlineStr">
        <is>
          <t xml:space="preserve"> </t>
        </is>
      </c>
      <c r="G118" s="4" t="inlineStr">
        <is>
          <t xml:space="preserve"> </t>
        </is>
      </c>
      <c r="H118" s="4" t="inlineStr">
        <is>
          <t xml:space="preserve"> </t>
        </is>
      </c>
      <c r="I118" s="4" t="inlineStr">
        <is>
          <t xml:space="preserve"> </t>
        </is>
      </c>
    </row>
    <row r="119">
      <c r="A119" s="4" t="inlineStr">
        <is>
          <t>Accounts receivable</t>
        </is>
      </c>
      <c r="B119" s="4" t="inlineStr">
        <is>
          <t xml:space="preserve"> </t>
        </is>
      </c>
      <c r="C119" s="4" t="inlineStr">
        <is>
          <t xml:space="preserve"> </t>
        </is>
      </c>
      <c r="D119" s="4" t="inlineStr">
        <is>
          <t xml:space="preserve"> </t>
        </is>
      </c>
      <c r="E119" s="6" t="n">
        <v>1773</v>
      </c>
      <c r="F119" s="4" t="inlineStr">
        <is>
          <t xml:space="preserve"> </t>
        </is>
      </c>
      <c r="G119" s="4" t="inlineStr">
        <is>
          <t xml:space="preserve"> </t>
        </is>
      </c>
      <c r="H119" s="4" t="inlineStr">
        <is>
          <t xml:space="preserve"> </t>
        </is>
      </c>
      <c r="I119" s="4" t="inlineStr">
        <is>
          <t xml:space="preserve"> </t>
        </is>
      </c>
    </row>
    <row r="120">
      <c r="A120" s="4" t="inlineStr">
        <is>
          <t>Other assets</t>
        </is>
      </c>
      <c r="B120" s="4" t="inlineStr">
        <is>
          <t xml:space="preserve"> </t>
        </is>
      </c>
      <c r="C120" s="4" t="inlineStr">
        <is>
          <t xml:space="preserve"> </t>
        </is>
      </c>
      <c r="D120" s="4" t="inlineStr">
        <is>
          <t xml:space="preserve"> </t>
        </is>
      </c>
      <c r="E120" s="6" t="n">
        <v>1627</v>
      </c>
      <c r="F120" s="4" t="inlineStr">
        <is>
          <t xml:space="preserve"> </t>
        </is>
      </c>
      <c r="G120" s="4" t="inlineStr">
        <is>
          <t xml:space="preserve"> </t>
        </is>
      </c>
      <c r="H120" s="4" t="inlineStr">
        <is>
          <t xml:space="preserve"> </t>
        </is>
      </c>
      <c r="I120" s="4" t="inlineStr">
        <is>
          <t xml:space="preserve"> </t>
        </is>
      </c>
    </row>
    <row r="121">
      <c r="A121" s="4" t="inlineStr">
        <is>
          <t>Right of use asset</t>
        </is>
      </c>
      <c r="B121" s="4" t="inlineStr">
        <is>
          <t xml:space="preserve"> </t>
        </is>
      </c>
      <c r="C121" s="4" t="inlineStr">
        <is>
          <t xml:space="preserve"> </t>
        </is>
      </c>
      <c r="D121" s="4" t="inlineStr">
        <is>
          <t xml:space="preserve"> </t>
        </is>
      </c>
      <c r="E121" s="6" t="n">
        <v>1674</v>
      </c>
      <c r="F121" s="4" t="inlineStr">
        <is>
          <t xml:space="preserve"> </t>
        </is>
      </c>
      <c r="G121" s="4" t="inlineStr">
        <is>
          <t xml:space="preserve"> </t>
        </is>
      </c>
      <c r="H121" s="4" t="inlineStr">
        <is>
          <t xml:space="preserve"> </t>
        </is>
      </c>
      <c r="I121" s="4" t="inlineStr">
        <is>
          <t xml:space="preserve"> </t>
        </is>
      </c>
    </row>
    <row r="122">
      <c r="A122" s="4" t="inlineStr">
        <is>
          <t>Intangible assets:</t>
        </is>
      </c>
      <c r="B122" s="4" t="inlineStr">
        <is>
          <t xml:space="preserve"> </t>
        </is>
      </c>
      <c r="C122" s="4" t="inlineStr">
        <is>
          <t xml:space="preserve"> </t>
        </is>
      </c>
      <c r="D122" s="4" t="inlineStr">
        <is>
          <t xml:space="preserve"> </t>
        </is>
      </c>
      <c r="E122" s="6" t="n">
        <v>69063</v>
      </c>
      <c r="F122" s="4" t="inlineStr">
        <is>
          <t xml:space="preserve"> </t>
        </is>
      </c>
      <c r="G122" s="4" t="inlineStr">
        <is>
          <t xml:space="preserve"> </t>
        </is>
      </c>
      <c r="H122" s="4" t="inlineStr">
        <is>
          <t xml:space="preserve"> </t>
        </is>
      </c>
      <c r="I122" s="4" t="inlineStr">
        <is>
          <t xml:space="preserve"> </t>
        </is>
      </c>
    </row>
    <row r="123">
      <c r="A123" s="4" t="inlineStr">
        <is>
          <t>Goodwill</t>
        </is>
      </c>
      <c r="B123" s="4" t="inlineStr">
        <is>
          <t xml:space="preserve"> </t>
        </is>
      </c>
      <c r="C123" s="4" t="inlineStr">
        <is>
          <t xml:space="preserve"> </t>
        </is>
      </c>
      <c r="D123" s="4" t="inlineStr">
        <is>
          <t xml:space="preserve"> </t>
        </is>
      </c>
      <c r="E123" s="6" t="n">
        <v>164522</v>
      </c>
      <c r="F123" s="4" t="inlineStr">
        <is>
          <t xml:space="preserve"> </t>
        </is>
      </c>
      <c r="G123" s="4" t="inlineStr">
        <is>
          <t xml:space="preserve"> </t>
        </is>
      </c>
      <c r="H123" s="4" t="inlineStr">
        <is>
          <t xml:space="preserve"> </t>
        </is>
      </c>
      <c r="I123" s="4" t="inlineStr">
        <is>
          <t xml:space="preserve"> </t>
        </is>
      </c>
    </row>
    <row r="124">
      <c r="A124" s="4" t="inlineStr">
        <is>
          <t>Total assets acquired</t>
        </is>
      </c>
      <c r="B124" s="4" t="inlineStr">
        <is>
          <t xml:space="preserve"> </t>
        </is>
      </c>
      <c r="C124" s="4" t="inlineStr">
        <is>
          <t xml:space="preserve"> </t>
        </is>
      </c>
      <c r="D124" s="4" t="inlineStr">
        <is>
          <t xml:space="preserve"> </t>
        </is>
      </c>
      <c r="E124" s="6" t="n">
        <v>250514</v>
      </c>
      <c r="F124" s="4" t="inlineStr">
        <is>
          <t xml:space="preserve"> </t>
        </is>
      </c>
      <c r="G124" s="4" t="inlineStr">
        <is>
          <t xml:space="preserve"> </t>
        </is>
      </c>
      <c r="H124" s="4" t="inlineStr">
        <is>
          <t xml:space="preserve"> </t>
        </is>
      </c>
      <c r="I124" s="4" t="inlineStr">
        <is>
          <t xml:space="preserve"> </t>
        </is>
      </c>
    </row>
    <row r="125">
      <c r="A125" s="4" t="inlineStr">
        <is>
          <t>Accounts payable, accrued expenses and other liabilities</t>
        </is>
      </c>
      <c r="B125" s="4" t="inlineStr">
        <is>
          <t xml:space="preserve"> </t>
        </is>
      </c>
      <c r="C125" s="4" t="inlineStr">
        <is>
          <t xml:space="preserve"> </t>
        </is>
      </c>
      <c r="D125" s="4" t="inlineStr">
        <is>
          <t xml:space="preserve"> </t>
        </is>
      </c>
      <c r="E125" s="6" t="n">
        <v>-10832</v>
      </c>
      <c r="F125" s="4" t="inlineStr">
        <is>
          <t xml:space="preserve"> </t>
        </is>
      </c>
      <c r="G125" s="4" t="inlineStr">
        <is>
          <t xml:space="preserve"> </t>
        </is>
      </c>
      <c r="H125" s="4" t="inlineStr">
        <is>
          <t xml:space="preserve"> </t>
        </is>
      </c>
      <c r="I125" s="4" t="inlineStr">
        <is>
          <t xml:space="preserve"> </t>
        </is>
      </c>
    </row>
    <row r="126">
      <c r="A126" s="4" t="inlineStr">
        <is>
          <t>Contributor royalties payable</t>
        </is>
      </c>
      <c r="B126" s="4" t="inlineStr">
        <is>
          <t xml:space="preserve"> </t>
        </is>
      </c>
      <c r="C126" s="4" t="inlineStr">
        <is>
          <t xml:space="preserve"> </t>
        </is>
      </c>
      <c r="D126" s="4" t="inlineStr">
        <is>
          <t xml:space="preserve"> </t>
        </is>
      </c>
      <c r="E126" s="6" t="n">
        <v>-3039</v>
      </c>
      <c r="F126" s="4" t="inlineStr">
        <is>
          <t xml:space="preserve"> </t>
        </is>
      </c>
      <c r="G126" s="4" t="inlineStr">
        <is>
          <t xml:space="preserve"> </t>
        </is>
      </c>
      <c r="H126" s="4" t="inlineStr">
        <is>
          <t xml:space="preserve"> </t>
        </is>
      </c>
      <c r="I126" s="4" t="inlineStr">
        <is>
          <t xml:space="preserve"> </t>
        </is>
      </c>
    </row>
    <row r="127">
      <c r="A127" s="4" t="inlineStr">
        <is>
          <t>Deferred revenue</t>
        </is>
      </c>
      <c r="B127" s="4" t="inlineStr">
        <is>
          <t xml:space="preserve"> </t>
        </is>
      </c>
      <c r="C127" s="4" t="inlineStr">
        <is>
          <t xml:space="preserve"> </t>
        </is>
      </c>
      <c r="D127" s="4" t="inlineStr">
        <is>
          <t xml:space="preserve"> </t>
        </is>
      </c>
      <c r="E127" s="6" t="n">
        <v>-3705</v>
      </c>
      <c r="F127" s="4" t="inlineStr">
        <is>
          <t xml:space="preserve"> </t>
        </is>
      </c>
      <c r="G127" s="4" t="inlineStr">
        <is>
          <t xml:space="preserve"> </t>
        </is>
      </c>
      <c r="H127" s="4" t="inlineStr">
        <is>
          <t xml:space="preserve"> </t>
        </is>
      </c>
      <c r="I127" s="4" t="inlineStr">
        <is>
          <t xml:space="preserve"> </t>
        </is>
      </c>
    </row>
    <row r="128">
      <c r="A128" s="4" t="inlineStr">
        <is>
          <t>Deferred tax liability</t>
        </is>
      </c>
      <c r="B128" s="4" t="inlineStr">
        <is>
          <t xml:space="preserve"> </t>
        </is>
      </c>
      <c r="C128" s="4" t="inlineStr">
        <is>
          <t xml:space="preserve"> </t>
        </is>
      </c>
      <c r="D128" s="4" t="inlineStr">
        <is>
          <t xml:space="preserve"> </t>
        </is>
      </c>
      <c r="E128" s="6" t="n">
        <v>-6570</v>
      </c>
      <c r="F128" s="4" t="inlineStr">
        <is>
          <t xml:space="preserve"> </t>
        </is>
      </c>
      <c r="G128" s="4" t="inlineStr">
        <is>
          <t xml:space="preserve"> </t>
        </is>
      </c>
      <c r="H128" s="4" t="inlineStr">
        <is>
          <t xml:space="preserve"> </t>
        </is>
      </c>
      <c r="I128" s="4" t="inlineStr">
        <is>
          <t xml:space="preserve"> </t>
        </is>
      </c>
    </row>
    <row r="129">
      <c r="A129" s="4" t="inlineStr">
        <is>
          <t>Lease liability</t>
        </is>
      </c>
      <c r="B129" s="4" t="inlineStr">
        <is>
          <t xml:space="preserve"> </t>
        </is>
      </c>
      <c r="C129" s="4" t="inlineStr">
        <is>
          <t xml:space="preserve"> </t>
        </is>
      </c>
      <c r="D129" s="4" t="inlineStr">
        <is>
          <t xml:space="preserve"> </t>
        </is>
      </c>
      <c r="E129" s="6" t="n">
        <v>-2038</v>
      </c>
      <c r="F129" s="4" t="inlineStr">
        <is>
          <t xml:space="preserve"> </t>
        </is>
      </c>
      <c r="G129" s="4" t="inlineStr">
        <is>
          <t xml:space="preserve"> </t>
        </is>
      </c>
      <c r="H129" s="4" t="inlineStr">
        <is>
          <t xml:space="preserve"> </t>
        </is>
      </c>
      <c r="I129" s="4" t="inlineStr">
        <is>
          <t xml:space="preserve"> </t>
        </is>
      </c>
    </row>
    <row r="130">
      <c r="A130" s="4" t="inlineStr">
        <is>
          <t>Total liabilities assumed</t>
        </is>
      </c>
      <c r="B130" s="4" t="inlineStr">
        <is>
          <t xml:space="preserve"> </t>
        </is>
      </c>
      <c r="C130" s="4" t="inlineStr">
        <is>
          <t xml:space="preserve"> </t>
        </is>
      </c>
      <c r="D130" s="4" t="inlineStr">
        <is>
          <t xml:space="preserve"> </t>
        </is>
      </c>
      <c r="E130" s="6" t="n">
        <v>-26184</v>
      </c>
      <c r="F130" s="4" t="inlineStr">
        <is>
          <t xml:space="preserve"> </t>
        </is>
      </c>
      <c r="G130" s="4" t="inlineStr">
        <is>
          <t xml:space="preserve"> </t>
        </is>
      </c>
      <c r="H130" s="4" t="inlineStr">
        <is>
          <t xml:space="preserve"> </t>
        </is>
      </c>
      <c r="I130" s="4" t="inlineStr">
        <is>
          <t xml:space="preserve"> </t>
        </is>
      </c>
    </row>
    <row r="131">
      <c r="A131" s="4" t="inlineStr">
        <is>
          <t>Net assets acquired</t>
        </is>
      </c>
      <c r="B131" s="4" t="inlineStr">
        <is>
          <t xml:space="preserve"> </t>
        </is>
      </c>
      <c r="C131" s="4" t="inlineStr">
        <is>
          <t xml:space="preserve"> </t>
        </is>
      </c>
      <c r="D131" s="4" t="inlineStr">
        <is>
          <t xml:space="preserve"> </t>
        </is>
      </c>
      <c r="E131" s="6" t="n">
        <v>224330</v>
      </c>
      <c r="F131" s="4" t="inlineStr">
        <is>
          <t xml:space="preserve"> </t>
        </is>
      </c>
      <c r="G131" s="4" t="inlineStr">
        <is>
          <t xml:space="preserve"> </t>
        </is>
      </c>
      <c r="H131" s="4" t="inlineStr">
        <is>
          <t xml:space="preserve"> </t>
        </is>
      </c>
      <c r="I131" s="4" t="inlineStr">
        <is>
          <t xml:space="preserve"> </t>
        </is>
      </c>
    </row>
    <row r="132">
      <c r="A132" s="4" t="inlineStr">
        <is>
          <t>Pond5, Inc. and Splash News | Customer relationship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Business Combination, Recognized Identifiable Assets Acquired, Goodwill, and Liabilities Assumed, Ne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Intangible assets:</t>
        </is>
      </c>
      <c r="B134" s="4" t="inlineStr">
        <is>
          <t xml:space="preserve"> </t>
        </is>
      </c>
      <c r="C134" s="4" t="inlineStr">
        <is>
          <t xml:space="preserve"> </t>
        </is>
      </c>
      <c r="D134" s="4" t="inlineStr">
        <is>
          <t xml:space="preserve"> </t>
        </is>
      </c>
      <c r="E134" s="6" t="n">
        <v>34900</v>
      </c>
      <c r="F134" s="4" t="inlineStr">
        <is>
          <t xml:space="preserve"> </t>
        </is>
      </c>
      <c r="G134" s="4" t="inlineStr">
        <is>
          <t xml:space="preserve"> </t>
        </is>
      </c>
      <c r="H134" s="4" t="inlineStr">
        <is>
          <t xml:space="preserve"> </t>
        </is>
      </c>
      <c r="I134" s="4" t="inlineStr">
        <is>
          <t xml:space="preserve"> </t>
        </is>
      </c>
    </row>
    <row r="135">
      <c r="A135" s="4" t="inlineStr">
        <is>
          <t>Pond5, Inc. and Splash News | Trad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Business Combination, Recognized Identifiable Assets Acquired, Goodwill, and Liabilities Assumed, Ne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tangible assets:</t>
        </is>
      </c>
      <c r="B137" s="4" t="inlineStr">
        <is>
          <t xml:space="preserve"> </t>
        </is>
      </c>
      <c r="C137" s="4" t="inlineStr">
        <is>
          <t xml:space="preserve"> </t>
        </is>
      </c>
      <c r="D137" s="4" t="inlineStr">
        <is>
          <t xml:space="preserve"> </t>
        </is>
      </c>
      <c r="E137" s="6" t="n">
        <v>5300</v>
      </c>
      <c r="F137" s="4" t="inlineStr">
        <is>
          <t xml:space="preserve"> </t>
        </is>
      </c>
      <c r="G137" s="4" t="inlineStr">
        <is>
          <t xml:space="preserve"> </t>
        </is>
      </c>
      <c r="H137" s="4" t="inlineStr">
        <is>
          <t xml:space="preserve"> </t>
        </is>
      </c>
      <c r="I137" s="4" t="inlineStr">
        <is>
          <t xml:space="preserve"> </t>
        </is>
      </c>
    </row>
    <row r="138">
      <c r="A138" s="4" t="inlineStr">
        <is>
          <t>Pond5, Inc. and Splash News | Developed technolog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Business Combination, Recognized Identifiable Assets Acquired, Goodwill, and Liabilities Assumed, Ne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angible assets:</t>
        </is>
      </c>
      <c r="B140" s="4" t="inlineStr">
        <is>
          <t xml:space="preserve"> </t>
        </is>
      </c>
      <c r="C140" s="4" t="inlineStr">
        <is>
          <t xml:space="preserve"> </t>
        </is>
      </c>
      <c r="D140" s="4" t="inlineStr">
        <is>
          <t xml:space="preserve"> </t>
        </is>
      </c>
      <c r="E140" s="5" t="n">
        <v>28863</v>
      </c>
      <c r="F140" s="4" t="inlineStr">
        <is>
          <t xml:space="preserve"> </t>
        </is>
      </c>
      <c r="G140" s="4" t="inlineStr">
        <is>
          <t xml:space="preserve"> </t>
        </is>
      </c>
      <c r="H140" s="4" t="inlineStr">
        <is>
          <t xml:space="preserve"> </t>
        </is>
      </c>
      <c r="I140" s="4" t="inlineStr">
        <is>
          <t xml:space="preserve"> </t>
        </is>
      </c>
    </row>
    <row r="141">
      <c r="A141" s="4" t="inlineStr">
        <is>
          <t>Pond5, In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Business Combination, Recognized Identifiable Assets Acquired, Goodwill, and Liabilities Assumed, Ne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ash and cash equivalents</t>
        </is>
      </c>
      <c r="B143" s="4" t="inlineStr">
        <is>
          <t xml:space="preserve"> </t>
        </is>
      </c>
      <c r="C143" s="4" t="inlineStr">
        <is>
          <t xml:space="preserve"> </t>
        </is>
      </c>
      <c r="D143" s="5" t="n">
        <v>11675</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ccounts receivable</t>
        </is>
      </c>
      <c r="B144" s="4" t="inlineStr">
        <is>
          <t xml:space="preserve"> </t>
        </is>
      </c>
      <c r="C144" s="4" t="inlineStr">
        <is>
          <t xml:space="preserve"> </t>
        </is>
      </c>
      <c r="D144" s="6" t="n">
        <v>1273</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Other assets</t>
        </is>
      </c>
      <c r="B145" s="4" t="inlineStr">
        <is>
          <t xml:space="preserve"> </t>
        </is>
      </c>
      <c r="C145" s="4" t="inlineStr">
        <is>
          <t xml:space="preserve"> </t>
        </is>
      </c>
      <c r="D145" s="6" t="n">
        <v>1102</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Right of use asset</t>
        </is>
      </c>
      <c r="B146" s="4" t="inlineStr">
        <is>
          <t xml:space="preserve"> </t>
        </is>
      </c>
      <c r="C146" s="4" t="inlineStr">
        <is>
          <t xml:space="preserve"> </t>
        </is>
      </c>
      <c r="D146" s="6" t="n">
        <v>1674</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Intangible assets:</t>
        </is>
      </c>
      <c r="B147" s="4" t="inlineStr">
        <is>
          <t xml:space="preserve"> </t>
        </is>
      </c>
      <c r="C147" s="4" t="inlineStr">
        <is>
          <t xml:space="preserve"> </t>
        </is>
      </c>
      <c r="D147" s="6" t="n">
        <v>6780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oodwill</t>
        </is>
      </c>
      <c r="B148" s="4" t="inlineStr">
        <is>
          <t xml:space="preserve"> </t>
        </is>
      </c>
      <c r="C148" s="4" t="inlineStr">
        <is>
          <t xml:space="preserve"> </t>
        </is>
      </c>
      <c r="D148" s="6" t="n">
        <v>158957</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otal assets acquired</t>
        </is>
      </c>
      <c r="B149" s="4" t="inlineStr">
        <is>
          <t xml:space="preserve"> </t>
        </is>
      </c>
      <c r="C149" s="4" t="inlineStr">
        <is>
          <t xml:space="preserve"> </t>
        </is>
      </c>
      <c r="D149" s="6" t="n">
        <v>242481</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ccounts payable, accrued expenses and other liabilities</t>
        </is>
      </c>
      <c r="B150" s="4" t="inlineStr">
        <is>
          <t xml:space="preserve"> </t>
        </is>
      </c>
      <c r="C150" s="4" t="inlineStr">
        <is>
          <t xml:space="preserve"> </t>
        </is>
      </c>
      <c r="D150" s="6" t="n">
        <v>-9304</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ontributor royalties payable</t>
        </is>
      </c>
      <c r="B151" s="4" t="inlineStr">
        <is>
          <t xml:space="preserve"> </t>
        </is>
      </c>
      <c r="C151" s="4" t="inlineStr">
        <is>
          <t xml:space="preserve"> </t>
        </is>
      </c>
      <c r="D151" s="6" t="n">
        <v>-3039</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eferred revenue</t>
        </is>
      </c>
      <c r="B152" s="4" t="inlineStr">
        <is>
          <t xml:space="preserve"> </t>
        </is>
      </c>
      <c r="C152" s="4" t="inlineStr">
        <is>
          <t xml:space="preserve"> </t>
        </is>
      </c>
      <c r="D152" s="6" t="n">
        <v>-3705</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ferred tax liability</t>
        </is>
      </c>
      <c r="B153" s="4" t="inlineStr">
        <is>
          <t xml:space="preserve"> </t>
        </is>
      </c>
      <c r="C153" s="4" t="inlineStr">
        <is>
          <t xml:space="preserve"> </t>
        </is>
      </c>
      <c r="D153" s="6" t="n">
        <v>-6381</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Lease liability</t>
        </is>
      </c>
      <c r="B154" s="4" t="inlineStr">
        <is>
          <t xml:space="preserve"> </t>
        </is>
      </c>
      <c r="C154" s="4" t="inlineStr">
        <is>
          <t xml:space="preserve"> </t>
        </is>
      </c>
      <c r="D154" s="6" t="n">
        <v>-2038</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Total liabilities assumed</t>
        </is>
      </c>
      <c r="B155" s="4" t="inlineStr">
        <is>
          <t xml:space="preserve"> </t>
        </is>
      </c>
      <c r="C155" s="4" t="inlineStr">
        <is>
          <t xml:space="preserve"> </t>
        </is>
      </c>
      <c r="D155" s="6" t="n">
        <v>-24467</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Net assets acquired</t>
        </is>
      </c>
      <c r="B156" s="4" t="inlineStr">
        <is>
          <t xml:space="preserve"> </t>
        </is>
      </c>
      <c r="C156" s="4" t="inlineStr">
        <is>
          <t xml:space="preserve"> </t>
        </is>
      </c>
      <c r="D156" s="6" t="n">
        <v>218014</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Net purchase price</t>
        </is>
      </c>
      <c r="B157" s="4" t="inlineStr">
        <is>
          <t xml:space="preserve"> </t>
        </is>
      </c>
      <c r="C157" s="4" t="inlineStr">
        <is>
          <t xml:space="preserve"> </t>
        </is>
      </c>
      <c r="D157" s="6" t="n">
        <v>-218000</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Pond5, Inc. | Customer relationship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Business Combination, Recognized Identifiable Assets Acquired, Goodwill, and Liabilities Assumed, Ne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Intangible assets:</t>
        </is>
      </c>
      <c r="B160" s="4" t="inlineStr">
        <is>
          <t xml:space="preserve"> </t>
        </is>
      </c>
      <c r="C160" s="4" t="inlineStr">
        <is>
          <t xml:space="preserve"> </t>
        </is>
      </c>
      <c r="D160" s="6" t="n">
        <v>34900</v>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Pond5, Inc. | Trad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Business Combination, Recognized Identifiable Assets Acquired, Goodwill, and Liabilities Assumed, Ne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Intangible assets:</t>
        </is>
      </c>
      <c r="B163" s="4" t="inlineStr">
        <is>
          <t xml:space="preserve"> </t>
        </is>
      </c>
      <c r="C163" s="4" t="inlineStr">
        <is>
          <t xml:space="preserve"> </t>
        </is>
      </c>
      <c r="D163" s="6" t="n">
        <v>5300</v>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Pond5, Inc. | Developed technolog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Business Combination, Recognized Identifiable Assets Acquired, Goodwill, and Liabilities Assumed, Ne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angible assets:</t>
        </is>
      </c>
      <c r="B166" s="4" t="inlineStr">
        <is>
          <t xml:space="preserve"> </t>
        </is>
      </c>
      <c r="C166" s="4" t="inlineStr">
        <is>
          <t xml:space="preserve"> </t>
        </is>
      </c>
      <c r="D166" s="5" t="n">
        <v>27600</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plash New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Business Combination, Recognized Identifiable Assets Acquired, Goodwill, and Liabilities Assumed, Ne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Cash and cash equival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180</v>
      </c>
    </row>
    <row r="170">
      <c r="A170" s="4" t="inlineStr">
        <is>
          <t>Accounts receiv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500</v>
      </c>
    </row>
    <row r="171">
      <c r="A171" s="4" t="inlineStr">
        <is>
          <t>Other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525</v>
      </c>
    </row>
    <row r="172">
      <c r="A172" s="4" t="inlineStr">
        <is>
          <t>Right of use ass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row>
    <row r="173">
      <c r="A173" s="4" t="inlineStr">
        <is>
          <t>Intangible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1263</v>
      </c>
    </row>
    <row r="174">
      <c r="A174" s="4" t="inlineStr">
        <is>
          <t>Goodwil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5565</v>
      </c>
    </row>
    <row r="175">
      <c r="A175" s="4" t="inlineStr">
        <is>
          <t>Total assets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8033</v>
      </c>
    </row>
    <row r="176">
      <c r="A176" s="4" t="inlineStr">
        <is>
          <t>Accounts payable, accrued expenses and other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1528</v>
      </c>
    </row>
    <row r="177">
      <c r="A177" s="4" t="inlineStr">
        <is>
          <t>Contributor royalti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Deferred 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v>
      </c>
    </row>
    <row r="179">
      <c r="A179" s="4" t="inlineStr">
        <is>
          <t>Deferred tax liab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89</v>
      </c>
    </row>
    <row r="180">
      <c r="A180" s="4" t="inlineStr">
        <is>
          <t>Lease liab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0</v>
      </c>
    </row>
    <row r="181">
      <c r="A181" s="4" t="inlineStr">
        <is>
          <t>Total liabilities assum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1717</v>
      </c>
    </row>
    <row r="182">
      <c r="A182" s="4" t="inlineStr">
        <is>
          <t>Net assets acquir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6316</v>
      </c>
    </row>
    <row r="183">
      <c r="A183" s="4" t="inlineStr">
        <is>
          <t>Splash News | Customer relationship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Business Combination, Recognized Identifiable Assets Acquired, Goodwill, and Liabilities Assumed, Ne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Intangible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0</v>
      </c>
    </row>
    <row r="186">
      <c r="A186" s="4" t="inlineStr">
        <is>
          <t>Splash News | Trade na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Business Combination, Recognized Identifiable Assets Acquired, Goodwill, and Liabilities Assumed, Ne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Intangible 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row>
    <row r="189">
      <c r="A189" s="4" t="inlineStr">
        <is>
          <t>Splash News | Developed technolog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Business Combination, Recognized Identifiable Assets Acquired, Goodwill, and Liabilities Assumed, Ne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263</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Acquisition, Pro Forma Information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As Reported</t>
        </is>
      </c>
      <c r="B4" s="5" t="n">
        <v>935262</v>
      </c>
      <c r="C4" s="5" t="n">
        <v>874587</v>
      </c>
      <c r="D4" s="5" t="n">
        <v>827826</v>
      </c>
    </row>
    <row r="5">
      <c r="A5" s="3" t="inlineStr">
        <is>
          <t>Income before income taxes</t>
        </is>
      </c>
      <c r="B5" s="4" t="inlineStr">
        <is>
          <t xml:space="preserve"> </t>
        </is>
      </c>
      <c r="C5" s="4" t="inlineStr">
        <is>
          <t xml:space="preserve"> </t>
        </is>
      </c>
      <c r="D5" s="4" t="inlineStr">
        <is>
          <t xml:space="preserve"> </t>
        </is>
      </c>
    </row>
    <row r="6">
      <c r="A6" s="4" t="inlineStr">
        <is>
          <t>As Reported</t>
        </is>
      </c>
      <c r="B6" s="6" t="n">
        <v>62548</v>
      </c>
      <c r="C6" s="6" t="n">
        <v>122468</v>
      </c>
      <c r="D6" s="5" t="n">
        <v>91037</v>
      </c>
    </row>
    <row r="7">
      <c r="A7" s="4" t="inlineStr">
        <is>
          <t>TurboSquid, Inc.</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As Reported</t>
        </is>
      </c>
      <c r="B9" s="6" t="n">
        <v>935262</v>
      </c>
      <c r="C9" s="6" t="n">
        <v>874587</v>
      </c>
      <c r="D9" s="4" t="inlineStr">
        <is>
          <t xml:space="preserve"> </t>
        </is>
      </c>
    </row>
    <row r="10">
      <c r="A10" s="4" t="inlineStr">
        <is>
          <t>Pro Forma</t>
        </is>
      </c>
      <c r="B10" s="6" t="n">
        <v>1045391</v>
      </c>
      <c r="C10" s="6" t="n">
        <v>1097543</v>
      </c>
      <c r="D10" s="4" t="inlineStr">
        <is>
          <t xml:space="preserve"> </t>
        </is>
      </c>
    </row>
    <row r="11">
      <c r="A11" s="3" t="inlineStr">
        <is>
          <t>Income before income taxes</t>
        </is>
      </c>
      <c r="B11" s="4" t="inlineStr">
        <is>
          <t xml:space="preserve"> </t>
        </is>
      </c>
      <c r="C11" s="4" t="inlineStr">
        <is>
          <t xml:space="preserve"> </t>
        </is>
      </c>
      <c r="D11" s="4" t="inlineStr">
        <is>
          <t xml:space="preserve"> </t>
        </is>
      </c>
    </row>
    <row r="12">
      <c r="A12" s="4" t="inlineStr">
        <is>
          <t>As Reported</t>
        </is>
      </c>
      <c r="B12" s="6" t="n">
        <v>62548</v>
      </c>
      <c r="C12" s="6" t="n">
        <v>122468</v>
      </c>
      <c r="D12" s="4" t="inlineStr">
        <is>
          <t xml:space="preserve"> </t>
        </is>
      </c>
    </row>
    <row r="13">
      <c r="A13" s="4" t="inlineStr">
        <is>
          <t>Pro Forma</t>
        </is>
      </c>
      <c r="B13" s="5" t="n">
        <v>79347</v>
      </c>
      <c r="C13" s="5" t="n">
        <v>63071</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5" t="n">
        <v>382529</v>
      </c>
      <c r="C3" s="5" t="n">
        <v>338455</v>
      </c>
    </row>
    <row r="4">
      <c r="A4" s="4" t="inlineStr">
        <is>
          <t>Less: accumulated depreciation</t>
        </is>
      </c>
      <c r="B4" s="6" t="n">
        <v>-316129</v>
      </c>
      <c r="C4" s="6" t="n">
        <v>-274155</v>
      </c>
    </row>
    <row r="5">
      <c r="A5" s="4" t="inlineStr">
        <is>
          <t>Property and equipment, net</t>
        </is>
      </c>
      <c r="B5" s="6" t="n">
        <v>66400</v>
      </c>
      <c r="C5" s="6" t="n">
        <v>64300</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351062</v>
      </c>
      <c r="C8" s="6" t="n">
        <v>308473</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11016</v>
      </c>
      <c r="C11" s="6" t="n">
        <v>10829</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20451</v>
      </c>
      <c r="C14" s="5" t="n">
        <v>19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 expense</t>
        </is>
      </c>
      <c r="B4" s="5" t="n">
        <v>42000000</v>
      </c>
      <c r="C4" s="5" t="n">
        <v>37700000</v>
      </c>
      <c r="D4" s="5" t="n">
        <v>34000000</v>
      </c>
    </row>
    <row r="5">
      <c r="A5" s="4" t="inlineStr">
        <is>
          <t>Impairment charge for property plant equipment</t>
        </is>
      </c>
      <c r="B5" s="6" t="n">
        <v>0</v>
      </c>
      <c r="C5" s="6" t="n">
        <v>0</v>
      </c>
      <c r="D5" s="6" t="n">
        <v>0</v>
      </c>
    </row>
    <row r="6">
      <c r="A6" s="4" t="inlineStr">
        <is>
          <t>Impairment of lease and related assets</t>
        </is>
      </c>
      <c r="B6" s="4" t="inlineStr">
        <is>
          <t xml:space="preserve"> </t>
        </is>
      </c>
      <c r="C6" s="4" t="inlineStr">
        <is>
          <t xml:space="preserve"> </t>
        </is>
      </c>
      <c r="D6" s="6" t="n">
        <v>2800000</v>
      </c>
    </row>
    <row r="7">
      <c r="A7" s="4" t="inlineStr">
        <is>
          <t>Capitalized costs</t>
        </is>
      </c>
      <c r="B7" s="6" t="n">
        <v>36900000</v>
      </c>
      <c r="C7" s="6" t="n">
        <v>45100000</v>
      </c>
      <c r="D7" s="6" t="n">
        <v>40700000</v>
      </c>
    </row>
    <row r="8">
      <c r="A8" s="4" t="inlineStr">
        <is>
          <t>Amortization expense</t>
        </is>
      </c>
      <c r="B8" s="6" t="n">
        <v>39300000</v>
      </c>
      <c r="C8" s="6" t="n">
        <v>34900000</v>
      </c>
      <c r="D8" s="6" t="n">
        <v>29600000</v>
      </c>
    </row>
    <row r="9">
      <c r="A9" s="4" t="inlineStr">
        <is>
          <t>Capitalized internal-use software</t>
        </is>
      </c>
      <c r="B9" s="6" t="n">
        <v>57800000</v>
      </c>
      <c r="C9" s="6" t="n">
        <v>60300000</v>
      </c>
      <c r="D9" s="4" t="inlineStr">
        <is>
          <t xml:space="preserve"> </t>
        </is>
      </c>
    </row>
    <row r="10">
      <c r="A10" s="4" t="inlineStr">
        <is>
          <t>Cost of revenu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Depreciation and amortization expense</t>
        </is>
      </c>
      <c r="B12" s="6" t="n">
        <v>40400000</v>
      </c>
      <c r="C12" s="6" t="n">
        <v>36100000</v>
      </c>
      <c r="D12" s="6" t="n">
        <v>31000000</v>
      </c>
    </row>
    <row r="13">
      <c r="A13" s="4" t="inlineStr">
        <is>
          <t>General and Administrative Expense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Depreciation and amortization expense</t>
        </is>
      </c>
      <c r="B15" s="5" t="n">
        <v>1600000</v>
      </c>
      <c r="C15" s="5" t="n">
        <v>1700000</v>
      </c>
      <c r="D15" s="5" t="n">
        <v>3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Dec. 31, 2024 USD ($)</t>
        </is>
      </c>
    </row>
    <row r="3">
      <c r="A3" s="3" t="inlineStr">
        <is>
          <t>Changes in goodwill</t>
        </is>
      </c>
      <c r="B3" s="4" t="inlineStr">
        <is>
          <t xml:space="preserve"> </t>
        </is>
      </c>
    </row>
    <row r="4">
      <c r="A4" s="4" t="inlineStr">
        <is>
          <t>Beginning Balance</t>
        </is>
      </c>
      <c r="B4" s="5" t="n">
        <v>383325</v>
      </c>
    </row>
    <row r="5">
      <c r="A5" s="4" t="inlineStr">
        <is>
          <t>Goodwill related to acquisitions</t>
        </is>
      </c>
      <c r="B5" s="6" t="n">
        <v>187415</v>
      </c>
    </row>
    <row r="6">
      <c r="A6" s="4" t="inlineStr">
        <is>
          <t>Foreign currency translation adjustment</t>
        </is>
      </c>
      <c r="B6" s="6" t="n">
        <v>-1072</v>
      </c>
    </row>
    <row r="7">
      <c r="A7" s="4" t="inlineStr">
        <is>
          <t>Ending Balance</t>
        </is>
      </c>
      <c r="B7" s="5" t="n">
        <v>5696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Amortizing intangible asset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Amortization expense</t>
        </is>
      </c>
      <c r="B5" s="6" t="n">
        <v>45600000</v>
      </c>
      <c r="C5" s="6" t="n">
        <v>42000000</v>
      </c>
      <c r="D5" s="6" t="n">
        <v>34500000</v>
      </c>
    </row>
    <row r="6">
      <c r="A6" s="4" t="inlineStr">
        <is>
          <t>2023</t>
        </is>
      </c>
      <c r="B6" s="6" t="n">
        <v>46000000</v>
      </c>
      <c r="C6" s="4" t="inlineStr">
        <is>
          <t xml:space="preserve"> </t>
        </is>
      </c>
      <c r="D6" s="4" t="inlineStr">
        <is>
          <t xml:space="preserve"> </t>
        </is>
      </c>
    </row>
    <row r="7">
      <c r="A7" s="4" t="inlineStr">
        <is>
          <t>2024</t>
        </is>
      </c>
      <c r="B7" s="6" t="n">
        <v>43700000</v>
      </c>
      <c r="C7" s="4" t="inlineStr">
        <is>
          <t xml:space="preserve"> </t>
        </is>
      </c>
      <c r="D7" s="4" t="inlineStr">
        <is>
          <t xml:space="preserve"> </t>
        </is>
      </c>
    </row>
    <row r="8">
      <c r="A8" s="4" t="inlineStr">
        <is>
          <t>2025</t>
        </is>
      </c>
      <c r="B8" s="6" t="n">
        <v>37500000</v>
      </c>
      <c r="C8" s="4" t="inlineStr">
        <is>
          <t xml:space="preserve"> </t>
        </is>
      </c>
      <c r="D8" s="4" t="inlineStr">
        <is>
          <t xml:space="preserve"> </t>
        </is>
      </c>
    </row>
    <row r="9">
      <c r="A9" s="4" t="inlineStr">
        <is>
          <t>2026</t>
        </is>
      </c>
      <c r="B9" s="6" t="n">
        <v>34500000</v>
      </c>
      <c r="C9" s="4" t="inlineStr">
        <is>
          <t xml:space="preserve"> </t>
        </is>
      </c>
      <c r="D9" s="4" t="inlineStr">
        <is>
          <t xml:space="preserve"> </t>
        </is>
      </c>
    </row>
    <row r="10">
      <c r="A10" s="4" t="inlineStr">
        <is>
          <t>2027</t>
        </is>
      </c>
      <c r="B10" s="6" t="n">
        <v>27200000</v>
      </c>
      <c r="C10" s="4" t="inlineStr">
        <is>
          <t xml:space="preserve"> </t>
        </is>
      </c>
      <c r="D10" s="4" t="inlineStr">
        <is>
          <t xml:space="preserve"> </t>
        </is>
      </c>
    </row>
    <row r="11">
      <c r="A11" s="4" t="inlineStr">
        <is>
          <t>Thereafter</t>
        </is>
      </c>
      <c r="B11" s="6" t="n">
        <v>59500000</v>
      </c>
      <c r="C11" s="4" t="inlineStr">
        <is>
          <t xml:space="preserve"> </t>
        </is>
      </c>
      <c r="D11" s="4" t="inlineStr">
        <is>
          <t xml:space="preserve"> </t>
        </is>
      </c>
    </row>
    <row r="12">
      <c r="A12" s="4" t="inlineStr">
        <is>
          <t>Cost of Revenue</t>
        </is>
      </c>
      <c r="B12" s="4" t="inlineStr">
        <is>
          <t xml:space="preserve"> </t>
        </is>
      </c>
      <c r="C12" s="4" t="inlineStr">
        <is>
          <t xml:space="preserve"> </t>
        </is>
      </c>
      <c r="D12" s="4" t="inlineStr">
        <is>
          <t xml:space="preserve"> </t>
        </is>
      </c>
    </row>
    <row r="13">
      <c r="A13" s="3" t="inlineStr">
        <is>
          <t>Amortizing intangible assets</t>
        </is>
      </c>
      <c r="B13" s="4" t="inlineStr">
        <is>
          <t xml:space="preserve"> </t>
        </is>
      </c>
      <c r="C13" s="4" t="inlineStr">
        <is>
          <t xml:space="preserve"> </t>
        </is>
      </c>
      <c r="D13" s="4" t="inlineStr">
        <is>
          <t xml:space="preserve"> </t>
        </is>
      </c>
    </row>
    <row r="14">
      <c r="A14" s="4" t="inlineStr">
        <is>
          <t>Amortization expense</t>
        </is>
      </c>
      <c r="B14" s="6" t="n">
        <v>40400000</v>
      </c>
      <c r="C14" s="6" t="n">
        <v>38700000</v>
      </c>
      <c r="D14" s="6" t="n">
        <v>32100000</v>
      </c>
    </row>
    <row r="15">
      <c r="A15" s="4" t="inlineStr">
        <is>
          <t>General and Administrative Expenses</t>
        </is>
      </c>
      <c r="B15" s="4" t="inlineStr">
        <is>
          <t xml:space="preserve"> </t>
        </is>
      </c>
      <c r="C15" s="4" t="inlineStr">
        <is>
          <t xml:space="preserve"> </t>
        </is>
      </c>
      <c r="D15" s="4" t="inlineStr">
        <is>
          <t xml:space="preserve"> </t>
        </is>
      </c>
    </row>
    <row r="16">
      <c r="A16" s="3" t="inlineStr">
        <is>
          <t>Amortizing intangible assets</t>
        </is>
      </c>
      <c r="B16" s="4" t="inlineStr">
        <is>
          <t xml:space="preserve"> </t>
        </is>
      </c>
      <c r="C16" s="4" t="inlineStr">
        <is>
          <t xml:space="preserve"> </t>
        </is>
      </c>
      <c r="D16" s="4" t="inlineStr">
        <is>
          <t xml:space="preserve"> </t>
        </is>
      </c>
    </row>
    <row r="17">
      <c r="A17" s="4" t="inlineStr">
        <is>
          <t>Amortization expense</t>
        </is>
      </c>
      <c r="B17" s="5" t="n">
        <v>5200000</v>
      </c>
      <c r="C17" s="5" t="n">
        <v>3300000</v>
      </c>
      <c r="D17" s="5" t="n">
        <v>2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8"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 / Income</t>
        </is>
      </c>
      <c r="G1" s="2" t="inlineStr">
        <is>
          <t>Retained Earnings</t>
        </is>
      </c>
    </row>
    <row r="2">
      <c r="A2" s="4" t="inlineStr">
        <is>
          <t>Beginning balance (in shares) at Dec. 31, 2021</t>
        </is>
      </c>
      <c r="B2" s="4" t="inlineStr">
        <is>
          <t xml:space="preserve"> </t>
        </is>
      </c>
      <c r="C2" s="6" t="n">
        <v>3920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468482</v>
      </c>
      <c r="C3" s="5" t="n">
        <v>392</v>
      </c>
      <c r="D3" s="5" t="n">
        <v>-127196</v>
      </c>
      <c r="E3" s="5" t="n">
        <v>376537</v>
      </c>
      <c r="F3" s="5" t="n">
        <v>-10788</v>
      </c>
      <c r="G3" s="5" t="n">
        <v>229537</v>
      </c>
    </row>
    <row r="4">
      <c r="A4" s="4" t="inlineStr">
        <is>
          <t>Beginning balance (in shares) at Dec. 31, 2021</t>
        </is>
      </c>
      <c r="B4" s="4" t="inlineStr">
        <is>
          <t xml:space="preserve"> </t>
        </is>
      </c>
      <c r="C4" s="4" t="inlineStr">
        <is>
          <t xml:space="preserve"> </t>
        </is>
      </c>
      <c r="D4" s="6" t="n">
        <v>279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6" t="n">
        <v>35740</v>
      </c>
      <c r="C6" s="4" t="inlineStr">
        <is>
          <t xml:space="preserve"> </t>
        </is>
      </c>
      <c r="D6" s="4" t="inlineStr">
        <is>
          <t xml:space="preserve"> </t>
        </is>
      </c>
      <c r="E6" s="6" t="n">
        <v>35740</v>
      </c>
      <c r="F6" s="4" t="inlineStr">
        <is>
          <t xml:space="preserve"> </t>
        </is>
      </c>
      <c r="G6" s="4" t="inlineStr">
        <is>
          <t xml:space="preserve"> </t>
        </is>
      </c>
    </row>
    <row r="7">
      <c r="A7" s="4" t="inlineStr">
        <is>
          <t>Issuance of common stock in connection with employee stock option exercises and RSU vesting (in shares)</t>
        </is>
      </c>
      <c r="B7" s="4" t="inlineStr">
        <is>
          <t xml:space="preserve"> </t>
        </is>
      </c>
      <c r="C7" s="6" t="n">
        <v>654</v>
      </c>
      <c r="D7" s="4" t="inlineStr">
        <is>
          <t xml:space="preserve"> </t>
        </is>
      </c>
      <c r="E7" s="4" t="inlineStr">
        <is>
          <t xml:space="preserve"> </t>
        </is>
      </c>
      <c r="F7" s="4" t="inlineStr">
        <is>
          <t xml:space="preserve"> </t>
        </is>
      </c>
      <c r="G7" s="4" t="inlineStr">
        <is>
          <t xml:space="preserve"> </t>
        </is>
      </c>
    </row>
    <row r="8">
      <c r="A8" s="4" t="inlineStr">
        <is>
          <t>Issuance of common stock in connection with employee stock option exercises and RSU vesting</t>
        </is>
      </c>
      <c r="B8" s="6" t="n">
        <v>1810</v>
      </c>
      <c r="C8" s="5" t="n">
        <v>7</v>
      </c>
      <c r="D8" s="4" t="inlineStr">
        <is>
          <t xml:space="preserve"> </t>
        </is>
      </c>
      <c r="E8" s="6" t="n">
        <v>1803</v>
      </c>
      <c r="F8" s="4" t="inlineStr">
        <is>
          <t xml:space="preserve"> </t>
        </is>
      </c>
      <c r="G8" s="4" t="inlineStr">
        <is>
          <t xml:space="preserve"> </t>
        </is>
      </c>
    </row>
    <row r="9">
      <c r="A9" s="4" t="inlineStr">
        <is>
          <t>Common shares withheld for settlement of taxes in connection with equity-based compensation (in shares)</t>
        </is>
      </c>
      <c r="B9" s="4" t="inlineStr">
        <is>
          <t xml:space="preserve"> </t>
        </is>
      </c>
      <c r="C9" s="6" t="n">
        <v>-258</v>
      </c>
      <c r="D9" s="4" t="inlineStr">
        <is>
          <t xml:space="preserve"> </t>
        </is>
      </c>
      <c r="E9" s="4" t="inlineStr">
        <is>
          <t xml:space="preserve"> </t>
        </is>
      </c>
      <c r="F9" s="4" t="inlineStr">
        <is>
          <t xml:space="preserve"> </t>
        </is>
      </c>
      <c r="G9" s="4" t="inlineStr">
        <is>
          <t xml:space="preserve"> </t>
        </is>
      </c>
    </row>
    <row r="10">
      <c r="A10" s="4" t="inlineStr">
        <is>
          <t>Common shares withheld for settlement of taxes in connection with equity-based compensation</t>
        </is>
      </c>
      <c r="B10" s="6" t="n">
        <v>-22601</v>
      </c>
      <c r="C10" s="5" t="n">
        <v>-3</v>
      </c>
      <c r="D10" s="4" t="inlineStr">
        <is>
          <t xml:space="preserve"> </t>
        </is>
      </c>
      <c r="E10" s="6" t="n">
        <v>-22598</v>
      </c>
      <c r="F10" s="4" t="inlineStr">
        <is>
          <t xml:space="preserve"> </t>
        </is>
      </c>
      <c r="G10" s="4" t="inlineStr">
        <is>
          <t xml:space="preserve"> </t>
        </is>
      </c>
    </row>
    <row r="11">
      <c r="A11" s="4" t="inlineStr">
        <is>
          <t>Repurchase of Treasury Shares (in shares)</t>
        </is>
      </c>
      <c r="B11" s="4" t="inlineStr">
        <is>
          <t xml:space="preserve"> </t>
        </is>
      </c>
      <c r="C11" s="4" t="inlineStr">
        <is>
          <t xml:space="preserve"> </t>
        </is>
      </c>
      <c r="D11" s="6" t="n">
        <v>984</v>
      </c>
      <c r="E11" s="4" t="inlineStr">
        <is>
          <t xml:space="preserve"> </t>
        </is>
      </c>
      <c r="F11" s="4" t="inlineStr">
        <is>
          <t xml:space="preserve"> </t>
        </is>
      </c>
      <c r="G11" s="4" t="inlineStr">
        <is>
          <t xml:space="preserve"> </t>
        </is>
      </c>
    </row>
    <row r="12">
      <c r="A12" s="4" t="inlineStr">
        <is>
          <t>Repurchase of treasury shares</t>
        </is>
      </c>
      <c r="B12" s="6" t="n">
        <v>-72812</v>
      </c>
      <c r="C12" s="4" t="inlineStr">
        <is>
          <t xml:space="preserve"> </t>
        </is>
      </c>
      <c r="D12" s="5" t="n">
        <v>-72812</v>
      </c>
      <c r="E12" s="4" t="inlineStr">
        <is>
          <t xml:space="preserve"> </t>
        </is>
      </c>
      <c r="F12" s="4" t="inlineStr">
        <is>
          <t xml:space="preserve"> </t>
        </is>
      </c>
      <c r="G12" s="4" t="inlineStr">
        <is>
          <t xml:space="preserve"> </t>
        </is>
      </c>
    </row>
    <row r="13">
      <c r="A13" s="4" t="inlineStr">
        <is>
          <t>Cash dividends paid</t>
        </is>
      </c>
      <c r="B13" s="6" t="n">
        <v>-34589</v>
      </c>
      <c r="C13" s="4" t="inlineStr">
        <is>
          <t xml:space="preserve"> </t>
        </is>
      </c>
      <c r="D13" s="4" t="inlineStr">
        <is>
          <t xml:space="preserve"> </t>
        </is>
      </c>
      <c r="E13" s="4" t="inlineStr">
        <is>
          <t xml:space="preserve"> </t>
        </is>
      </c>
      <c r="F13" s="4" t="inlineStr">
        <is>
          <t xml:space="preserve"> </t>
        </is>
      </c>
      <c r="G13" s="6" t="n">
        <v>-34589</v>
      </c>
    </row>
    <row r="14">
      <c r="A14" s="4" t="inlineStr">
        <is>
          <t>Other comprehensive (loss) / income</t>
        </is>
      </c>
      <c r="B14" s="6" t="n">
        <v>-4651</v>
      </c>
      <c r="C14" s="4" t="inlineStr">
        <is>
          <t xml:space="preserve"> </t>
        </is>
      </c>
      <c r="D14" s="4" t="inlineStr">
        <is>
          <t xml:space="preserve"> </t>
        </is>
      </c>
      <c r="E14" s="4" t="inlineStr">
        <is>
          <t xml:space="preserve"> </t>
        </is>
      </c>
      <c r="F14" s="6" t="n">
        <v>-4651</v>
      </c>
      <c r="G14" s="4" t="inlineStr">
        <is>
          <t xml:space="preserve"> </t>
        </is>
      </c>
    </row>
    <row r="15">
      <c r="A15" s="4" t="inlineStr">
        <is>
          <t>Net income</t>
        </is>
      </c>
      <c r="B15" s="6" t="n">
        <v>76103</v>
      </c>
      <c r="C15" s="4" t="inlineStr">
        <is>
          <t xml:space="preserve"> </t>
        </is>
      </c>
      <c r="D15" s="4" t="inlineStr">
        <is>
          <t xml:space="preserve"> </t>
        </is>
      </c>
      <c r="E15" s="4" t="inlineStr">
        <is>
          <t xml:space="preserve"> </t>
        </is>
      </c>
      <c r="F15" s="4" t="inlineStr">
        <is>
          <t xml:space="preserve"> </t>
        </is>
      </c>
      <c r="G15" s="6" t="n">
        <v>76103</v>
      </c>
    </row>
    <row r="16">
      <c r="A16" s="4" t="inlineStr">
        <is>
          <t>Ending balance (in shares) at Dec. 31, 2022</t>
        </is>
      </c>
      <c r="B16" s="4" t="inlineStr">
        <is>
          <t xml:space="preserve"> </t>
        </is>
      </c>
      <c r="C16" s="6" t="n">
        <v>39605</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447482</v>
      </c>
      <c r="C17" s="5" t="n">
        <v>396</v>
      </c>
      <c r="D17" s="5" t="n">
        <v>-200008</v>
      </c>
      <c r="E17" s="6" t="n">
        <v>391482</v>
      </c>
      <c r="F17" s="6" t="n">
        <v>-15439</v>
      </c>
      <c r="G17" s="6" t="n">
        <v>271051</v>
      </c>
    </row>
    <row r="18">
      <c r="A18" s="4" t="inlineStr">
        <is>
          <t>Ending balance (in shares) at Dec. 31, 2022</t>
        </is>
      </c>
      <c r="B18" s="4" t="inlineStr">
        <is>
          <t xml:space="preserve"> </t>
        </is>
      </c>
      <c r="C18" s="4" t="inlineStr">
        <is>
          <t xml:space="preserve"> </t>
        </is>
      </c>
      <c r="D18" s="6" t="n">
        <v>3776</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t>
        </is>
      </c>
      <c r="B20" s="6" t="n">
        <v>48577</v>
      </c>
      <c r="C20" s="4" t="inlineStr">
        <is>
          <t xml:space="preserve"> </t>
        </is>
      </c>
      <c r="D20" s="4" t="inlineStr">
        <is>
          <t xml:space="preserve"> </t>
        </is>
      </c>
      <c r="E20" s="6" t="n">
        <v>48577</v>
      </c>
      <c r="F20" s="4" t="inlineStr">
        <is>
          <t xml:space="preserve"> </t>
        </is>
      </c>
      <c r="G20" s="4" t="inlineStr">
        <is>
          <t xml:space="preserve"> </t>
        </is>
      </c>
    </row>
    <row r="21">
      <c r="A21" s="4" t="inlineStr">
        <is>
          <t>Issuance of common stock in connection with employee stock option exercises and RSU vesting (in shares)</t>
        </is>
      </c>
      <c r="B21" s="4" t="inlineStr">
        <is>
          <t xml:space="preserve"> </t>
        </is>
      </c>
      <c r="C21" s="6" t="n">
        <v>634</v>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employee stock option exercises and RSU vesting</t>
        </is>
      </c>
      <c r="B22" s="6" t="n">
        <v>2</v>
      </c>
      <c r="C22" s="5" t="n">
        <v>5</v>
      </c>
      <c r="D22" s="4" t="inlineStr">
        <is>
          <t xml:space="preserve"> </t>
        </is>
      </c>
      <c r="E22" s="6" t="n">
        <v>-3</v>
      </c>
      <c r="F22" s="4" t="inlineStr">
        <is>
          <t xml:space="preserve"> </t>
        </is>
      </c>
      <c r="G22" s="4" t="inlineStr">
        <is>
          <t xml:space="preserve"> </t>
        </is>
      </c>
    </row>
    <row r="23">
      <c r="A23" s="4" t="inlineStr">
        <is>
          <t>Common shares withheld for settlement of taxes in connection with equity-based compensation (in shares)</t>
        </is>
      </c>
      <c r="B23" s="4" t="inlineStr">
        <is>
          <t xml:space="preserve"> </t>
        </is>
      </c>
      <c r="C23" s="6" t="n">
        <v>-257</v>
      </c>
      <c r="D23" s="4" t="inlineStr">
        <is>
          <t xml:space="preserve"> </t>
        </is>
      </c>
      <c r="E23" s="4" t="inlineStr">
        <is>
          <t xml:space="preserve"> </t>
        </is>
      </c>
      <c r="F23" s="4" t="inlineStr">
        <is>
          <t xml:space="preserve"> </t>
        </is>
      </c>
      <c r="G23" s="4" t="inlineStr">
        <is>
          <t xml:space="preserve"> </t>
        </is>
      </c>
    </row>
    <row r="24">
      <c r="A24" s="4" t="inlineStr">
        <is>
          <t>Common shares withheld for settlement of taxes in connection with equity-based compensation</t>
        </is>
      </c>
      <c r="B24" s="6" t="n">
        <v>-15829</v>
      </c>
      <c r="C24" s="5" t="n">
        <v>-2</v>
      </c>
      <c r="D24" s="4" t="inlineStr">
        <is>
          <t xml:space="preserve"> </t>
        </is>
      </c>
      <c r="E24" s="6" t="n">
        <v>-15827</v>
      </c>
      <c r="F24" s="4" t="inlineStr">
        <is>
          <t xml:space="preserve"> </t>
        </is>
      </c>
      <c r="G24" s="4" t="inlineStr">
        <is>
          <t xml:space="preserve"> </t>
        </is>
      </c>
    </row>
    <row r="25">
      <c r="A25" s="4" t="inlineStr">
        <is>
          <t>Repurchase of Treasury Shares (in shares)</t>
        </is>
      </c>
      <c r="B25" s="4" t="inlineStr">
        <is>
          <t xml:space="preserve"> </t>
        </is>
      </c>
      <c r="C25" s="4" t="inlineStr">
        <is>
          <t xml:space="preserve"> </t>
        </is>
      </c>
      <c r="D25" s="6" t="n">
        <v>634</v>
      </c>
      <c r="E25" s="4" t="inlineStr">
        <is>
          <t xml:space="preserve"> </t>
        </is>
      </c>
      <c r="F25" s="4" t="inlineStr">
        <is>
          <t xml:space="preserve"> </t>
        </is>
      </c>
      <c r="G25" s="4" t="inlineStr">
        <is>
          <t xml:space="preserve"> </t>
        </is>
      </c>
    </row>
    <row r="26">
      <c r="A26" s="4" t="inlineStr">
        <is>
          <t>Repurchase of treasury shares</t>
        </is>
      </c>
      <c r="B26" s="6" t="n">
        <v>-28205</v>
      </c>
      <c r="C26" s="4" t="inlineStr">
        <is>
          <t xml:space="preserve"> </t>
        </is>
      </c>
      <c r="D26" s="5" t="n">
        <v>-28205</v>
      </c>
      <c r="E26" s="4" t="inlineStr">
        <is>
          <t xml:space="preserve"> </t>
        </is>
      </c>
      <c r="F26" s="4" t="inlineStr">
        <is>
          <t xml:space="preserve"> </t>
        </is>
      </c>
      <c r="G26" s="4" t="inlineStr">
        <is>
          <t xml:space="preserve"> </t>
        </is>
      </c>
    </row>
    <row r="27">
      <c r="A27" s="4" t="inlineStr">
        <is>
          <t>Cash dividends paid</t>
        </is>
      </c>
      <c r="B27" s="6" t="n">
        <v>-38667</v>
      </c>
      <c r="C27" s="4" t="inlineStr">
        <is>
          <t xml:space="preserve"> </t>
        </is>
      </c>
      <c r="D27" s="4" t="inlineStr">
        <is>
          <t xml:space="preserve"> </t>
        </is>
      </c>
      <c r="E27" s="4" t="inlineStr">
        <is>
          <t xml:space="preserve"> </t>
        </is>
      </c>
      <c r="F27" s="4" t="inlineStr">
        <is>
          <t xml:space="preserve"> </t>
        </is>
      </c>
      <c r="G27" s="6" t="n">
        <v>-38667</v>
      </c>
    </row>
    <row r="28">
      <c r="A28" s="4" t="inlineStr">
        <is>
          <t>Other comprehensive (loss) / income</t>
        </is>
      </c>
      <c r="B28" s="6" t="n">
        <v>3465</v>
      </c>
      <c r="C28" s="4" t="inlineStr">
        <is>
          <t xml:space="preserve"> </t>
        </is>
      </c>
      <c r="D28" s="4" t="inlineStr">
        <is>
          <t xml:space="preserve"> </t>
        </is>
      </c>
      <c r="E28" s="4" t="inlineStr">
        <is>
          <t xml:space="preserve"> </t>
        </is>
      </c>
      <c r="F28" s="6" t="n">
        <v>3465</v>
      </c>
      <c r="G28" s="4" t="inlineStr">
        <is>
          <t xml:space="preserve"> </t>
        </is>
      </c>
    </row>
    <row r="29">
      <c r="A29" s="4" t="inlineStr">
        <is>
          <t>Net income</t>
        </is>
      </c>
      <c r="B29" s="5" t="n">
        <v>110269</v>
      </c>
      <c r="C29" s="4" t="inlineStr">
        <is>
          <t xml:space="preserve"> </t>
        </is>
      </c>
      <c r="D29" s="4" t="inlineStr">
        <is>
          <t xml:space="preserve"> </t>
        </is>
      </c>
      <c r="E29" s="4" t="inlineStr">
        <is>
          <t xml:space="preserve"> </t>
        </is>
      </c>
      <c r="F29" s="4" t="inlineStr">
        <is>
          <t xml:space="preserve"> </t>
        </is>
      </c>
      <c r="G29" s="6" t="n">
        <v>110269</v>
      </c>
    </row>
    <row r="30">
      <c r="A30" s="4" t="inlineStr">
        <is>
          <t>Ending balance (in shares) at Dec. 31, 2023</t>
        </is>
      </c>
      <c r="B30" s="6" t="n">
        <v>39982</v>
      </c>
      <c r="C30" s="6" t="n">
        <v>39982</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527094</v>
      </c>
      <c r="C31" s="5" t="n">
        <v>399</v>
      </c>
      <c r="D31" s="5" t="n">
        <v>-228213</v>
      </c>
      <c r="E31" s="6" t="n">
        <v>424229</v>
      </c>
      <c r="F31" s="6" t="n">
        <v>-11974</v>
      </c>
      <c r="G31" s="6" t="n">
        <v>342653</v>
      </c>
    </row>
    <row r="32">
      <c r="A32" s="4" t="inlineStr">
        <is>
          <t>Ending balance (in shares) at Dec. 31, 2023</t>
        </is>
      </c>
      <c r="B32" s="6" t="n">
        <v>4410</v>
      </c>
      <c r="C32" s="4" t="inlineStr">
        <is>
          <t xml:space="preserve"> </t>
        </is>
      </c>
      <c r="D32" s="6" t="n">
        <v>441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t>
        </is>
      </c>
      <c r="B34" s="5" t="n">
        <v>56330</v>
      </c>
      <c r="C34" s="4" t="inlineStr">
        <is>
          <t xml:space="preserve"> </t>
        </is>
      </c>
      <c r="D34" s="4" t="inlineStr">
        <is>
          <t xml:space="preserve"> </t>
        </is>
      </c>
      <c r="E34" s="6" t="n">
        <v>56330</v>
      </c>
      <c r="F34" s="4" t="inlineStr">
        <is>
          <t xml:space="preserve"> </t>
        </is>
      </c>
      <c r="G34" s="4" t="inlineStr">
        <is>
          <t xml:space="preserve"> </t>
        </is>
      </c>
    </row>
    <row r="35">
      <c r="A35" s="4" t="inlineStr">
        <is>
          <t>Issuance of common stock in connection with employee stock option exercises and RSU vesting (in shares)</t>
        </is>
      </c>
      <c r="B35" s="4" t="inlineStr">
        <is>
          <t xml:space="preserve"> </t>
        </is>
      </c>
      <c r="C35" s="6" t="n">
        <v>702</v>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employee stock option exercises and RSU vesting</t>
        </is>
      </c>
      <c r="B36" s="6" t="n">
        <v>0</v>
      </c>
      <c r="C36" s="5" t="n">
        <v>6</v>
      </c>
      <c r="D36" s="4" t="inlineStr">
        <is>
          <t xml:space="preserve"> </t>
        </is>
      </c>
      <c r="E36" s="6" t="n">
        <v>-6</v>
      </c>
      <c r="F36" s="4" t="inlineStr">
        <is>
          <t xml:space="preserve"> </t>
        </is>
      </c>
      <c r="G36" s="4" t="inlineStr">
        <is>
          <t xml:space="preserve"> </t>
        </is>
      </c>
    </row>
    <row r="37">
      <c r="A37" s="4" t="inlineStr">
        <is>
          <t>Common shares withheld for settlement of taxes in connection with equity-based compensation (in shares)</t>
        </is>
      </c>
      <c r="B37" s="4" t="inlineStr">
        <is>
          <t xml:space="preserve"> </t>
        </is>
      </c>
      <c r="C37" s="6" t="n">
        <v>-289</v>
      </c>
      <c r="D37" s="4" t="inlineStr">
        <is>
          <t xml:space="preserve"> </t>
        </is>
      </c>
      <c r="E37" s="4" t="inlineStr">
        <is>
          <t xml:space="preserve"> </t>
        </is>
      </c>
      <c r="F37" s="4" t="inlineStr">
        <is>
          <t xml:space="preserve"> </t>
        </is>
      </c>
      <c r="G37" s="4" t="inlineStr">
        <is>
          <t xml:space="preserve"> </t>
        </is>
      </c>
    </row>
    <row r="38">
      <c r="A38" s="4" t="inlineStr">
        <is>
          <t>Common shares withheld for settlement of taxes in connection with equity-based compensation</t>
        </is>
      </c>
      <c r="B38" s="6" t="n">
        <v>-12165</v>
      </c>
      <c r="C38" s="5" t="n">
        <v>-2</v>
      </c>
      <c r="D38" s="4" t="inlineStr">
        <is>
          <t xml:space="preserve"> </t>
        </is>
      </c>
      <c r="E38" s="6" t="n">
        <v>-12163</v>
      </c>
      <c r="F38" s="4" t="inlineStr">
        <is>
          <t xml:space="preserve"> </t>
        </is>
      </c>
      <c r="G38" s="4" t="inlineStr">
        <is>
          <t xml:space="preserve"> </t>
        </is>
      </c>
    </row>
    <row r="39">
      <c r="A39" s="4" t="inlineStr">
        <is>
          <t>Repurchase of Treasury Shares (in shares)</t>
        </is>
      </c>
      <c r="B39" s="4" t="inlineStr">
        <is>
          <t xml:space="preserve"> </t>
        </is>
      </c>
      <c r="C39" s="4" t="inlineStr">
        <is>
          <t xml:space="preserve"> </t>
        </is>
      </c>
      <c r="D39" s="6" t="n">
        <v>1111</v>
      </c>
      <c r="E39" s="4" t="inlineStr">
        <is>
          <t xml:space="preserve"> </t>
        </is>
      </c>
      <c r="F39" s="4" t="inlineStr">
        <is>
          <t xml:space="preserve"> </t>
        </is>
      </c>
      <c r="G39" s="4" t="inlineStr">
        <is>
          <t xml:space="preserve"> </t>
        </is>
      </c>
    </row>
    <row r="40">
      <c r="A40" s="4" t="inlineStr">
        <is>
          <t>Repurchase of treasury shares</t>
        </is>
      </c>
      <c r="B40" s="6" t="n">
        <v>-41591</v>
      </c>
      <c r="C40" s="4" t="inlineStr">
        <is>
          <t xml:space="preserve"> </t>
        </is>
      </c>
      <c r="D40" s="5" t="n">
        <v>-41591</v>
      </c>
      <c r="E40" s="4" t="inlineStr">
        <is>
          <t xml:space="preserve"> </t>
        </is>
      </c>
      <c r="F40" s="4" t="inlineStr">
        <is>
          <t xml:space="preserve"> </t>
        </is>
      </c>
      <c r="G40" s="4" t="inlineStr">
        <is>
          <t xml:space="preserve"> </t>
        </is>
      </c>
    </row>
    <row r="41">
      <c r="A41" s="4" t="inlineStr">
        <is>
          <t>Cash dividends paid</t>
        </is>
      </c>
      <c r="B41" s="6" t="n">
        <v>-42383</v>
      </c>
      <c r="C41" s="4" t="inlineStr">
        <is>
          <t xml:space="preserve"> </t>
        </is>
      </c>
      <c r="D41" s="4" t="inlineStr">
        <is>
          <t xml:space="preserve"> </t>
        </is>
      </c>
      <c r="E41" s="4" t="inlineStr">
        <is>
          <t xml:space="preserve"> </t>
        </is>
      </c>
      <c r="F41" s="4" t="inlineStr">
        <is>
          <t xml:space="preserve"> </t>
        </is>
      </c>
      <c r="G41" s="6" t="n">
        <v>-42383</v>
      </c>
    </row>
    <row r="42">
      <c r="A42" s="4" t="inlineStr">
        <is>
          <t>Other comprehensive (loss) / income</t>
        </is>
      </c>
      <c r="B42" s="6" t="n">
        <v>-4867</v>
      </c>
      <c r="C42" s="4" t="inlineStr">
        <is>
          <t xml:space="preserve"> </t>
        </is>
      </c>
      <c r="D42" s="4" t="inlineStr">
        <is>
          <t xml:space="preserve"> </t>
        </is>
      </c>
      <c r="E42" s="4" t="inlineStr">
        <is>
          <t xml:space="preserve"> </t>
        </is>
      </c>
      <c r="F42" s="6" t="n">
        <v>-4867</v>
      </c>
      <c r="G42" s="4" t="inlineStr">
        <is>
          <t xml:space="preserve"> </t>
        </is>
      </c>
    </row>
    <row r="43">
      <c r="A43" s="4" t="inlineStr">
        <is>
          <t>Net income</t>
        </is>
      </c>
      <c r="B43" s="5" t="n">
        <v>35932</v>
      </c>
      <c r="C43" s="4" t="inlineStr">
        <is>
          <t xml:space="preserve"> </t>
        </is>
      </c>
      <c r="D43" s="4" t="inlineStr">
        <is>
          <t xml:space="preserve"> </t>
        </is>
      </c>
      <c r="E43" s="4" t="inlineStr">
        <is>
          <t xml:space="preserve"> </t>
        </is>
      </c>
      <c r="F43" s="4" t="inlineStr">
        <is>
          <t xml:space="preserve"> </t>
        </is>
      </c>
      <c r="G43" s="6" t="n">
        <v>35932</v>
      </c>
    </row>
    <row r="44">
      <c r="A44" s="4" t="inlineStr">
        <is>
          <t>Ending balance (in shares) at Dec. 31, 2024</t>
        </is>
      </c>
      <c r="B44" s="6" t="n">
        <v>40395</v>
      </c>
      <c r="C44" s="6" t="n">
        <v>40395</v>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5" t="n">
        <v>518350</v>
      </c>
      <c r="C45" s="5" t="n">
        <v>403</v>
      </c>
      <c r="D45" s="5" t="n">
        <v>-269804</v>
      </c>
      <c r="E45" s="5" t="n">
        <v>468390</v>
      </c>
      <c r="F45" s="5" t="n">
        <v>-16841</v>
      </c>
      <c r="G45" s="5" t="n">
        <v>336202</v>
      </c>
    </row>
    <row r="46">
      <c r="A46" s="4" t="inlineStr">
        <is>
          <t>Ending balance (in shares) at Dec. 31, 2024</t>
        </is>
      </c>
      <c r="B46" s="6" t="n">
        <v>5521</v>
      </c>
      <c r="C46" s="4" t="inlineStr">
        <is>
          <t xml:space="preserve"> </t>
        </is>
      </c>
      <c r="D46" s="6" t="n">
        <v>5521</v>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Amortizing intangible assets:</t>
        </is>
      </c>
      <c r="B2" s="4" t="inlineStr">
        <is>
          <t xml:space="preserve"> </t>
        </is>
      </c>
      <c r="C2" s="4" t="inlineStr">
        <is>
          <t xml:space="preserve"> </t>
        </is>
      </c>
    </row>
    <row r="3">
      <c r="A3" s="4" t="inlineStr">
        <is>
          <t>Gross Carrying Amount</t>
        </is>
      </c>
      <c r="B3" s="5" t="n">
        <v>418503</v>
      </c>
      <c r="C3" s="5" t="n">
        <v>310088</v>
      </c>
    </row>
    <row r="4">
      <c r="A4" s="4" t="inlineStr">
        <is>
          <t>Accumulated Amortization</t>
        </is>
      </c>
      <c r="B4" s="6" t="n">
        <v>-170026</v>
      </c>
      <c r="C4" s="6" t="n">
        <v>-125692</v>
      </c>
    </row>
    <row r="5">
      <c r="A5" s="4" t="inlineStr">
        <is>
          <t>Net Carrying Amount</t>
        </is>
      </c>
      <c r="B5" s="6" t="n">
        <v>248477</v>
      </c>
      <c r="C5" s="6" t="n">
        <v>184396</v>
      </c>
    </row>
    <row r="6">
      <c r="A6" s="4" t="inlineStr">
        <is>
          <t>Customer relationships</t>
        </is>
      </c>
      <c r="B6" s="4" t="inlineStr">
        <is>
          <t xml:space="preserve"> </t>
        </is>
      </c>
      <c r="C6" s="4" t="inlineStr">
        <is>
          <t xml:space="preserve"> </t>
        </is>
      </c>
    </row>
    <row r="7">
      <c r="A7" s="3" t="inlineStr">
        <is>
          <t>Amortizing intangible assets:</t>
        </is>
      </c>
      <c r="B7" s="4" t="inlineStr">
        <is>
          <t xml:space="preserve"> </t>
        </is>
      </c>
      <c r="C7" s="4" t="inlineStr">
        <is>
          <t xml:space="preserve"> </t>
        </is>
      </c>
    </row>
    <row r="8">
      <c r="A8" s="4" t="inlineStr">
        <is>
          <t>Gross Carrying Amount</t>
        </is>
      </c>
      <c r="B8" s="6" t="n">
        <v>103130</v>
      </c>
      <c r="C8" s="6" t="n">
        <v>90350</v>
      </c>
    </row>
    <row r="9">
      <c r="A9" s="4" t="inlineStr">
        <is>
          <t>Accumulated Amortization</t>
        </is>
      </c>
      <c r="B9" s="6" t="n">
        <v>-34847</v>
      </c>
      <c r="C9" s="6" t="n">
        <v>-26982</v>
      </c>
    </row>
    <row r="10">
      <c r="A10" s="4" t="inlineStr">
        <is>
          <t>Net Carrying Amount</t>
        </is>
      </c>
      <c r="B10" s="5" t="n">
        <v>68283</v>
      </c>
      <c r="C10" s="6" t="n">
        <v>63368</v>
      </c>
    </row>
    <row r="11">
      <c r="A11" s="4" t="inlineStr">
        <is>
          <t>Weighted Average Life (Years)</t>
        </is>
      </c>
      <c r="B11" s="4" t="inlineStr">
        <is>
          <t>11 years</t>
        </is>
      </c>
      <c r="C11" s="4" t="inlineStr">
        <is>
          <t xml:space="preserve"> </t>
        </is>
      </c>
    </row>
    <row r="12">
      <c r="A12" s="4" t="inlineStr">
        <is>
          <t>Trade name</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Amount</t>
        </is>
      </c>
      <c r="B14" s="5" t="n">
        <v>68980</v>
      </c>
      <c r="C14" s="6" t="n">
        <v>37937</v>
      </c>
    </row>
    <row r="15">
      <c r="A15" s="4" t="inlineStr">
        <is>
          <t>Accumulated Amortization</t>
        </is>
      </c>
      <c r="B15" s="6" t="n">
        <v>-12941</v>
      </c>
      <c r="C15" s="6" t="n">
        <v>-9272</v>
      </c>
    </row>
    <row r="16">
      <c r="A16" s="4" t="inlineStr">
        <is>
          <t>Net Carrying Amount</t>
        </is>
      </c>
      <c r="B16" s="5" t="n">
        <v>56039</v>
      </c>
      <c r="C16" s="6" t="n">
        <v>28665</v>
      </c>
    </row>
    <row r="17">
      <c r="A17" s="4" t="inlineStr">
        <is>
          <t>Weighted Average Life (Years)</t>
        </is>
      </c>
      <c r="B17" s="4" t="inlineStr">
        <is>
          <t>11 years</t>
        </is>
      </c>
      <c r="C17" s="4" t="inlineStr">
        <is>
          <t xml:space="preserve"> </t>
        </is>
      </c>
    </row>
    <row r="18">
      <c r="A18" s="4" t="inlineStr">
        <is>
          <t>Developed technology</t>
        </is>
      </c>
      <c r="B18" s="4" t="inlineStr">
        <is>
          <t xml:space="preserve"> </t>
        </is>
      </c>
      <c r="C18" s="4" t="inlineStr">
        <is>
          <t xml:space="preserve"> </t>
        </is>
      </c>
    </row>
    <row r="19">
      <c r="A19" s="3" t="inlineStr">
        <is>
          <t>Amortizing intangible assets:</t>
        </is>
      </c>
      <c r="B19" s="4" t="inlineStr">
        <is>
          <t xml:space="preserve"> </t>
        </is>
      </c>
      <c r="C19" s="4" t="inlineStr">
        <is>
          <t xml:space="preserve"> </t>
        </is>
      </c>
    </row>
    <row r="20">
      <c r="A20" s="4" t="inlineStr">
        <is>
          <t>Gross Carrying Amount</t>
        </is>
      </c>
      <c r="B20" s="5" t="n">
        <v>176560</v>
      </c>
      <c r="C20" s="6" t="n">
        <v>115914</v>
      </c>
    </row>
    <row r="21">
      <c r="A21" s="4" t="inlineStr">
        <is>
          <t>Accumulated Amortization</t>
        </is>
      </c>
      <c r="B21" s="6" t="n">
        <v>-86140</v>
      </c>
      <c r="C21" s="6" t="n">
        <v>-61376</v>
      </c>
    </row>
    <row r="22">
      <c r="A22" s="4" t="inlineStr">
        <is>
          <t>Net Carrying Amount</t>
        </is>
      </c>
      <c r="B22" s="5" t="n">
        <v>90420</v>
      </c>
      <c r="C22" s="6" t="n">
        <v>54538</v>
      </c>
    </row>
    <row r="23">
      <c r="A23" s="4" t="inlineStr">
        <is>
          <t>Weighted Average Life (Years)</t>
        </is>
      </c>
      <c r="B23" s="4" t="inlineStr">
        <is>
          <t>5 years</t>
        </is>
      </c>
      <c r="C23" s="4" t="inlineStr">
        <is>
          <t xml:space="preserve"> </t>
        </is>
      </c>
    </row>
    <row r="24">
      <c r="A24" s="4" t="inlineStr">
        <is>
          <t>Contributor content</t>
        </is>
      </c>
      <c r="B24" s="4" t="inlineStr">
        <is>
          <t xml:space="preserve"> </t>
        </is>
      </c>
      <c r="C24" s="4" t="inlineStr">
        <is>
          <t xml:space="preserve"> </t>
        </is>
      </c>
    </row>
    <row r="25">
      <c r="A25" s="3" t="inlineStr">
        <is>
          <t>Amortizing intangible assets:</t>
        </is>
      </c>
      <c r="B25" s="4" t="inlineStr">
        <is>
          <t xml:space="preserve"> </t>
        </is>
      </c>
      <c r="C25" s="4" t="inlineStr">
        <is>
          <t xml:space="preserve"> </t>
        </is>
      </c>
    </row>
    <row r="26">
      <c r="A26" s="4" t="inlineStr">
        <is>
          <t>Gross Carrying Amount</t>
        </is>
      </c>
      <c r="B26" s="5" t="n">
        <v>69574</v>
      </c>
      <c r="C26" s="6" t="n">
        <v>65628</v>
      </c>
    </row>
    <row r="27">
      <c r="A27" s="4" t="inlineStr">
        <is>
          <t>Accumulated Amortization</t>
        </is>
      </c>
      <c r="B27" s="6" t="n">
        <v>-35917</v>
      </c>
      <c r="C27" s="6" t="n">
        <v>-27897</v>
      </c>
    </row>
    <row r="28">
      <c r="A28" s="4" t="inlineStr">
        <is>
          <t>Net Carrying Amount</t>
        </is>
      </c>
      <c r="B28" s="5" t="n">
        <v>33657</v>
      </c>
      <c r="C28" s="6" t="n">
        <v>37731</v>
      </c>
    </row>
    <row r="29">
      <c r="A29" s="4" t="inlineStr">
        <is>
          <t>Weighted Average Life (Years)</t>
        </is>
      </c>
      <c r="B29" s="4" t="inlineStr">
        <is>
          <t>8 years</t>
        </is>
      </c>
      <c r="C29" s="4" t="inlineStr">
        <is>
          <t xml:space="preserve"> </t>
        </is>
      </c>
    </row>
    <row r="30">
      <c r="A30" s="4" t="inlineStr">
        <is>
          <t>Patents</t>
        </is>
      </c>
      <c r="B30" s="4" t="inlineStr">
        <is>
          <t xml:space="preserve"> </t>
        </is>
      </c>
      <c r="C30" s="4" t="inlineStr">
        <is>
          <t xml:space="preserve"> </t>
        </is>
      </c>
    </row>
    <row r="31">
      <c r="A31" s="3" t="inlineStr">
        <is>
          <t>Amortizing intangible assets:</t>
        </is>
      </c>
      <c r="B31" s="4" t="inlineStr">
        <is>
          <t xml:space="preserve"> </t>
        </is>
      </c>
      <c r="C31" s="4" t="inlineStr">
        <is>
          <t xml:space="preserve"> </t>
        </is>
      </c>
    </row>
    <row r="32">
      <c r="A32" s="4" t="inlineStr">
        <is>
          <t>Gross Carrying Amount</t>
        </is>
      </c>
      <c r="B32" s="5" t="n">
        <v>259</v>
      </c>
      <c r="C32" s="6" t="n">
        <v>259</v>
      </c>
    </row>
    <row r="33">
      <c r="A33" s="4" t="inlineStr">
        <is>
          <t>Accumulated Amortization</t>
        </is>
      </c>
      <c r="B33" s="6" t="n">
        <v>-181</v>
      </c>
      <c r="C33" s="6" t="n">
        <v>-165</v>
      </c>
    </row>
    <row r="34">
      <c r="A34" s="4" t="inlineStr">
        <is>
          <t>Net Carrying Amount</t>
        </is>
      </c>
      <c r="B34" s="5" t="n">
        <v>78</v>
      </c>
      <c r="C34" s="5" t="n">
        <v>94</v>
      </c>
    </row>
    <row r="35">
      <c r="A35" s="4" t="inlineStr">
        <is>
          <t>Weighted Average Life (Years)</t>
        </is>
      </c>
      <c r="B35" s="4" t="inlineStr">
        <is>
          <t>18 years</t>
        </is>
      </c>
      <c r="C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5" t="n">
        <v>46753</v>
      </c>
      <c r="C3" s="5" t="n">
        <v>75752</v>
      </c>
    </row>
    <row r="4">
      <c r="A4" s="4" t="inlineStr">
        <is>
          <t>Non-income taxes</t>
        </is>
      </c>
      <c r="B4" s="6" t="n">
        <v>43171</v>
      </c>
      <c r="C4" s="6" t="n">
        <v>23702</v>
      </c>
    </row>
    <row r="5">
      <c r="A5" s="4" t="inlineStr">
        <is>
          <t>Website hosting and marketing fees</t>
        </is>
      </c>
      <c r="B5" s="6" t="n">
        <v>9568</v>
      </c>
      <c r="C5" s="6" t="n">
        <v>11804</v>
      </c>
    </row>
    <row r="6">
      <c r="A6" s="4" t="inlineStr">
        <is>
          <t>Other expenses</t>
        </is>
      </c>
      <c r="B6" s="6" t="n">
        <v>27151</v>
      </c>
      <c r="C6" s="6" t="n">
        <v>20185</v>
      </c>
    </row>
    <row r="7">
      <c r="A7" s="4" t="inlineStr">
        <is>
          <t>Total accrued expenses</t>
        </is>
      </c>
      <c r="B7" s="5" t="n">
        <v>126643</v>
      </c>
      <c r="C7" s="5" t="n">
        <v>1314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Accrued Expenses - Narrative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Severance costs</t>
        </is>
      </c>
      <c r="B4" s="12" t="n">
        <v>9.5</v>
      </c>
    </row>
    <row r="5">
      <c r="A5" s="4" t="inlineStr">
        <is>
          <t>Accrued severance costs</t>
        </is>
      </c>
      <c r="B5" s="13" t="n">
        <v>5.8</v>
      </c>
    </row>
    <row r="6">
      <c r="A6" s="4" t="inlineStr">
        <is>
          <t>Cost of Revenue</t>
        </is>
      </c>
      <c r="B6" s="4" t="inlineStr">
        <is>
          <t xml:space="preserve"> </t>
        </is>
      </c>
    </row>
    <row r="7">
      <c r="A7" s="3" t="inlineStr">
        <is>
          <t>Restructuring Cost and Reserve [Line Items]</t>
        </is>
      </c>
      <c r="B7" s="4" t="inlineStr">
        <is>
          <t xml:space="preserve"> </t>
        </is>
      </c>
    </row>
    <row r="8">
      <c r="A8" s="4" t="inlineStr">
        <is>
          <t>Severance costs</t>
        </is>
      </c>
      <c r="B8" s="13" t="n">
        <v>1.1</v>
      </c>
    </row>
    <row r="9">
      <c r="A9" s="4" t="inlineStr">
        <is>
          <t>Sales and marketing</t>
        </is>
      </c>
      <c r="B9" s="4" t="inlineStr">
        <is>
          <t xml:space="preserve"> </t>
        </is>
      </c>
    </row>
    <row r="10">
      <c r="A10" s="3" t="inlineStr">
        <is>
          <t>Restructuring Cost and Reserve [Line Items]</t>
        </is>
      </c>
      <c r="B10" s="4" t="inlineStr">
        <is>
          <t xml:space="preserve"> </t>
        </is>
      </c>
    </row>
    <row r="11">
      <c r="A11" s="4" t="inlineStr">
        <is>
          <t>Severance costs</t>
        </is>
      </c>
      <c r="B11" s="13" t="n">
        <v>4.3</v>
      </c>
    </row>
    <row r="12">
      <c r="A12" s="4" t="inlineStr">
        <is>
          <t>Product development</t>
        </is>
      </c>
      <c r="B12" s="4" t="inlineStr">
        <is>
          <t xml:space="preserve"> </t>
        </is>
      </c>
    </row>
    <row r="13">
      <c r="A13" s="3" t="inlineStr">
        <is>
          <t>Restructuring Cost and Reserve [Line Items]</t>
        </is>
      </c>
      <c r="B13" s="4" t="inlineStr">
        <is>
          <t xml:space="preserve"> </t>
        </is>
      </c>
    </row>
    <row r="14">
      <c r="A14" s="4" t="inlineStr">
        <is>
          <t>Severance costs</t>
        </is>
      </c>
      <c r="B14" s="13" t="n">
        <v>2.5</v>
      </c>
    </row>
    <row r="15">
      <c r="A15" s="4" t="inlineStr">
        <is>
          <t>General and administrative</t>
        </is>
      </c>
      <c r="B15" s="4" t="inlineStr">
        <is>
          <t xml:space="preserve"> </t>
        </is>
      </c>
    </row>
    <row r="16">
      <c r="A16" s="3" t="inlineStr">
        <is>
          <t>Restructuring Cost and Reserve [Line Items]</t>
        </is>
      </c>
      <c r="B16" s="4" t="inlineStr">
        <is>
          <t xml:space="preserve"> </t>
        </is>
      </c>
    </row>
    <row r="17">
      <c r="A17" s="4" t="inlineStr">
        <is>
          <t>Severance costs</t>
        </is>
      </c>
      <c r="B17" s="12"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Jul. 22, 2024</t>
        </is>
      </c>
      <c r="C2" s="2" t="inlineStr">
        <is>
          <t>May 06, 2022</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debt issuance costs</t>
        </is>
      </c>
      <c r="B4" s="4" t="inlineStr">
        <is>
          <t xml:space="preserve"> </t>
        </is>
      </c>
      <c r="C4" s="4" t="inlineStr">
        <is>
          <t xml:space="preserve"> </t>
        </is>
      </c>
      <c r="D4" s="5" t="n">
        <v>2200000</v>
      </c>
      <c r="E4" s="5" t="n">
        <v>0</v>
      </c>
      <c r="F4" s="5" t="n">
        <v>619000</v>
      </c>
    </row>
    <row r="5">
      <c r="A5" s="4" t="inlineStr">
        <is>
          <t>Repayment of credit facility</t>
        </is>
      </c>
      <c r="B5" s="4" t="inlineStr">
        <is>
          <t xml:space="preserve"> </t>
        </is>
      </c>
      <c r="C5" s="4" t="inlineStr">
        <is>
          <t xml:space="preserve"> </t>
        </is>
      </c>
      <c r="D5" s="6" t="n">
        <v>-31563000</v>
      </c>
      <c r="E5" s="5" t="n">
        <v>-50000000</v>
      </c>
      <c r="F5" s="5" t="n">
        <v>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Maximum borrowing capacity</t>
        </is>
      </c>
      <c r="B12" s="5" t="n">
        <v>250000000</v>
      </c>
      <c r="C12" s="5" t="n">
        <v>100000000</v>
      </c>
      <c r="D12" s="4" t="inlineStr">
        <is>
          <t xml:space="preserve"> </t>
        </is>
      </c>
      <c r="E12" s="4" t="inlineStr">
        <is>
          <t xml:space="preserve"> </t>
        </is>
      </c>
      <c r="F12" s="4" t="inlineStr">
        <is>
          <t xml:space="preserve"> </t>
        </is>
      </c>
    </row>
    <row r="13">
      <c r="A13" s="4" t="inlineStr">
        <is>
          <t>Available additional revolving loan commitments</t>
        </is>
      </c>
      <c r="B13" s="5" t="n">
        <v>125000000</v>
      </c>
      <c r="C13" s="6" t="n">
        <v>100000000</v>
      </c>
      <c r="D13" s="4" t="inlineStr">
        <is>
          <t xml:space="preserve"> </t>
        </is>
      </c>
      <c r="E13" s="4" t="inlineStr">
        <is>
          <t xml:space="preserve"> </t>
        </is>
      </c>
      <c r="F13" s="4" t="inlineStr">
        <is>
          <t xml:space="preserve"> </t>
        </is>
      </c>
    </row>
    <row r="14">
      <c r="A14" s="4" t="inlineStr">
        <is>
          <t>Payment debt issuance costs</t>
        </is>
      </c>
      <c r="B14" s="4" t="inlineStr">
        <is>
          <t xml:space="preserve"> </t>
        </is>
      </c>
      <c r="C14" s="5" t="n">
        <v>2200000</v>
      </c>
      <c r="D14" s="4" t="inlineStr">
        <is>
          <t xml:space="preserve"> </t>
        </is>
      </c>
      <c r="E14" s="4" t="inlineStr">
        <is>
          <t xml:space="preserve"> </t>
        </is>
      </c>
      <c r="F14" s="4" t="inlineStr">
        <is>
          <t xml:space="preserve"> </t>
        </is>
      </c>
    </row>
    <row r="15">
      <c r="A15" s="4" t="inlineStr">
        <is>
          <t>Remaining borrowing capacity</t>
        </is>
      </c>
      <c r="B15" s="4" t="inlineStr">
        <is>
          <t xml:space="preserve"> </t>
        </is>
      </c>
      <c r="C15" s="4" t="inlineStr">
        <is>
          <t xml:space="preserve"> </t>
        </is>
      </c>
      <c r="D15" s="6" t="n">
        <v>94000000</v>
      </c>
      <c r="E15" s="4" t="inlineStr">
        <is>
          <t xml:space="preserve"> </t>
        </is>
      </c>
      <c r="F15" s="4" t="inlineStr">
        <is>
          <t xml:space="preserve"> </t>
        </is>
      </c>
    </row>
    <row r="16">
      <c r="A16" s="4" t="inlineStr">
        <is>
          <t>Interest expense</t>
        </is>
      </c>
      <c r="B16" s="4" t="inlineStr">
        <is>
          <t xml:space="preserve"> </t>
        </is>
      </c>
      <c r="C16" s="4" t="inlineStr">
        <is>
          <t xml:space="preserve"> </t>
        </is>
      </c>
      <c r="D16" s="6" t="n">
        <v>10600000</v>
      </c>
      <c r="E16" s="4" t="inlineStr">
        <is>
          <t xml:space="preserve"> </t>
        </is>
      </c>
      <c r="F16" s="4" t="inlineStr">
        <is>
          <t xml:space="preserve"> </t>
        </is>
      </c>
    </row>
    <row r="17">
      <c r="A17" s="4" t="inlineStr">
        <is>
          <t>Revolving Credit Facility |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4" t="inlineStr">
        <is>
          <t xml:space="preserve"> </t>
        </is>
      </c>
      <c r="C19" s="14" t="n">
        <v>0.00175</v>
      </c>
      <c r="D19" s="4" t="inlineStr">
        <is>
          <t xml:space="preserve"> </t>
        </is>
      </c>
      <c r="E19" s="4" t="inlineStr">
        <is>
          <t xml:space="preserve"> </t>
        </is>
      </c>
      <c r="F19" s="4" t="inlineStr">
        <is>
          <t xml:space="preserve"> </t>
        </is>
      </c>
    </row>
    <row r="20">
      <c r="A20" s="4" t="inlineStr">
        <is>
          <t>Revolving Credit Facility | Line of Credit | Minimum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 basis spread</t>
        </is>
      </c>
      <c r="B22" s="4" t="inlineStr">
        <is>
          <t xml:space="preserve"> </t>
        </is>
      </c>
      <c r="C22" s="14" t="n">
        <v>0.00375</v>
      </c>
      <c r="D22" s="4" t="inlineStr">
        <is>
          <t xml:space="preserve"> </t>
        </is>
      </c>
      <c r="E22" s="4" t="inlineStr">
        <is>
          <t xml:space="preserve"> </t>
        </is>
      </c>
      <c r="F22" s="4" t="inlineStr">
        <is>
          <t xml:space="preserve"> </t>
        </is>
      </c>
    </row>
    <row r="23">
      <c r="A23" s="4" t="inlineStr">
        <is>
          <t>Revolving Credit Facility | Line of Credit | Min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 basis spread</t>
        </is>
      </c>
      <c r="B25" s="4" t="inlineStr">
        <is>
          <t xml:space="preserve"> </t>
        </is>
      </c>
      <c r="C25" s="14" t="n">
        <v>0.01375</v>
      </c>
      <c r="D25" s="4" t="inlineStr">
        <is>
          <t xml:space="preserve"> </t>
        </is>
      </c>
      <c r="E25" s="4" t="inlineStr">
        <is>
          <t xml:space="preserve"> </t>
        </is>
      </c>
      <c r="F25" s="4" t="inlineStr">
        <is>
          <t xml:space="preserve"> </t>
        </is>
      </c>
    </row>
    <row r="26">
      <c r="A26" s="4" t="inlineStr">
        <is>
          <t>Revolving Credit Facility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percentage</t>
        </is>
      </c>
      <c r="B28" s="4" t="inlineStr">
        <is>
          <t xml:space="preserve"> </t>
        </is>
      </c>
      <c r="C28" s="15" t="n">
        <v>0.0025</v>
      </c>
      <c r="D28" s="4" t="inlineStr">
        <is>
          <t xml:space="preserve"> </t>
        </is>
      </c>
      <c r="E28" s="4" t="inlineStr">
        <is>
          <t xml:space="preserve"> </t>
        </is>
      </c>
      <c r="F28" s="4" t="inlineStr">
        <is>
          <t xml:space="preserve"> </t>
        </is>
      </c>
    </row>
    <row r="29">
      <c r="A29" s="4" t="inlineStr">
        <is>
          <t>Revolving Credit Facility | Line of Credit | Maximum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basis spread</t>
        </is>
      </c>
      <c r="B31" s="4" t="inlineStr">
        <is>
          <t xml:space="preserve"> </t>
        </is>
      </c>
      <c r="C31" s="15" t="n">
        <v>0.0075</v>
      </c>
      <c r="D31" s="4" t="inlineStr">
        <is>
          <t xml:space="preserve"> </t>
        </is>
      </c>
      <c r="E31" s="4" t="inlineStr">
        <is>
          <t xml:space="preserve"> </t>
        </is>
      </c>
      <c r="F31" s="4" t="inlineStr">
        <is>
          <t xml:space="preserve"> </t>
        </is>
      </c>
    </row>
    <row r="32">
      <c r="A32" s="4" t="inlineStr">
        <is>
          <t>Revolving Credit Facility | Line of Credit | Max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basis spread</t>
        </is>
      </c>
      <c r="B34" s="4" t="inlineStr">
        <is>
          <t xml:space="preserve"> </t>
        </is>
      </c>
      <c r="C34" s="15" t="n">
        <v>0.0175</v>
      </c>
      <c r="D34" s="4" t="inlineStr">
        <is>
          <t xml:space="preserve"> </t>
        </is>
      </c>
      <c r="E34" s="4" t="inlineStr">
        <is>
          <t xml:space="preserve"> </t>
        </is>
      </c>
      <c r="F34" s="4" t="inlineStr">
        <is>
          <t xml:space="preserve"> </t>
        </is>
      </c>
    </row>
    <row r="35">
      <c r="A35" s="4" t="inlineStr">
        <is>
          <t>Revolving Credit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unamortized discount (premium) and debt issuance costs, net</t>
        </is>
      </c>
      <c r="B37" s="4" t="inlineStr">
        <is>
          <t xml:space="preserve"> </t>
        </is>
      </c>
      <c r="C37" s="4" t="inlineStr">
        <is>
          <t xml:space="preserve"> </t>
        </is>
      </c>
      <c r="D37" s="5" t="n">
        <v>700000</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Debt:</t>
        </is>
      </c>
      <c r="B3" s="5" t="n">
        <v>158106</v>
      </c>
      <c r="C3" s="5" t="n">
        <v>30000</v>
      </c>
    </row>
    <row r="4">
      <c r="A4" s="4" t="inlineStr">
        <is>
          <t>Non-Current Debt:</t>
        </is>
      </c>
      <c r="B4" s="6" t="n">
        <v>119598</v>
      </c>
      <c r="C4" s="6" t="n">
        <v>0</v>
      </c>
    </row>
    <row r="5">
      <c r="A5" s="4" t="inlineStr">
        <is>
          <t>Revolving Credit Facility | Line of Credit | The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Debt:</t>
        </is>
      </c>
      <c r="B7" s="6" t="n">
        <v>0</v>
      </c>
      <c r="C7" s="6" t="n">
        <v>30000</v>
      </c>
    </row>
    <row r="8">
      <c r="A8" s="4" t="inlineStr">
        <is>
          <t>Revolving Credit Facility | Line of Credit | A&amp;R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Debt:</t>
        </is>
      </c>
      <c r="B10" s="6" t="n">
        <v>155000</v>
      </c>
      <c r="C10" s="6" t="n">
        <v>0</v>
      </c>
    </row>
    <row r="11">
      <c r="A11" s="4" t="inlineStr">
        <is>
          <t>Secured Debt | Line of Credit | A&amp;R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 Debt:</t>
        </is>
      </c>
      <c r="B13" s="6" t="n">
        <v>3106</v>
      </c>
      <c r="C13" s="6" t="n">
        <v>0</v>
      </c>
    </row>
    <row r="14">
      <c r="A14" s="4" t="inlineStr">
        <is>
          <t>Non-Current Debt:</t>
        </is>
      </c>
      <c r="B14" s="5" t="n">
        <v>119598</v>
      </c>
      <c r="C1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25" customWidth="1" min="2" max="2"/>
    <col width="45" customWidth="1" min="3" max="3"/>
    <col width="40" customWidth="1" min="4" max="4"/>
    <col width="22" customWidth="1" min="5" max="5"/>
    <col width="22" customWidth="1" min="6" max="6"/>
    <col width="22" customWidth="1" min="7" max="7"/>
    <col width="22" customWidth="1" min="8" max="8"/>
  </cols>
  <sheetData>
    <row r="1">
      <c r="A1" s="1" t="inlineStr">
        <is>
          <t>Stockholders' Equity (Details)</t>
        </is>
      </c>
      <c r="C1" s="2" t="inlineStr">
        <is>
          <t>12 Months Ended</t>
        </is>
      </c>
    </row>
    <row r="2">
      <c r="B2" s="2" t="inlineStr">
        <is>
          <t>Jan. 27, 2025 $ / shares</t>
        </is>
      </c>
      <c r="C2" s="2" t="inlineStr">
        <is>
          <t>Dec. 31, 2024 USD ($) Vote $ / shares shares</t>
        </is>
      </c>
      <c r="D2" s="2" t="inlineStr">
        <is>
          <t>Dec. 31, 2023 USD ($) $ / shares shares</t>
        </is>
      </c>
      <c r="E2" s="2" t="inlineStr">
        <is>
          <t>Dec. 31, 2022 USD ($)</t>
        </is>
      </c>
      <c r="F2" s="2" t="inlineStr">
        <is>
          <t>Jun. 30, 2023 USD ($)</t>
        </is>
      </c>
      <c r="G2" s="2" t="inlineStr">
        <is>
          <t>Feb. 28, 2017 USD ($)</t>
        </is>
      </c>
      <c r="H2" s="2" t="inlineStr">
        <is>
          <t>Oct. 31, 2015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otes for each share | Vot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6" t="n">
        <v>200000000</v>
      </c>
      <c r="D5" s="6" t="n">
        <v>200000000</v>
      </c>
      <c r="E5" s="4" t="inlineStr">
        <is>
          <t xml:space="preserve"> </t>
        </is>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7" t="n">
        <v>0.01</v>
      </c>
      <c r="D6" s="7" t="n">
        <v>0.01</v>
      </c>
      <c r="E6" s="4" t="inlineStr">
        <is>
          <t xml:space="preserve"> </t>
        </is>
      </c>
      <c r="F6" s="4" t="inlineStr">
        <is>
          <t xml:space="preserve"> </t>
        </is>
      </c>
      <c r="G6" s="4" t="inlineStr">
        <is>
          <t xml:space="preserve"> </t>
        </is>
      </c>
      <c r="H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authorized shares (in shares) | shares</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 (in dollars per share) | $ / shares</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 (in shares) |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authorization for purchases under the share repurchase program | $</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cquired (in shares) | shares</t>
        </is>
      </c>
      <c r="B13" s="4" t="inlineStr">
        <is>
          <t xml:space="preserve"> </t>
        </is>
      </c>
      <c r="C13" s="6" t="n">
        <v>5521000</v>
      </c>
      <c r="D13" s="6" t="n">
        <v>4410000</v>
      </c>
      <c r="E13" s="4" t="inlineStr">
        <is>
          <t xml:space="preserve"> </t>
        </is>
      </c>
      <c r="F13" s="4" t="inlineStr">
        <is>
          <t xml:space="preserve"> </t>
        </is>
      </c>
      <c r="G13" s="4" t="inlineStr">
        <is>
          <t xml:space="preserve"> </t>
        </is>
      </c>
      <c r="H13" s="4" t="inlineStr">
        <is>
          <t xml:space="preserve"> </t>
        </is>
      </c>
    </row>
    <row r="14">
      <c r="A14" s="3"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common stock, cash (in dollars per share) | $</t>
        </is>
      </c>
      <c r="B15" s="4" t="inlineStr">
        <is>
          <t xml:space="preserve"> </t>
        </is>
      </c>
      <c r="C15" s="5" t="n">
        <v>42383000</v>
      </c>
      <c r="D15" s="5" t="n">
        <v>38667000</v>
      </c>
      <c r="E15" s="5" t="n">
        <v>34589000</v>
      </c>
      <c r="F15" s="4" t="inlineStr">
        <is>
          <t xml:space="preserve"> </t>
        </is>
      </c>
      <c r="G15" s="4" t="inlineStr">
        <is>
          <t xml:space="preserve"> </t>
        </is>
      </c>
      <c r="H15" s="4" t="inlineStr">
        <is>
          <t xml:space="preserve"> </t>
        </is>
      </c>
    </row>
    <row r="16">
      <c r="A16" s="4" t="inlineStr">
        <is>
          <t>Cash dividend declared (in dollars per share) | $ / shares</t>
        </is>
      </c>
      <c r="B16" s="4" t="inlineStr">
        <is>
          <t xml:space="preserve"> </t>
        </is>
      </c>
      <c r="C16" s="7" t="n">
        <v>1.2</v>
      </c>
      <c r="D16" s="7" t="n">
        <v>1.08</v>
      </c>
      <c r="E16" s="4" t="inlineStr">
        <is>
          <t xml:space="preserve"> </t>
        </is>
      </c>
      <c r="F16" s="4" t="inlineStr">
        <is>
          <t xml:space="preserve"> </t>
        </is>
      </c>
      <c r="G16" s="4" t="inlineStr">
        <is>
          <t xml:space="preserve"> </t>
        </is>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 declared (in dollars per share) | $ / shares</t>
        </is>
      </c>
      <c r="B19" s="7" t="n">
        <v>0.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repurchase amount | $</t>
        </is>
      </c>
      <c r="B22" s="4" t="inlineStr">
        <is>
          <t xml:space="preserve"> </t>
        </is>
      </c>
      <c r="C22" s="4" t="inlineStr">
        <is>
          <t xml:space="preserve"> </t>
        </is>
      </c>
      <c r="D22" s="4" t="inlineStr">
        <is>
          <t xml:space="preserve"> </t>
        </is>
      </c>
      <c r="E22" s="4" t="inlineStr">
        <is>
          <t xml:space="preserve"> </t>
        </is>
      </c>
      <c r="F22" s="5" t="n">
        <v>100000000</v>
      </c>
      <c r="G22" s="5" t="n">
        <v>100000000</v>
      </c>
      <c r="H22" s="5" t="n">
        <v>100000000</v>
      </c>
    </row>
    <row r="23">
      <c r="A23" s="4" t="inlineStr">
        <is>
          <t>Repurchase of Treasury Shares (in shares) | shares</t>
        </is>
      </c>
      <c r="B23" s="4" t="inlineStr">
        <is>
          <t xml:space="preserve"> </t>
        </is>
      </c>
      <c r="C23" s="6" t="n">
        <v>1100000</v>
      </c>
      <c r="D23" s="6" t="n">
        <v>635000</v>
      </c>
      <c r="E23" s="4" t="inlineStr">
        <is>
          <t xml:space="preserve"> </t>
        </is>
      </c>
      <c r="F23" s="4" t="inlineStr">
        <is>
          <t xml:space="preserve"> </t>
        </is>
      </c>
      <c r="G23" s="4" t="inlineStr">
        <is>
          <t xml:space="preserve"> </t>
        </is>
      </c>
      <c r="H23" s="4" t="inlineStr">
        <is>
          <t xml:space="preserve"> </t>
        </is>
      </c>
    </row>
    <row r="24">
      <c r="A24" s="4" t="inlineStr">
        <is>
          <t>Average per-share cost (in dollars per share) | $ / shares</t>
        </is>
      </c>
      <c r="B24" s="4" t="inlineStr">
        <is>
          <t xml:space="preserve"> </t>
        </is>
      </c>
      <c r="C24" s="7" t="n">
        <v>37.42</v>
      </c>
      <c r="D24" s="7" t="n">
        <v>44.45</v>
      </c>
      <c r="E24" s="4" t="inlineStr">
        <is>
          <t xml:space="preserve"> </t>
        </is>
      </c>
      <c r="F24" s="4" t="inlineStr">
        <is>
          <t xml:space="preserve"> </t>
        </is>
      </c>
      <c r="G24" s="4" t="inlineStr">
        <is>
          <t xml:space="preserve"> </t>
        </is>
      </c>
      <c r="H24" s="4" t="inlineStr">
        <is>
          <t xml:space="preserve"> </t>
        </is>
      </c>
    </row>
    <row r="25">
      <c r="A25" s="4" t="inlineStr">
        <is>
          <t>Number of shares acquired (in shares) | shares</t>
        </is>
      </c>
      <c r="B25" s="4" t="inlineStr">
        <is>
          <t xml:space="preserve"> </t>
        </is>
      </c>
      <c r="C25" s="6" t="n">
        <v>5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 October 2015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per-share cost (in dollars per share) | $ / shares</t>
        </is>
      </c>
      <c r="B28" s="4" t="inlineStr">
        <is>
          <t xml:space="preserve"> </t>
        </is>
      </c>
      <c r="C28" s="7" t="n">
        <v>48.86</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 Narrative (Details) $ in Millions</t>
        </is>
      </c>
      <c r="B1" s="2" t="inlineStr">
        <is>
          <t>3 Months Ended</t>
        </is>
      </c>
      <c r="C1" s="2" t="inlineStr">
        <is>
          <t>12 Months Ended</t>
        </is>
      </c>
    </row>
    <row r="2">
      <c r="B2" s="2" t="inlineStr">
        <is>
          <t>Dec. 31, 2024 USD ($) channel</t>
        </is>
      </c>
      <c r="C2" s="2" t="inlineStr">
        <is>
          <t>Dec. 31, 2024 USD ($) channel</t>
        </is>
      </c>
    </row>
    <row r="3">
      <c r="A3" s="3" t="inlineStr">
        <is>
          <t>Segment Reporting Information [Line Items]</t>
        </is>
      </c>
      <c r="B3" s="4" t="inlineStr">
        <is>
          <t xml:space="preserve"> </t>
        </is>
      </c>
      <c r="C3" s="4" t="inlineStr">
        <is>
          <t xml:space="preserve"> </t>
        </is>
      </c>
    </row>
    <row r="4">
      <c r="A4" s="4" t="inlineStr">
        <is>
          <t>Number of primary channels | channel</t>
        </is>
      </c>
      <c r="B4" s="6" t="n">
        <v>2</v>
      </c>
      <c r="C4" s="6" t="n">
        <v>2</v>
      </c>
    </row>
    <row r="5">
      <c r="A5" s="4" t="inlineStr">
        <is>
          <t>Disposal group deferred revenue</t>
        </is>
      </c>
      <c r="B5" s="4" t="inlineStr">
        <is>
          <t xml:space="preserve"> </t>
        </is>
      </c>
      <c r="C5" s="12" t="n">
        <v>192.8</v>
      </c>
    </row>
    <row r="6">
      <c r="A6" s="4" t="inlineStr">
        <is>
          <t>Revenue, remaining performance obligation</t>
        </is>
      </c>
      <c r="B6" s="12" t="n">
        <v>36.4</v>
      </c>
      <c r="C6" s="13" t="n">
        <v>36.4</v>
      </c>
    </row>
    <row r="7">
      <c r="A7" s="4" t="inlineStr">
        <is>
          <t>Revenue, reversal of refund reserves, amount</t>
        </is>
      </c>
      <c r="B7" s="13" t="n">
        <v>32.8</v>
      </c>
      <c r="C7" s="4" t="inlineStr">
        <is>
          <t xml:space="preserve"> </t>
        </is>
      </c>
    </row>
    <row r="8">
      <c r="A8" s="4" t="inlineStr">
        <is>
          <t>Other Current Liabilit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refundable fee, amount</t>
        </is>
      </c>
      <c r="B10" s="13" t="n">
        <v>7.3</v>
      </c>
      <c r="C10" s="13" t="n">
        <v>7.3</v>
      </c>
    </row>
    <row r="11">
      <c r="A11" s="4" t="inlineStr">
        <is>
          <t>Other Noncurrent Liabilit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refundable fee, amount</t>
        </is>
      </c>
      <c r="B13" s="12" t="n">
        <v>5.7</v>
      </c>
      <c r="C13" s="12" t="n">
        <v>5.7</v>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iod of performance obligation recognition</t>
        </is>
      </c>
      <c r="B16" s="4" t="inlineStr">
        <is>
          <t>5 years</t>
        </is>
      </c>
      <c r="C16"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935262</v>
      </c>
      <c r="C4" s="5" t="n">
        <v>874587</v>
      </c>
      <c r="D4" s="5" t="n">
        <v>827826</v>
      </c>
    </row>
    <row r="5">
      <c r="A5" s="4" t="inlineStr">
        <is>
          <t>Cont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60011</v>
      </c>
      <c r="C7" s="6" t="n">
        <v>737264</v>
      </c>
      <c r="D7" s="6" t="n">
        <v>789306</v>
      </c>
    </row>
    <row r="8">
      <c r="A8" s="4" t="inlineStr">
        <is>
          <t>Data, Distribution, an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75251</v>
      </c>
      <c r="C10" s="5" t="n">
        <v>137323</v>
      </c>
      <c r="D10" s="5" t="n">
        <v>385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Non-cash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Non-cash equity-based compensation expense related to the 2012 Plan and 2012 ESPP</t>
        </is>
      </c>
      <c r="B3" s="4" t="inlineStr">
        <is>
          <t xml:space="preserve"> </t>
        </is>
      </c>
      <c r="C3" s="4" t="inlineStr">
        <is>
          <t xml:space="preserve"> </t>
        </is>
      </c>
      <c r="D3" s="4" t="inlineStr">
        <is>
          <t xml:space="preserve"> </t>
        </is>
      </c>
    </row>
    <row r="4">
      <c r="A4" s="4" t="inlineStr">
        <is>
          <t>Total</t>
        </is>
      </c>
      <c r="B4" s="5" t="n">
        <v>56330</v>
      </c>
      <c r="C4" s="5" t="n">
        <v>48577</v>
      </c>
      <c r="D4" s="5" t="n">
        <v>35740</v>
      </c>
    </row>
    <row r="5">
      <c r="A5" s="4" t="inlineStr">
        <is>
          <t>Cost of revenue</t>
        </is>
      </c>
      <c r="B5" s="4" t="inlineStr">
        <is>
          <t xml:space="preserve"> </t>
        </is>
      </c>
      <c r="C5" s="4" t="inlineStr">
        <is>
          <t xml:space="preserve"> </t>
        </is>
      </c>
      <c r="D5" s="4" t="inlineStr">
        <is>
          <t xml:space="preserve"> </t>
        </is>
      </c>
    </row>
    <row r="6">
      <c r="A6" s="3" t="inlineStr">
        <is>
          <t>Non-cash equity-based compensation expense related to the 2012 Plan and 2012 ESPP</t>
        </is>
      </c>
      <c r="B6" s="4" t="inlineStr">
        <is>
          <t xml:space="preserve"> </t>
        </is>
      </c>
      <c r="C6" s="4" t="inlineStr">
        <is>
          <t xml:space="preserve"> </t>
        </is>
      </c>
      <c r="D6" s="4" t="inlineStr">
        <is>
          <t xml:space="preserve"> </t>
        </is>
      </c>
    </row>
    <row r="7">
      <c r="A7" s="4" t="inlineStr">
        <is>
          <t>Total</t>
        </is>
      </c>
      <c r="B7" s="6" t="n">
        <v>1472</v>
      </c>
      <c r="C7" s="6" t="n">
        <v>815</v>
      </c>
      <c r="D7" s="6" t="n">
        <v>567</v>
      </c>
    </row>
    <row r="8">
      <c r="A8" s="4" t="inlineStr">
        <is>
          <t>Sales and marketing</t>
        </is>
      </c>
      <c r="B8" s="4" t="inlineStr">
        <is>
          <t xml:space="preserve"> </t>
        </is>
      </c>
      <c r="C8" s="4" t="inlineStr">
        <is>
          <t xml:space="preserve"> </t>
        </is>
      </c>
      <c r="D8" s="4" t="inlineStr">
        <is>
          <t xml:space="preserve"> </t>
        </is>
      </c>
    </row>
    <row r="9">
      <c r="A9" s="3" t="inlineStr">
        <is>
          <t>Non-cash equity-based compensation expense related to the 2012 Plan and 2012 ESPP</t>
        </is>
      </c>
      <c r="B9" s="4" t="inlineStr">
        <is>
          <t xml:space="preserve"> </t>
        </is>
      </c>
      <c r="C9" s="4" t="inlineStr">
        <is>
          <t xml:space="preserve"> </t>
        </is>
      </c>
      <c r="D9" s="4" t="inlineStr">
        <is>
          <t xml:space="preserve"> </t>
        </is>
      </c>
    </row>
    <row r="10">
      <c r="A10" s="4" t="inlineStr">
        <is>
          <t>Total</t>
        </is>
      </c>
      <c r="B10" s="6" t="n">
        <v>11031</v>
      </c>
      <c r="C10" s="6" t="n">
        <v>7359</v>
      </c>
      <c r="D10" s="6" t="n">
        <v>5486</v>
      </c>
    </row>
    <row r="11">
      <c r="A11" s="4" t="inlineStr">
        <is>
          <t>Product development</t>
        </is>
      </c>
      <c r="B11" s="4" t="inlineStr">
        <is>
          <t xml:space="preserve"> </t>
        </is>
      </c>
      <c r="C11" s="4" t="inlineStr">
        <is>
          <t xml:space="preserve"> </t>
        </is>
      </c>
      <c r="D11" s="4" t="inlineStr">
        <is>
          <t xml:space="preserve"> </t>
        </is>
      </c>
    </row>
    <row r="12">
      <c r="A12" s="3" t="inlineStr">
        <is>
          <t>Non-cash equity-based compensation expense related to the 2012 Plan and 2012 ESPP</t>
        </is>
      </c>
      <c r="B12" s="4" t="inlineStr">
        <is>
          <t xml:space="preserve"> </t>
        </is>
      </c>
      <c r="C12" s="4" t="inlineStr">
        <is>
          <t xml:space="preserve"> </t>
        </is>
      </c>
      <c r="D12" s="4" t="inlineStr">
        <is>
          <t xml:space="preserve"> </t>
        </is>
      </c>
    </row>
    <row r="13">
      <c r="A13" s="4" t="inlineStr">
        <is>
          <t>Total</t>
        </is>
      </c>
      <c r="B13" s="6" t="n">
        <v>11923</v>
      </c>
      <c r="C13" s="6" t="n">
        <v>13200</v>
      </c>
      <c r="D13" s="6" t="n">
        <v>10380</v>
      </c>
    </row>
    <row r="14">
      <c r="A14" s="4" t="inlineStr">
        <is>
          <t>General and administrative</t>
        </is>
      </c>
      <c r="B14" s="4" t="inlineStr">
        <is>
          <t xml:space="preserve"> </t>
        </is>
      </c>
      <c r="C14" s="4" t="inlineStr">
        <is>
          <t xml:space="preserve"> </t>
        </is>
      </c>
      <c r="D14" s="4" t="inlineStr">
        <is>
          <t xml:space="preserve"> </t>
        </is>
      </c>
    </row>
    <row r="15">
      <c r="A15" s="3" t="inlineStr">
        <is>
          <t>Non-cash equity-based compensation expense related to the 2012 Plan and 2012 ESPP</t>
        </is>
      </c>
      <c r="B15" s="4" t="inlineStr">
        <is>
          <t xml:space="preserve"> </t>
        </is>
      </c>
      <c r="C15" s="4" t="inlineStr">
        <is>
          <t xml:space="preserve"> </t>
        </is>
      </c>
      <c r="D15" s="4" t="inlineStr">
        <is>
          <t xml:space="preserve"> </t>
        </is>
      </c>
    </row>
    <row r="16">
      <c r="A16" s="4" t="inlineStr">
        <is>
          <t>Total</t>
        </is>
      </c>
      <c r="B16" s="5" t="n">
        <v>31904</v>
      </c>
      <c r="C16" s="5" t="n">
        <v>27203</v>
      </c>
      <c r="D16" s="5" t="n">
        <v>193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Based Compensation - Narrative (Details) - USD ($) $ in Thousands</t>
        </is>
      </c>
      <c r="D1" s="2" t="inlineStr">
        <is>
          <t>12 Months Ended</t>
        </is>
      </c>
    </row>
    <row r="2">
      <c r="B2" s="2" t="inlineStr">
        <is>
          <t>Jan. 01, 2021</t>
        </is>
      </c>
      <c r="C2" s="2" t="inlineStr">
        <is>
          <t>Oct. 10, 2012</t>
        </is>
      </c>
      <c r="D2" s="2" t="inlineStr">
        <is>
          <t>Dec. 31, 2024</t>
        </is>
      </c>
      <c r="E2" s="2" t="inlineStr">
        <is>
          <t>Dec. 31, 2023</t>
        </is>
      </c>
      <c r="F2" s="2" t="inlineStr">
        <is>
          <t>Dec. 31, 2022</t>
        </is>
      </c>
      <c r="G2" s="2" t="inlineStr">
        <is>
          <t>Jun. 06, 2024</t>
        </is>
      </c>
      <c r="H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total stock options exercised</t>
        </is>
      </c>
      <c r="B4" s="4" t="inlineStr">
        <is>
          <t xml:space="preserve"> </t>
        </is>
      </c>
      <c r="C4" s="4" t="inlineStr">
        <is>
          <t xml:space="preserve"> </t>
        </is>
      </c>
      <c r="D4" s="5" t="n">
        <v>0</v>
      </c>
      <c r="E4" s="5" t="n">
        <v>33</v>
      </c>
      <c r="F4" s="5" t="n">
        <v>1100</v>
      </c>
      <c r="G4" s="4" t="inlineStr">
        <is>
          <t xml:space="preserve"> </t>
        </is>
      </c>
      <c r="H4" s="4" t="inlineStr">
        <is>
          <t xml:space="preserve"> </t>
        </is>
      </c>
    </row>
    <row r="5">
      <c r="A5" s="4" t="inlineStr">
        <is>
          <t>Options granted (in shares)</t>
        </is>
      </c>
      <c r="B5" s="4" t="inlineStr">
        <is>
          <t xml:space="preserve"> </t>
        </is>
      </c>
      <c r="C5" s="4" t="inlineStr">
        <is>
          <t xml:space="preserve"> </t>
        </is>
      </c>
      <c r="D5" s="6" t="n">
        <v>0</v>
      </c>
      <c r="E5" s="6" t="n">
        <v>0</v>
      </c>
      <c r="F5" s="6" t="n">
        <v>0</v>
      </c>
      <c r="G5" s="4" t="inlineStr">
        <is>
          <t xml:space="preserve"> </t>
        </is>
      </c>
      <c r="H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harge</t>
        </is>
      </c>
      <c r="B8" s="4" t="inlineStr">
        <is>
          <t xml:space="preserve"> </t>
        </is>
      </c>
      <c r="C8" s="4" t="inlineStr">
        <is>
          <t xml:space="preserve"> </t>
        </is>
      </c>
      <c r="D8" s="5" t="n">
        <v>78900</v>
      </c>
      <c r="E8" s="4" t="inlineStr">
        <is>
          <t xml:space="preserve"> </t>
        </is>
      </c>
      <c r="F8" s="4" t="inlineStr">
        <is>
          <t xml:space="preserve"> </t>
        </is>
      </c>
      <c r="G8" s="4" t="inlineStr">
        <is>
          <t xml:space="preserve"> </t>
        </is>
      </c>
      <c r="H8" s="4" t="inlineStr">
        <is>
          <t xml:space="preserve"> </t>
        </is>
      </c>
    </row>
    <row r="9">
      <c r="A9" s="4" t="inlineStr">
        <is>
          <t>2012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number of shares/notional units available for issuance (in shares)</t>
        </is>
      </c>
      <c r="B11" s="4" t="inlineStr">
        <is>
          <t xml:space="preserve"> </t>
        </is>
      </c>
      <c r="C11" s="6" t="n">
        <v>6750000</v>
      </c>
      <c r="D11" s="4" t="inlineStr">
        <is>
          <t xml:space="preserve"> </t>
        </is>
      </c>
      <c r="E11" s="4" t="inlineStr">
        <is>
          <t xml:space="preserve"> </t>
        </is>
      </c>
      <c r="F11" s="4" t="inlineStr">
        <is>
          <t xml:space="preserve"> </t>
        </is>
      </c>
      <c r="G11" s="6" t="n">
        <v>7500000</v>
      </c>
      <c r="H11" s="6" t="n">
        <v>4000000</v>
      </c>
    </row>
    <row r="12">
      <c r="A12" s="4" t="inlineStr">
        <is>
          <t>Annual increase in shares available for issuance (in shares)</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crease in the shares available for issuance as a percentage of common stock outstanding as of the last day of immediately preceding fiscal year</t>
        </is>
      </c>
      <c r="B13" s="4" t="inlineStr">
        <is>
          <t xml:space="preserve"> </t>
        </is>
      </c>
      <c r="C13" s="11" t="n">
        <v>0.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2 Plan | 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omatic increase (in shares)</t>
        </is>
      </c>
      <c r="B16" s="6" t="n">
        <v>109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932</v>
      </c>
      <c r="C4" s="5" t="n">
        <v>110269</v>
      </c>
      <c r="D4" s="5" t="n">
        <v>761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626</v>
      </c>
      <c r="C6" s="6" t="n">
        <v>79729</v>
      </c>
      <c r="D6" s="6" t="n">
        <v>68470</v>
      </c>
    </row>
    <row r="7">
      <c r="A7" s="4" t="inlineStr">
        <is>
          <t>Deferred taxes</t>
        </is>
      </c>
      <c r="B7" s="6" t="n">
        <v>-10963</v>
      </c>
      <c r="C7" s="6" t="n">
        <v>-26176</v>
      </c>
      <c r="D7" s="6" t="n">
        <v>-10587</v>
      </c>
    </row>
    <row r="8">
      <c r="A8" s="4" t="inlineStr">
        <is>
          <t>Non-cash equity-based compensation</t>
        </is>
      </c>
      <c r="B8" s="6" t="n">
        <v>56330</v>
      </c>
      <c r="C8" s="6" t="n">
        <v>48577</v>
      </c>
      <c r="D8" s="6" t="n">
        <v>35740</v>
      </c>
    </row>
    <row r="9">
      <c r="A9" s="4" t="inlineStr">
        <is>
          <t>Impairment of lease and related assets</t>
        </is>
      </c>
      <c r="B9" s="6" t="n">
        <v>0</v>
      </c>
      <c r="C9" s="6" t="n">
        <v>0</v>
      </c>
      <c r="D9" s="6" t="n">
        <v>18664</v>
      </c>
    </row>
    <row r="10">
      <c r="A10" s="4" t="inlineStr">
        <is>
          <t>Bad debt expense</t>
        </is>
      </c>
      <c r="B10" s="6" t="n">
        <v>-2033</v>
      </c>
      <c r="C10" s="6" t="n">
        <v>1894</v>
      </c>
      <c r="D10" s="6" t="n">
        <v>3697</v>
      </c>
    </row>
    <row r="11">
      <c r="A11" s="4" t="inlineStr">
        <is>
          <t>Bargain purchase gain</t>
        </is>
      </c>
      <c r="B11" s="6" t="n">
        <v>0</v>
      </c>
      <c r="C11" s="6" t="n">
        <v>-50261</v>
      </c>
      <c r="D11" s="6" t="n">
        <v>0</v>
      </c>
    </row>
    <row r="12">
      <c r="A12" s="4" t="inlineStr">
        <is>
          <t>Unrealized gain on investments, net</t>
        </is>
      </c>
      <c r="B12" s="6" t="n">
        <v>-2160</v>
      </c>
      <c r="C12" s="6" t="n">
        <v>0</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944</v>
      </c>
      <c r="C14" s="6" t="n">
        <v>-24409</v>
      </c>
      <c r="D14" s="6" t="n">
        <v>-22105</v>
      </c>
    </row>
    <row r="15">
      <c r="A15" s="4" t="inlineStr">
        <is>
          <t>Prepaid expenses and other current and non-current assets</t>
        </is>
      </c>
      <c r="B15" s="6" t="n">
        <v>-17934</v>
      </c>
      <c r="C15" s="6" t="n">
        <v>-50501</v>
      </c>
      <c r="D15" s="6" t="n">
        <v>532</v>
      </c>
    </row>
    <row r="16">
      <c r="A16" s="4" t="inlineStr">
        <is>
          <t>Accounts payable and other current and non-current liabilities</t>
        </is>
      </c>
      <c r="B16" s="6" t="n">
        <v>-48600</v>
      </c>
      <c r="C16" s="6" t="n">
        <v>20892</v>
      </c>
      <c r="D16" s="6" t="n">
        <v>-24328</v>
      </c>
    </row>
    <row r="17">
      <c r="A17" s="4" t="inlineStr">
        <is>
          <t>Envato Seller Obligations</t>
        </is>
      </c>
      <c r="B17" s="6" t="n">
        <v>-63320</v>
      </c>
      <c r="C17" s="6" t="n">
        <v>0</v>
      </c>
      <c r="D17" s="6" t="n">
        <v>0</v>
      </c>
    </row>
    <row r="18">
      <c r="A18" s="4" t="inlineStr">
        <is>
          <t>Contributor royalties payable</t>
        </is>
      </c>
      <c r="B18" s="6" t="n">
        <v>14654</v>
      </c>
      <c r="C18" s="6" t="n">
        <v>15841</v>
      </c>
      <c r="D18" s="6" t="n">
        <v>7772</v>
      </c>
    </row>
    <row r="19">
      <c r="A19" s="4" t="inlineStr">
        <is>
          <t>Deferred revenue</t>
        </is>
      </c>
      <c r="B19" s="6" t="n">
        <v>-21830</v>
      </c>
      <c r="C19" s="6" t="n">
        <v>14697</v>
      </c>
      <c r="D19" s="6" t="n">
        <v>4493</v>
      </c>
    </row>
    <row r="20">
      <c r="A20" s="4" t="inlineStr">
        <is>
          <t>Net cash provided by operating activities</t>
        </is>
      </c>
      <c r="B20" s="6" t="n">
        <v>32646</v>
      </c>
      <c r="C20" s="6" t="n">
        <v>140552</v>
      </c>
      <c r="D20" s="6" t="n">
        <v>158451</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47215</v>
      </c>
      <c r="C22" s="6" t="n">
        <v>-44645</v>
      </c>
      <c r="D22" s="6" t="n">
        <v>-43296</v>
      </c>
    </row>
    <row r="23">
      <c r="A23" s="4" t="inlineStr">
        <is>
          <t>Business combination, net of cash acquired</t>
        </is>
      </c>
      <c r="B23" s="6" t="n">
        <v>-179071</v>
      </c>
      <c r="C23" s="6" t="n">
        <v>-53721</v>
      </c>
      <c r="D23" s="6" t="n">
        <v>-211843</v>
      </c>
    </row>
    <row r="24">
      <c r="A24" s="4" t="inlineStr">
        <is>
          <t>Asset acquisitions</t>
        </is>
      </c>
      <c r="B24" s="6" t="n">
        <v>0</v>
      </c>
      <c r="C24" s="6" t="n">
        <v>0</v>
      </c>
      <c r="D24" s="6" t="n">
        <v>-3417</v>
      </c>
    </row>
    <row r="25">
      <c r="A25" s="4" t="inlineStr">
        <is>
          <t>Cash received related to Giphy Retention Compensation</t>
        </is>
      </c>
      <c r="B25" s="6" t="n">
        <v>63971</v>
      </c>
      <c r="C25" s="6" t="n">
        <v>53657</v>
      </c>
      <c r="D25" s="6" t="n">
        <v>0</v>
      </c>
    </row>
    <row r="26">
      <c r="A26" s="4" t="inlineStr">
        <is>
          <t>Acquisition of content</t>
        </is>
      </c>
      <c r="B26" s="6" t="n">
        <v>-4029</v>
      </c>
      <c r="C26" s="6" t="n">
        <v>-11096</v>
      </c>
      <c r="D26" s="6" t="n">
        <v>-16821</v>
      </c>
    </row>
    <row r="27">
      <c r="A27" s="4" t="inlineStr">
        <is>
          <t>Security deposit release / (payment)</t>
        </is>
      </c>
      <c r="B27" s="6" t="n">
        <v>176</v>
      </c>
      <c r="C27" s="6" t="n">
        <v>1489</v>
      </c>
      <c r="D27" s="6" t="n">
        <v>-173</v>
      </c>
    </row>
    <row r="28">
      <c r="A28" s="4" t="inlineStr">
        <is>
          <t>Net cash used in investing activities</t>
        </is>
      </c>
      <c r="B28" s="6" t="n">
        <v>-166168</v>
      </c>
      <c r="C28" s="6" t="n">
        <v>-54316</v>
      </c>
      <c r="D28" s="6" t="n">
        <v>-27555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0</v>
      </c>
      <c r="C30" s="6" t="n">
        <v>2</v>
      </c>
      <c r="D30" s="6" t="n">
        <v>1810</v>
      </c>
    </row>
    <row r="31">
      <c r="A31" s="4" t="inlineStr">
        <is>
          <t>Cash paid related to settlement of employee taxes related to RSU vesting</t>
        </is>
      </c>
      <c r="B31" s="6" t="n">
        <v>-12167</v>
      </c>
      <c r="C31" s="6" t="n">
        <v>-15834</v>
      </c>
      <c r="D31" s="6" t="n">
        <v>-22601</v>
      </c>
    </row>
    <row r="32">
      <c r="A32" s="4" t="inlineStr">
        <is>
          <t>Payment of cash dividends</t>
        </is>
      </c>
      <c r="B32" s="6" t="n">
        <v>-42383</v>
      </c>
      <c r="C32" s="6" t="n">
        <v>-38667</v>
      </c>
      <c r="D32" s="6" t="n">
        <v>-34589</v>
      </c>
    </row>
    <row r="33">
      <c r="A33" s="4" t="inlineStr">
        <is>
          <t>Proceeds from credit facility</t>
        </is>
      </c>
      <c r="B33" s="6" t="n">
        <v>280000</v>
      </c>
      <c r="C33" s="6" t="n">
        <v>30000</v>
      </c>
      <c r="D33" s="6" t="n">
        <v>50000</v>
      </c>
    </row>
    <row r="34">
      <c r="A34" s="4" t="inlineStr">
        <is>
          <t>Repayment of credit facility</t>
        </is>
      </c>
      <c r="B34" s="6" t="n">
        <v>-31563</v>
      </c>
      <c r="C34" s="6" t="n">
        <v>-50000</v>
      </c>
      <c r="D34" s="6" t="n">
        <v>0</v>
      </c>
    </row>
    <row r="35">
      <c r="A35" s="4" t="inlineStr">
        <is>
          <t>Repurchase of treasury shares</t>
        </is>
      </c>
      <c r="B35" s="6" t="n">
        <v>-41591</v>
      </c>
      <c r="C35" s="6" t="n">
        <v>-28205</v>
      </c>
      <c r="D35" s="6" t="n">
        <v>-73488</v>
      </c>
    </row>
    <row r="36">
      <c r="A36" s="4" t="inlineStr">
        <is>
          <t>Payment of debt issuance costs</t>
        </is>
      </c>
      <c r="B36" s="6" t="n">
        <v>-2200</v>
      </c>
      <c r="C36" s="6" t="n">
        <v>0</v>
      </c>
      <c r="D36" s="6" t="n">
        <v>-619</v>
      </c>
    </row>
    <row r="37">
      <c r="A37" s="4" t="inlineStr">
        <is>
          <t>Net cash provided by / (used in) financing activities</t>
        </is>
      </c>
      <c r="B37" s="6" t="n">
        <v>150096</v>
      </c>
      <c r="C37" s="6" t="n">
        <v>-102704</v>
      </c>
      <c r="D37" s="6" t="n">
        <v>-79487</v>
      </c>
    </row>
    <row r="38">
      <c r="A38" s="4" t="inlineStr">
        <is>
          <t>Effect of foreign exchange rate changes on cash</t>
        </is>
      </c>
      <c r="B38" s="6" t="n">
        <v>-5813</v>
      </c>
      <c r="C38" s="6" t="n">
        <v>1804</v>
      </c>
      <c r="D38" s="6" t="n">
        <v>-2277</v>
      </c>
    </row>
    <row r="39">
      <c r="A39" s="4" t="inlineStr">
        <is>
          <t>Net increase / (decrease) in cash and cash equivalents</t>
        </is>
      </c>
      <c r="B39" s="6" t="n">
        <v>10761</v>
      </c>
      <c r="C39" s="6" t="n">
        <v>-14664</v>
      </c>
      <c r="D39" s="6" t="n">
        <v>-198863</v>
      </c>
    </row>
    <row r="40">
      <c r="A40" s="4" t="inlineStr">
        <is>
          <t>Cash and cash equivalents, beginning of period</t>
        </is>
      </c>
      <c r="B40" s="6" t="n">
        <v>100490</v>
      </c>
      <c r="C40" s="6" t="n">
        <v>115154</v>
      </c>
      <c r="D40" s="6" t="n">
        <v>314017</v>
      </c>
    </row>
    <row r="41">
      <c r="A41" s="4" t="inlineStr">
        <is>
          <t>Cash and cash equivalents, end of period</t>
        </is>
      </c>
      <c r="B41" s="6" t="n">
        <v>111251</v>
      </c>
      <c r="C41" s="6" t="n">
        <v>100490</v>
      </c>
      <c r="D41" s="6" t="n">
        <v>115154</v>
      </c>
    </row>
    <row r="42">
      <c r="A42" s="3" t="inlineStr">
        <is>
          <t>Supplemental Disclosure of Cash Information:</t>
        </is>
      </c>
      <c r="B42" s="4" t="inlineStr">
        <is>
          <t xml:space="preserve"> </t>
        </is>
      </c>
      <c r="C42" s="4" t="inlineStr">
        <is>
          <t xml:space="preserve"> </t>
        </is>
      </c>
      <c r="D42" s="4" t="inlineStr">
        <is>
          <t xml:space="preserve"> </t>
        </is>
      </c>
    </row>
    <row r="43">
      <c r="A43" s="4" t="inlineStr">
        <is>
          <t>Cash paid for income taxes</t>
        </is>
      </c>
      <c r="B43" s="6" t="n">
        <v>34033</v>
      </c>
      <c r="C43" s="6" t="n">
        <v>33067</v>
      </c>
      <c r="D43" s="6" t="n">
        <v>23444</v>
      </c>
    </row>
    <row r="44">
      <c r="A44" s="4" t="inlineStr">
        <is>
          <t>Cash paid for interest</t>
        </is>
      </c>
      <c r="B44" s="5" t="n">
        <v>7830</v>
      </c>
      <c r="C44" s="5" t="n">
        <v>1724</v>
      </c>
      <c r="D44" s="5" t="n">
        <v>1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 Awards and Weighted Average Exercise Price per Option (Details)</t>
        </is>
      </c>
      <c r="B1" s="2" t="inlineStr">
        <is>
          <t>12 Months Ended</t>
        </is>
      </c>
    </row>
    <row r="2">
      <c r="B2" s="2" t="inlineStr">
        <is>
          <t>Dec. 31, 2024 $ / shares shares</t>
        </is>
      </c>
    </row>
    <row r="3">
      <c r="A3" s="3" t="inlineStr">
        <is>
          <t>Plan Options</t>
        </is>
      </c>
      <c r="B3" s="4" t="inlineStr">
        <is>
          <t xml:space="preserve"> </t>
        </is>
      </c>
    </row>
    <row r="4">
      <c r="A4" s="4" t="inlineStr">
        <is>
          <t>Options outstanding at the beginning of the period (in shares) | shares</t>
        </is>
      </c>
      <c r="B4" s="6" t="n">
        <v>829000</v>
      </c>
    </row>
    <row r="5">
      <c r="A5" s="4" t="inlineStr">
        <is>
          <t>Options exercised (in shares) | shares</t>
        </is>
      </c>
      <c r="B5" s="6" t="n">
        <v>0</v>
      </c>
    </row>
    <row r="6">
      <c r="A6" s="4" t="inlineStr">
        <is>
          <t>Options canceled or expired (in shares) | shares</t>
        </is>
      </c>
      <c r="B6" s="6" t="n">
        <v>-530000</v>
      </c>
    </row>
    <row r="7">
      <c r="A7" s="4" t="inlineStr">
        <is>
          <t>Options outstanding at the end of the period (in shares) | shares</t>
        </is>
      </c>
      <c r="B7" s="6" t="n">
        <v>299000</v>
      </c>
    </row>
    <row r="8">
      <c r="A8" s="4" t="inlineStr">
        <is>
          <t>Options exercisable at the end of the period (in shares) | shares</t>
        </is>
      </c>
      <c r="B8" s="6" t="n">
        <v>299000</v>
      </c>
    </row>
    <row r="9">
      <c r="A9" s="3" t="inlineStr">
        <is>
          <t>Weighted Average Exercise Price</t>
        </is>
      </c>
      <c r="B9" s="4" t="inlineStr">
        <is>
          <t xml:space="preserve"> </t>
        </is>
      </c>
    </row>
    <row r="10">
      <c r="A10" s="4" t="inlineStr">
        <is>
          <t>Options outstanding at the beginning of the period (in dollars per share) | $ / shares</t>
        </is>
      </c>
      <c r="B10" s="7" t="n">
        <v>61.34</v>
      </c>
    </row>
    <row r="11">
      <c r="A11" s="4" t="inlineStr">
        <is>
          <t>Options exercised (in dollars per share) | $ / shares</t>
        </is>
      </c>
      <c r="B11" s="6" t="n">
        <v>0</v>
      </c>
    </row>
    <row r="12">
      <c r="A12" s="4" t="inlineStr">
        <is>
          <t>Options cancelled or expired (in dollars per share) | $ / shares</t>
        </is>
      </c>
      <c r="B12" s="8" t="n">
        <v>76.70999999999999</v>
      </c>
    </row>
    <row r="13">
      <c r="A13" s="4" t="inlineStr">
        <is>
          <t>Options outstanding at the end of the period (in dollars per share) | $ / shares</t>
        </is>
      </c>
      <c r="B13" s="8" t="n">
        <v>34.14</v>
      </c>
    </row>
    <row r="14">
      <c r="A14" s="4" t="inlineStr">
        <is>
          <t>Options exercisable at the end of the period (in dollars per shares) | $ / shares</t>
        </is>
      </c>
      <c r="B14" s="7" t="n">
        <v>34.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trinsic Value of Stock Options (Details)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tock options outstanding</t>
        </is>
      </c>
      <c r="B3" s="5" t="n">
        <v>0</v>
      </c>
      <c r="C3" s="5" t="n">
        <v>4232</v>
      </c>
    </row>
    <row r="4">
      <c r="A4" s="4" t="inlineStr">
        <is>
          <t>Stock options exercisable</t>
        </is>
      </c>
      <c r="B4" s="6" t="n">
        <v>0</v>
      </c>
      <c r="C4" s="6" t="n">
        <v>4232</v>
      </c>
    </row>
    <row r="5">
      <c r="A5" s="4" t="inlineStr">
        <is>
          <t>Stock options vested and expected to vest</t>
        </is>
      </c>
      <c r="B5" s="5" t="n">
        <v>0</v>
      </c>
      <c r="C5" s="5" t="n">
        <v>42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s Activity (Details) - Restricted Stock Units (RSUs)</t>
        </is>
      </c>
      <c r="B1" s="2" t="inlineStr">
        <is>
          <t>12 Months Ended</t>
        </is>
      </c>
    </row>
    <row r="2">
      <c r="B2" s="2" t="inlineStr">
        <is>
          <t>Dec. 31, 2024 $ / shares shares</t>
        </is>
      </c>
    </row>
    <row r="3">
      <c r="A3" s="3" t="inlineStr">
        <is>
          <t>Plan RSUs</t>
        </is>
      </c>
      <c r="B3" s="4" t="inlineStr">
        <is>
          <t xml:space="preserve"> </t>
        </is>
      </c>
    </row>
    <row r="4">
      <c r="A4" s="4" t="inlineStr">
        <is>
          <t>Non-vested balance at the beginning of the period (in shares) | shares</t>
        </is>
      </c>
      <c r="B4" s="6" t="n">
        <v>1938000</v>
      </c>
    </row>
    <row r="5">
      <c r="A5" s="4" t="inlineStr">
        <is>
          <t>Units granted (in shares) | shares</t>
        </is>
      </c>
      <c r="B5" s="6" t="n">
        <v>2467000</v>
      </c>
    </row>
    <row r="6">
      <c r="A6" s="4" t="inlineStr">
        <is>
          <t>Units vested (in shares) | shares</t>
        </is>
      </c>
      <c r="B6" s="6" t="n">
        <v>-701000</v>
      </c>
    </row>
    <row r="7">
      <c r="A7" s="4" t="inlineStr">
        <is>
          <t>Units cancelled or forfeited (in shares) | shares</t>
        </is>
      </c>
      <c r="B7" s="6" t="n">
        <v>-804000</v>
      </c>
    </row>
    <row r="8">
      <c r="A8" s="4" t="inlineStr">
        <is>
          <t>Non-vested balance at the end of the period (in shares) | shares</t>
        </is>
      </c>
      <c r="B8" s="6" t="n">
        <v>2900000</v>
      </c>
    </row>
    <row r="9">
      <c r="A9" s="4" t="inlineStr">
        <is>
          <t>Non-vested and deferred balance (in shares) | shares</t>
        </is>
      </c>
      <c r="B9" s="6" t="n">
        <v>2948000</v>
      </c>
    </row>
    <row r="10">
      <c r="A10" s="3" t="inlineStr">
        <is>
          <t>Weighted Average Fair Value</t>
        </is>
      </c>
      <c r="B10" s="4" t="inlineStr">
        <is>
          <t xml:space="preserve"> </t>
        </is>
      </c>
    </row>
    <row r="11">
      <c r="A11" s="4" t="inlineStr">
        <is>
          <t>Non-vested balance at the beginning of the period (in dollars per share) | $ / shares</t>
        </is>
      </c>
      <c r="B11" s="7" t="n">
        <v>68.03</v>
      </c>
    </row>
    <row r="12">
      <c r="A12" s="4" t="inlineStr">
        <is>
          <t>Units granted (in dollars per share) | $ / shares</t>
        </is>
      </c>
      <c r="B12" s="8" t="n">
        <v>38.72</v>
      </c>
    </row>
    <row r="13">
      <c r="A13" s="4" t="inlineStr">
        <is>
          <t>Units vested (in dollars per share) | $ / shares</t>
        </is>
      </c>
      <c r="B13" s="8" t="n">
        <v>71.06999999999999</v>
      </c>
    </row>
    <row r="14">
      <c r="A14" s="4" t="inlineStr">
        <is>
          <t>Units cancelled or forfeited (in dollars per share) | $ / shares</t>
        </is>
      </c>
      <c r="B14" s="8" t="n">
        <v>54.52</v>
      </c>
    </row>
    <row r="15">
      <c r="A15" s="4" t="inlineStr">
        <is>
          <t>Non-vested balance at the end of the period (in dollars per share) | $ / shares</t>
        </is>
      </c>
      <c r="B15" s="8" t="n">
        <v>46.13</v>
      </c>
    </row>
    <row r="16">
      <c r="A16" s="4" t="inlineStr">
        <is>
          <t>Non-vested and deferred balance (in dollars per share) | $ / shares</t>
        </is>
      </c>
      <c r="B16" s="7" t="n">
        <v>5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Expense), net (Details) - USD ($) $ in Thousand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Foreign currency (loss) / gain</t>
        </is>
      </c>
      <c r="B4" s="5" t="n">
        <v>-1831</v>
      </c>
      <c r="C4" s="5" t="n">
        <v>879</v>
      </c>
      <c r="D4" s="5" t="n">
        <v>-1338</v>
      </c>
    </row>
    <row r="5">
      <c r="A5" s="4" t="inlineStr">
        <is>
          <t>Interest Income (Expense) and Other</t>
        </is>
      </c>
      <c r="B5" s="6" t="n">
        <v>6232</v>
      </c>
      <c r="C5" s="6" t="n">
        <v>4785</v>
      </c>
      <c r="D5" s="6" t="n">
        <v>87</v>
      </c>
    </row>
    <row r="6">
      <c r="A6" s="4" t="inlineStr">
        <is>
          <t>Other income / (expense), net</t>
        </is>
      </c>
      <c r="B6" s="5" t="n">
        <v>4401</v>
      </c>
      <c r="C6" s="5" t="n">
        <v>5664</v>
      </c>
      <c r="D6" s="5" t="n">
        <v>-12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9827</v>
      </c>
      <c r="C4" s="5" t="n">
        <v>108013</v>
      </c>
      <c r="D4" s="5" t="n">
        <v>86207</v>
      </c>
    </row>
    <row r="5">
      <c r="A5" s="4" t="inlineStr">
        <is>
          <t>Foreign</t>
        </is>
      </c>
      <c r="B5" s="6" t="n">
        <v>12721</v>
      </c>
      <c r="C5" s="6" t="n">
        <v>14455</v>
      </c>
      <c r="D5" s="6" t="n">
        <v>4830</v>
      </c>
    </row>
    <row r="6">
      <c r="A6" s="4" t="inlineStr">
        <is>
          <t>Income before income taxes</t>
        </is>
      </c>
      <c r="B6" s="5" t="n">
        <v>62548</v>
      </c>
      <c r="C6" s="5" t="n">
        <v>122468</v>
      </c>
      <c r="D6" s="5" t="n">
        <v>910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8578</v>
      </c>
      <c r="C4" s="5" t="n">
        <v>24015</v>
      </c>
      <c r="D4" s="5" t="n">
        <v>16891</v>
      </c>
    </row>
    <row r="5">
      <c r="A5" s="4" t="inlineStr">
        <is>
          <t>State and local</t>
        </is>
      </c>
      <c r="B5" s="6" t="n">
        <v>5245</v>
      </c>
      <c r="C5" s="6" t="n">
        <v>5392</v>
      </c>
      <c r="D5" s="6" t="n">
        <v>3362</v>
      </c>
    </row>
    <row r="6">
      <c r="A6" s="4" t="inlineStr">
        <is>
          <t>Foreign</t>
        </is>
      </c>
      <c r="B6" s="6" t="n">
        <v>13756</v>
      </c>
      <c r="C6" s="6" t="n">
        <v>8967</v>
      </c>
      <c r="D6" s="6" t="n">
        <v>5268</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28582</v>
      </c>
      <c r="C8" s="6" t="n">
        <v>-24880</v>
      </c>
      <c r="D8" s="6" t="n">
        <v>-9286</v>
      </c>
    </row>
    <row r="9">
      <c r="A9" s="4" t="inlineStr">
        <is>
          <t>State and local</t>
        </is>
      </c>
      <c r="B9" s="6" t="n">
        <v>-2824</v>
      </c>
      <c r="C9" s="6" t="n">
        <v>-1047</v>
      </c>
      <c r="D9" s="6" t="n">
        <v>-1107</v>
      </c>
    </row>
    <row r="10">
      <c r="A10" s="4" t="inlineStr">
        <is>
          <t>Foreign</t>
        </is>
      </c>
      <c r="B10" s="6" t="n">
        <v>20443</v>
      </c>
      <c r="C10" s="6" t="n">
        <v>-248</v>
      </c>
      <c r="D10" s="6" t="n">
        <v>-194</v>
      </c>
    </row>
    <row r="11">
      <c r="A11" s="4" t="inlineStr">
        <is>
          <t>Provision for income taxes</t>
        </is>
      </c>
      <c r="B11" s="5" t="n">
        <v>26616</v>
      </c>
      <c r="C11" s="5" t="n">
        <v>12199</v>
      </c>
      <c r="D11" s="5" t="n">
        <v>149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tax at federal statutory rate</t>
        </is>
      </c>
      <c r="B4" s="11" t="n">
        <v>0.21</v>
      </c>
      <c r="C4" s="11" t="n">
        <v>0.21</v>
      </c>
      <c r="D4" s="11" t="n">
        <v>0.21</v>
      </c>
    </row>
    <row r="5">
      <c r="A5" s="4" t="inlineStr">
        <is>
          <t>Tax credits</t>
        </is>
      </c>
      <c r="B5" s="4" t="inlineStr">
        <is>
          <t>(10.80%)</t>
        </is>
      </c>
      <c r="C5" s="4" t="inlineStr">
        <is>
          <t>(4.20%)</t>
        </is>
      </c>
      <c r="D5" s="4" t="inlineStr">
        <is>
          <t>(3.30%)</t>
        </is>
      </c>
    </row>
    <row r="6">
      <c r="A6" s="4" t="inlineStr">
        <is>
          <t>State and local taxes, net of federal benefit</t>
        </is>
      </c>
      <c r="B6" s="15" t="n">
        <v>0.029</v>
      </c>
      <c r="C6" s="15" t="n">
        <v>0.022</v>
      </c>
      <c r="D6" s="15" t="n">
        <v>0.016</v>
      </c>
    </row>
    <row r="7">
      <c r="A7" s="4" t="inlineStr">
        <is>
          <t>Equity-based compensation</t>
        </is>
      </c>
      <c r="B7" s="15" t="n">
        <v>0.116</v>
      </c>
      <c r="C7" s="15" t="n">
        <v>0.034</v>
      </c>
      <c r="D7" s="15" t="n">
        <v>0.014</v>
      </c>
    </row>
    <row r="8">
      <c r="A8" s="4" t="inlineStr">
        <is>
          <t>Foreign rate differential</t>
        </is>
      </c>
      <c r="B8" s="15" t="n">
        <v>0.115</v>
      </c>
      <c r="C8" s="15" t="n">
        <v>0.004</v>
      </c>
      <c r="D8" s="15" t="n">
        <v>0.008</v>
      </c>
    </row>
    <row r="9">
      <c r="A9" s="4" t="inlineStr">
        <is>
          <t>Foreign-derived intangible income deduction</t>
        </is>
      </c>
      <c r="B9" s="4" t="inlineStr">
        <is>
          <t>(8.50%)</t>
        </is>
      </c>
      <c r="C9" s="4" t="inlineStr">
        <is>
          <t>(6.40%)</t>
        </is>
      </c>
      <c r="D9" s="4" t="inlineStr">
        <is>
          <t>(8.20%)</t>
        </is>
      </c>
    </row>
    <row r="10">
      <c r="A10" s="4" t="inlineStr">
        <is>
          <t>Uncertain tax positions</t>
        </is>
      </c>
      <c r="B10" s="4" t="inlineStr">
        <is>
          <t>(0.70%)</t>
        </is>
      </c>
      <c r="C10" s="15" t="n">
        <v>0.008999999999999999</v>
      </c>
      <c r="D10" s="15" t="n">
        <v>0.034</v>
      </c>
    </row>
    <row r="11">
      <c r="A11" s="4" t="inlineStr">
        <is>
          <t>Valuation allowance</t>
        </is>
      </c>
      <c r="B11" s="15" t="n">
        <v>0.021</v>
      </c>
      <c r="C11" s="15" t="n">
        <v>0.013</v>
      </c>
      <c r="D11" s="15" t="n">
        <v>0.012</v>
      </c>
    </row>
    <row r="12">
      <c r="A12" s="4" t="inlineStr">
        <is>
          <t>Capital loss</t>
        </is>
      </c>
      <c r="B12" s="11" t="n">
        <v>0</v>
      </c>
      <c r="C12" s="11" t="n">
        <v>0</v>
      </c>
      <c r="D12" s="4" t="inlineStr">
        <is>
          <t>(1.70%)</t>
        </is>
      </c>
    </row>
    <row r="13">
      <c r="A13" s="4" t="inlineStr">
        <is>
          <t>Bargain purchase gain</t>
        </is>
      </c>
      <c r="B13" s="11" t="n">
        <v>0</v>
      </c>
      <c r="C13" s="4" t="inlineStr">
        <is>
          <t>(8.60%)</t>
        </is>
      </c>
      <c r="D13" s="11" t="n">
        <v>0</v>
      </c>
    </row>
    <row r="14">
      <c r="A14" s="4" t="inlineStr">
        <is>
          <t>Capitalized transaction costs</t>
        </is>
      </c>
      <c r="B14" s="15" t="n">
        <v>0.022</v>
      </c>
      <c r="C14" s="11" t="n">
        <v>0</v>
      </c>
      <c r="D14" s="11" t="n">
        <v>0</v>
      </c>
    </row>
    <row r="15">
      <c r="A15" s="4" t="inlineStr">
        <is>
          <t>Equity-based compensation award expiration</t>
        </is>
      </c>
      <c r="B15" s="15" t="n">
        <v>0.102</v>
      </c>
      <c r="C15" s="11" t="n">
        <v>0</v>
      </c>
      <c r="D15" s="11" t="n">
        <v>0</v>
      </c>
    </row>
    <row r="16">
      <c r="A16" s="4" t="inlineStr">
        <is>
          <t>Non-deductible—other</t>
        </is>
      </c>
      <c r="B16" s="15" t="n">
        <v>0.011</v>
      </c>
      <c r="C16" s="11" t="n">
        <v>0</v>
      </c>
      <c r="D16" s="15" t="n">
        <v>0.002</v>
      </c>
    </row>
    <row r="17">
      <c r="A17" s="4" t="inlineStr">
        <is>
          <t>Total provision for income taxes</t>
        </is>
      </c>
      <c r="B17" s="15" t="n">
        <v>0.426</v>
      </c>
      <c r="C17" s="11" t="n">
        <v>0.1</v>
      </c>
      <c r="D17" s="15" t="n">
        <v>0.1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sh equity-based compensation</t>
        </is>
      </c>
      <c r="B3" s="5" t="n">
        <v>10492</v>
      </c>
      <c r="C3" s="5" t="n">
        <v>15922</v>
      </c>
    </row>
    <row r="4">
      <c r="A4" s="4" t="inlineStr">
        <is>
          <t>Intangible amortization</t>
        </is>
      </c>
      <c r="B4" s="6" t="n">
        <v>31263</v>
      </c>
      <c r="C4" s="6" t="n">
        <v>101</v>
      </c>
    </row>
    <row r="5">
      <c r="A5" s="4" t="inlineStr">
        <is>
          <t>Accruals and reserves</t>
        </is>
      </c>
      <c r="B5" s="6" t="n">
        <v>15106</v>
      </c>
      <c r="C5" s="6" t="n">
        <v>6881</v>
      </c>
    </row>
    <row r="6">
      <c r="A6" s="4" t="inlineStr">
        <is>
          <t>Lease liabilities</t>
        </is>
      </c>
      <c r="B6" s="6" t="n">
        <v>7050</v>
      </c>
      <c r="C6" s="6" t="n">
        <v>8410</v>
      </c>
    </row>
    <row r="7">
      <c r="A7" s="4" t="inlineStr">
        <is>
          <t>Net operating losses</t>
        </is>
      </c>
      <c r="B7" s="6" t="n">
        <v>18003</v>
      </c>
      <c r="C7" s="6" t="n">
        <v>17691</v>
      </c>
    </row>
    <row r="8">
      <c r="A8" s="4" t="inlineStr">
        <is>
          <t>Other</t>
        </is>
      </c>
      <c r="B8" s="6" t="n">
        <v>1496</v>
      </c>
      <c r="C8" s="6" t="n">
        <v>1850</v>
      </c>
    </row>
    <row r="9">
      <c r="A9" s="4" t="inlineStr">
        <is>
          <t>Gross deferred tax assets</t>
        </is>
      </c>
      <c r="B9" s="6" t="n">
        <v>83410</v>
      </c>
      <c r="C9" s="6" t="n">
        <v>50855</v>
      </c>
    </row>
    <row r="10">
      <c r="A10" s="4" t="inlineStr">
        <is>
          <t>Valuation allowance</t>
        </is>
      </c>
      <c r="B10" s="6" t="n">
        <v>-8761</v>
      </c>
      <c r="C10" s="6" t="n">
        <v>-6841</v>
      </c>
    </row>
    <row r="11">
      <c r="A11" s="4" t="inlineStr">
        <is>
          <t>Net deferred tax assets</t>
        </is>
      </c>
      <c r="B11" s="6" t="n">
        <v>74649</v>
      </c>
      <c r="C11" s="6" t="n">
        <v>44014</v>
      </c>
    </row>
    <row r="12">
      <c r="A12" s="3" t="inlineStr">
        <is>
          <t>Deferred tax liabilities:</t>
        </is>
      </c>
      <c r="B12" s="4" t="inlineStr">
        <is>
          <t xml:space="preserve"> </t>
        </is>
      </c>
      <c r="C12" s="4" t="inlineStr">
        <is>
          <t xml:space="preserve"> </t>
        </is>
      </c>
    </row>
    <row r="13">
      <c r="A13" s="4" t="inlineStr">
        <is>
          <t>Right-of-use assets</t>
        </is>
      </c>
      <c r="B13" s="6" t="n">
        <v>-2502</v>
      </c>
      <c r="C13" s="6" t="n">
        <v>-2806</v>
      </c>
    </row>
    <row r="14">
      <c r="A14" s="4" t="inlineStr">
        <is>
          <t>Depreciation and amortization</t>
        </is>
      </c>
      <c r="B14" s="6" t="n">
        <v>-2680</v>
      </c>
      <c r="C14" s="6" t="n">
        <v>-11605</v>
      </c>
    </row>
    <row r="15">
      <c r="A15" s="4" t="inlineStr">
        <is>
          <t>Contingent consideration</t>
        </is>
      </c>
      <c r="B15" s="6" t="n">
        <v>-659</v>
      </c>
      <c r="C15" s="6" t="n">
        <v>-8911</v>
      </c>
    </row>
    <row r="16">
      <c r="A16" s="4" t="inlineStr">
        <is>
          <t>Net deferred tax assets</t>
        </is>
      </c>
      <c r="B16" s="5" t="n">
        <v>68808</v>
      </c>
      <c r="C16" s="5" t="n">
        <v>206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eferred tax assets</t>
        </is>
      </c>
      <c r="B4" s="5" t="n">
        <v>10492</v>
      </c>
      <c r="C4" s="5" t="n">
        <v>15922</v>
      </c>
    </row>
    <row r="5">
      <c r="A5" s="4" t="inlineStr">
        <is>
          <t>Valuation allowance, foreign net operating loss carryforwards</t>
        </is>
      </c>
      <c r="B5" s="6" t="n">
        <v>8800</v>
      </c>
      <c r="C5" s="4" t="inlineStr">
        <is>
          <t xml:space="preserve"> </t>
        </is>
      </c>
    </row>
    <row r="6">
      <c r="A6" s="4" t="inlineStr">
        <is>
          <t>Impact on effective tax rate on recognition of unrecognized tax benefits</t>
        </is>
      </c>
      <c r="B6" s="6" t="n">
        <v>11400</v>
      </c>
      <c r="C6" s="4" t="inlineStr">
        <is>
          <t xml:space="preserve"> </t>
        </is>
      </c>
    </row>
    <row r="7">
      <c r="A7" s="4" t="inlineStr">
        <is>
          <t>Reasonably possible reversal of unrecognized tax benefits in the next fiscal year</t>
        </is>
      </c>
      <c r="B7" s="6" t="n">
        <v>700</v>
      </c>
      <c r="C7" s="4" t="inlineStr">
        <is>
          <t xml:space="preserve"> </t>
        </is>
      </c>
    </row>
    <row r="8">
      <c r="A8" s="4" t="inlineStr">
        <is>
          <t>Income tax examination, penalties and interest expense</t>
        </is>
      </c>
      <c r="B8" s="6" t="n">
        <v>900</v>
      </c>
      <c r="C8" s="4" t="inlineStr">
        <is>
          <t xml:space="preserve"> </t>
        </is>
      </c>
    </row>
    <row r="9">
      <c r="A9" s="4" t="inlineStr">
        <is>
          <t>Operating loss carryforwards</t>
        </is>
      </c>
      <c r="B9" s="5" t="n">
        <v>77400</v>
      </c>
      <c r="C9" s="4" t="inlineStr">
        <is>
          <t xml:space="preserve"> </t>
        </is>
      </c>
    </row>
    <row r="10">
      <c r="A10" s="4" t="inlineStr">
        <is>
          <t>Performance Shares And Restricted Stock Units (RSUs) | Chief Executive Offic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tax assets</t>
        </is>
      </c>
      <c r="B12" s="4" t="inlineStr">
        <is>
          <t xml:space="preserve"> </t>
        </is>
      </c>
      <c r="C12" s="5" t="n">
        <v>6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of unrecognized tax benefits at January 1</t>
        </is>
      </c>
      <c r="B4" s="5" t="n">
        <v>13516</v>
      </c>
      <c r="C4" s="5" t="n">
        <v>13021</v>
      </c>
      <c r="D4" s="5" t="n">
        <v>10229</v>
      </c>
    </row>
    <row r="5">
      <c r="A5" s="4" t="inlineStr">
        <is>
          <t>Gross additions for tax positions for prior years</t>
        </is>
      </c>
      <c r="B5" s="6" t="n">
        <v>2408</v>
      </c>
      <c r="C5" s="6" t="n">
        <v>399</v>
      </c>
      <c r="D5" s="6" t="n">
        <v>139</v>
      </c>
    </row>
    <row r="6">
      <c r="A6" s="4" t="inlineStr">
        <is>
          <t>Gross additions for tax positions for current year</t>
        </is>
      </c>
      <c r="B6" s="6" t="n">
        <v>3355</v>
      </c>
      <c r="C6" s="6" t="n">
        <v>1054</v>
      </c>
      <c r="D6" s="6" t="n">
        <v>2844</v>
      </c>
    </row>
    <row r="7">
      <c r="A7" s="4" t="inlineStr">
        <is>
          <t>Gross reductions for tax positions of prior years</t>
        </is>
      </c>
      <c r="B7" s="6" t="n">
        <v>-6983</v>
      </c>
      <c r="C7" s="6" t="n">
        <v>-958</v>
      </c>
      <c r="D7" s="6" t="n">
        <v>-191</v>
      </c>
    </row>
    <row r="8">
      <c r="A8" s="4" t="inlineStr">
        <is>
          <t>Balance of unrecognized tax benefits at December 31</t>
        </is>
      </c>
      <c r="B8" s="5" t="n">
        <v>12296</v>
      </c>
      <c r="C8" s="5" t="n">
        <v>13516</v>
      </c>
      <c r="D8" s="5" t="n">
        <v>13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Operations</t>
        </is>
      </c>
      <c r="B4" s="4" t="inlineStr">
        <is>
          <t>Summary of Operations Description of Business Shutterstock (the “Company” or “Shutterstock”) is a leading global creative platform connecting brands and businesses to high quality content. The Company’s platform brings together users and contributors of content by providing readily-searchable content that customers pay to license and by compensating contributors as their content is licensed. Contributors upload their content to the Company’s web properties in exchange for royalty payments based on customer download activity. Beyond content, customers also leverage the Company’s platform to assist with the entire creative process from ideation through creative execution. Digital content licensed to customers for their creative needs includes images, footage, music, and 3D models (the Company’s “Content” offering). Content revenues represent the majority of the Company’s business and are supported by the Company’s searchable creative platform and driven by the Company’s large contributor network. In addition, customers have needs that are beyond traditional content license products and services. These include (i) licenses to metadata associated with the Company’s images, footage, music tracks and 3D models through the Company’s data offering, (ii) distribution and advertising services from the Company’s Giphy business, which consists of GIFs (graphics interchange format visuals) that serve as a critical ingredient in text- and message- based conversations and in contextual advertising settings, (iii) specialized solutions for high-quality content matched with production tools and services through Shutterstock Studios and (iv) other tailored white-glove services (collectively, the Company’s “Data, Distribution, and Services” offerings) The Company’s Content offering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 3 Dimensional (“3D”) Models - consisting of 3D models, used in a variety of industries such as advertising, media and video production, gaming, retail, education, design and architecture. • Generative AI Content - consisting of images generated from algorithms trained with high-quality, ethically sourced content. Customers can generate images by entering a description of their desired content into model prompts. On February 1, 2024, the Company acquired Backgrid USA, Inc. and Backgrid London, Ltd. (collectively “Backgrid”). Backgrid supplies media organizations with real-time celebrity content. On July 22, 2024, the Company acquired Envato Pty Ltd. (“Envato). Envato offers digital creative assets and templates. See Note 5 Acqui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5932</v>
      </c>
      <c r="C4" s="5" t="n">
        <v>110269</v>
      </c>
      <c r="D4" s="5" t="n">
        <v>76103</v>
      </c>
    </row>
    <row r="5">
      <c r="A5" s="4" t="inlineStr">
        <is>
          <t>Shares used to compute basic net income per share (in shares)</t>
        </is>
      </c>
      <c r="B5" s="6" t="n">
        <v>35330</v>
      </c>
      <c r="C5" s="6" t="n">
        <v>35878</v>
      </c>
      <c r="D5" s="6" t="n">
        <v>36042</v>
      </c>
    </row>
    <row r="6">
      <c r="A6" s="3" t="inlineStr">
        <is>
          <t>Dilutive potential common shares:</t>
        </is>
      </c>
      <c r="B6" s="4" t="inlineStr">
        <is>
          <t xml:space="preserve"> </t>
        </is>
      </c>
      <c r="C6" s="4" t="inlineStr">
        <is>
          <t xml:space="preserve"> </t>
        </is>
      </c>
      <c r="D6" s="4" t="inlineStr">
        <is>
          <t xml:space="preserve"> </t>
        </is>
      </c>
    </row>
    <row r="7">
      <c r="A7" s="4" t="inlineStr">
        <is>
          <t>Stock options and employee stock purchase plan shares (in shares)</t>
        </is>
      </c>
      <c r="B7" s="6" t="n">
        <v>40</v>
      </c>
      <c r="C7" s="6" t="n">
        <v>100</v>
      </c>
      <c r="D7" s="6" t="n">
        <v>155</v>
      </c>
    </row>
    <row r="8">
      <c r="A8" s="4" t="inlineStr">
        <is>
          <t>Unvested restricted stock awards (in shares)</t>
        </is>
      </c>
      <c r="B8" s="6" t="n">
        <v>288</v>
      </c>
      <c r="C8" s="6" t="n">
        <v>264</v>
      </c>
      <c r="D8" s="6" t="n">
        <v>349</v>
      </c>
    </row>
    <row r="9">
      <c r="A9" s="4" t="inlineStr">
        <is>
          <t>Shares used to compute diluted net income per share (in shares)</t>
        </is>
      </c>
      <c r="B9" s="6" t="n">
        <v>35658</v>
      </c>
      <c r="C9" s="6" t="n">
        <v>36242</v>
      </c>
      <c r="D9" s="6" t="n">
        <v>36546</v>
      </c>
    </row>
    <row r="10">
      <c r="A10" s="4" t="inlineStr">
        <is>
          <t>Basic net income per share (in dollars per share)</t>
        </is>
      </c>
      <c r="B10" s="7" t="n">
        <v>1.02</v>
      </c>
      <c r="C10" s="7" t="n">
        <v>3.07</v>
      </c>
      <c r="D10" s="7" t="n">
        <v>2.11</v>
      </c>
    </row>
    <row r="11">
      <c r="A11" s="4" t="inlineStr">
        <is>
          <t>Diluted net income per share (in dollars per share)</t>
        </is>
      </c>
      <c r="B11" s="7" t="n">
        <v>1.01</v>
      </c>
      <c r="C11" s="7" t="n">
        <v>3.04</v>
      </c>
      <c r="D11" s="7" t="n">
        <v>2.08</v>
      </c>
    </row>
    <row r="12">
      <c r="A12" s="4" t="inlineStr">
        <is>
          <t>Potentially dilutive shares included in the calculation (in shares)</t>
        </is>
      </c>
      <c r="B12" s="6" t="n">
        <v>1157</v>
      </c>
      <c r="C12" s="6" t="n">
        <v>1034</v>
      </c>
      <c r="D12" s="6" t="n">
        <v>1127</v>
      </c>
    </row>
    <row r="13">
      <c r="A13" s="4" t="inlineStr">
        <is>
          <t>Anti-dilutive shares excluded from the calculation (in shares)</t>
        </is>
      </c>
      <c r="B13" s="6" t="n">
        <v>1551</v>
      </c>
      <c r="C13" s="6" t="n">
        <v>944</v>
      </c>
      <c r="D13" s="6" t="n">
        <v>4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and Geographic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Depreciation</t>
        </is>
      </c>
      <c r="B6" s="5" t="n">
        <v>42</v>
      </c>
      <c r="C6" s="12" t="n">
        <v>37.7</v>
      </c>
      <c r="D6" s="5" t="n">
        <v>34</v>
      </c>
    </row>
    <row r="7">
      <c r="A7" s="4" t="inlineStr">
        <is>
          <t>Amortization expense</t>
        </is>
      </c>
      <c r="B7" s="12" t="n">
        <v>45.6</v>
      </c>
      <c r="C7" s="5" t="n">
        <v>42</v>
      </c>
      <c r="D7" s="12" t="n">
        <v>34.5</v>
      </c>
    </row>
    <row r="8">
      <c r="A8" s="4" t="inlineStr">
        <is>
          <t>United States | Revenue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1" t="n">
        <v>0.45</v>
      </c>
      <c r="C10" s="11" t="n">
        <v>0.46</v>
      </c>
      <c r="D10" s="11" t="n">
        <v>0.4</v>
      </c>
    </row>
    <row r="11">
      <c r="A11" s="4" t="inlineStr">
        <is>
          <t>United States | Long-Lived Tangible Assets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64</v>
      </c>
      <c r="C13" s="11" t="n">
        <v>0.68</v>
      </c>
      <c r="D13" s="4" t="inlineStr">
        <is>
          <t xml:space="preserve"> </t>
        </is>
      </c>
    </row>
    <row r="14">
      <c r="A14" s="4" t="inlineStr">
        <is>
          <t>Ireland | Long-Lived Tangible Assets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1" t="n">
        <v>0.2</v>
      </c>
      <c r="C16" s="11" t="n">
        <v>0.21</v>
      </c>
      <c r="D16" s="4" t="inlineStr">
        <is>
          <t xml:space="preserve"> </t>
        </is>
      </c>
    </row>
    <row r="17">
      <c r="A17" s="4" t="inlineStr">
        <is>
          <t>Cost of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t>
        </is>
      </c>
      <c r="B19" s="12" t="n">
        <v>40.4</v>
      </c>
      <c r="C19" s="12" t="n">
        <v>36.1</v>
      </c>
      <c r="D19" s="5" t="n">
        <v>31</v>
      </c>
    </row>
    <row r="20">
      <c r="A20" s="4" t="inlineStr">
        <is>
          <t>General and Administrative Expens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t>
        </is>
      </c>
      <c r="B22" s="13" t="n">
        <v>1.6</v>
      </c>
      <c r="C22" s="13" t="n">
        <v>1.7</v>
      </c>
      <c r="D22" s="6" t="n">
        <v>3</v>
      </c>
    </row>
    <row r="23">
      <c r="A23" s="4" t="inlineStr">
        <is>
          <t>Amortization expense</t>
        </is>
      </c>
      <c r="B23" s="13" t="n">
        <v>5.2</v>
      </c>
      <c r="C23" s="13" t="n">
        <v>3.3</v>
      </c>
      <c r="D23" s="13" t="n">
        <v>2.4</v>
      </c>
    </row>
    <row r="24">
      <c r="A24" s="4" t="inlineStr">
        <is>
          <t>Cost of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mortization expense</t>
        </is>
      </c>
      <c r="B26" s="12" t="n">
        <v>40.4</v>
      </c>
      <c r="C26" s="12" t="n">
        <v>38.7</v>
      </c>
      <c r="D26" s="12" t="n">
        <v>3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Significant Operating Expense Categories Used to Evaluate the Business and Allocate Resources to Net incom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935262</v>
      </c>
      <c r="D4" s="5" t="n">
        <v>874587</v>
      </c>
      <c r="E4" s="5" t="n">
        <v>827826</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Adjusted cost revenue</t>
        </is>
      </c>
      <c r="B6" s="4" t="inlineStr">
        <is>
          <t xml:space="preserve"> </t>
        </is>
      </c>
      <c r="C6" s="6" t="n">
        <v>91800</v>
      </c>
      <c r="D6" s="6" t="n">
        <v>93100</v>
      </c>
      <c r="E6" s="6" t="n">
        <v>97200</v>
      </c>
    </row>
    <row r="7">
      <c r="A7" s="4" t="inlineStr">
        <is>
          <t>Impairment of lease and related assets</t>
        </is>
      </c>
      <c r="B7" s="5" t="n">
        <v>18700</v>
      </c>
      <c r="C7" s="6" t="n">
        <v>0</v>
      </c>
      <c r="D7" s="6" t="n">
        <v>0</v>
      </c>
      <c r="E7" s="6" t="n">
        <v>18664</v>
      </c>
    </row>
    <row r="8">
      <c r="A8" s="4" t="inlineStr">
        <is>
          <t>Income from operations</t>
        </is>
      </c>
      <c r="B8" s="4" t="inlineStr">
        <is>
          <t xml:space="preserve"> </t>
        </is>
      </c>
      <c r="C8" s="6" t="n">
        <v>68708</v>
      </c>
      <c r="D8" s="6" t="n">
        <v>68400</v>
      </c>
      <c r="E8" s="6" t="n">
        <v>93624</v>
      </c>
    </row>
    <row r="9">
      <c r="A9" s="4" t="inlineStr">
        <is>
          <t>Bargain purchase gain</t>
        </is>
      </c>
      <c r="B9" s="4" t="inlineStr">
        <is>
          <t xml:space="preserve"> </t>
        </is>
      </c>
      <c r="C9" s="6" t="n">
        <v>0</v>
      </c>
      <c r="D9" s="6" t="n">
        <v>50261</v>
      </c>
      <c r="E9" s="6" t="n">
        <v>0</v>
      </c>
    </row>
    <row r="10">
      <c r="A10" s="4" t="inlineStr">
        <is>
          <t>Interest expense</t>
        </is>
      </c>
      <c r="B10" s="4" t="inlineStr">
        <is>
          <t xml:space="preserve"> </t>
        </is>
      </c>
      <c r="C10" s="6" t="n">
        <v>-10561</v>
      </c>
      <c r="D10" s="6" t="n">
        <v>-1857</v>
      </c>
      <c r="E10" s="6" t="n">
        <v>-1336</v>
      </c>
    </row>
    <row r="11">
      <c r="A11" s="4" t="inlineStr">
        <is>
          <t>Other income / (expense), net</t>
        </is>
      </c>
      <c r="B11" s="4" t="inlineStr">
        <is>
          <t xml:space="preserve"> </t>
        </is>
      </c>
      <c r="C11" s="6" t="n">
        <v>4401</v>
      </c>
      <c r="D11" s="6" t="n">
        <v>5664</v>
      </c>
      <c r="E11" s="6" t="n">
        <v>-1251</v>
      </c>
    </row>
    <row r="12">
      <c r="A12" s="4" t="inlineStr">
        <is>
          <t>Income before income taxes</t>
        </is>
      </c>
      <c r="B12" s="4" t="inlineStr">
        <is>
          <t xml:space="preserve"> </t>
        </is>
      </c>
      <c r="C12" s="6" t="n">
        <v>62548</v>
      </c>
      <c r="D12" s="6" t="n">
        <v>122468</v>
      </c>
      <c r="E12" s="6" t="n">
        <v>91037</v>
      </c>
    </row>
    <row r="13">
      <c r="A13" s="4" t="inlineStr">
        <is>
          <t>Provision for income taxes</t>
        </is>
      </c>
      <c r="B13" s="4" t="inlineStr">
        <is>
          <t xml:space="preserve"> </t>
        </is>
      </c>
      <c r="C13" s="6" t="n">
        <v>26616</v>
      </c>
      <c r="D13" s="6" t="n">
        <v>12199</v>
      </c>
      <c r="E13" s="6" t="n">
        <v>14934</v>
      </c>
    </row>
    <row r="14">
      <c r="A14" s="4" t="inlineStr">
        <is>
          <t>Net income</t>
        </is>
      </c>
      <c r="B14" s="4" t="inlineStr">
        <is>
          <t xml:space="preserve"> </t>
        </is>
      </c>
      <c r="C14" s="6" t="n">
        <v>35932</v>
      </c>
      <c r="D14" s="6" t="n">
        <v>110269</v>
      </c>
      <c r="E14" s="6" t="n">
        <v>76103</v>
      </c>
    </row>
    <row r="15">
      <c r="A15" s="4" t="inlineStr">
        <is>
          <t>Reportable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935262</v>
      </c>
      <c r="D17" s="6" t="n">
        <v>874587</v>
      </c>
      <c r="E17" s="6" t="n">
        <v>827826</v>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Technology costs</t>
        </is>
      </c>
      <c r="B19" s="4" t="inlineStr">
        <is>
          <t xml:space="preserve"> </t>
        </is>
      </c>
      <c r="C19" s="6" t="n">
        <v>69883</v>
      </c>
      <c r="D19" s="6" t="n">
        <v>58853</v>
      </c>
      <c r="E19" s="6" t="n">
        <v>48777</v>
      </c>
    </row>
    <row r="20">
      <c r="A20" s="4" t="inlineStr">
        <is>
          <t>Adjusted cost revenue</t>
        </is>
      </c>
      <c r="B20" s="4" t="inlineStr">
        <is>
          <t xml:space="preserve"> </t>
        </is>
      </c>
      <c r="C20" s="6" t="n">
        <v>91845</v>
      </c>
      <c r="D20" s="6" t="n">
        <v>93109</v>
      </c>
      <c r="E20" s="6" t="n">
        <v>97194</v>
      </c>
    </row>
    <row r="21">
      <c r="A21" s="4" t="inlineStr">
        <is>
          <t>Adjusted cost of revenue</t>
        </is>
      </c>
      <c r="B21" s="4" t="inlineStr">
        <is>
          <t xml:space="preserve"> </t>
        </is>
      </c>
      <c r="C21" s="6" t="n">
        <v>355074</v>
      </c>
      <c r="D21" s="6" t="n">
        <v>318281</v>
      </c>
      <c r="E21" s="6" t="n">
        <v>288303</v>
      </c>
    </row>
    <row r="22">
      <c r="A22" s="4" t="inlineStr">
        <is>
          <t>Adjusted sales and marketing</t>
        </is>
      </c>
      <c r="B22" s="4" t="inlineStr">
        <is>
          <t xml:space="preserve"> </t>
        </is>
      </c>
      <c r="C22" s="6" t="n">
        <v>125802</v>
      </c>
      <c r="D22" s="6" t="n">
        <v>116821</v>
      </c>
      <c r="E22" s="6" t="n">
        <v>101194</v>
      </c>
    </row>
    <row r="23">
      <c r="A23" s="4" t="inlineStr">
        <is>
          <t>Adjusted product and development</t>
        </is>
      </c>
      <c r="B23" s="4" t="inlineStr">
        <is>
          <t xml:space="preserve"> </t>
        </is>
      </c>
      <c r="C23" s="6" t="n">
        <v>80876</v>
      </c>
      <c r="D23" s="6" t="n">
        <v>90255</v>
      </c>
      <c r="E23" s="6" t="n">
        <v>60401</v>
      </c>
    </row>
    <row r="24">
      <c r="A24" s="4" t="inlineStr">
        <is>
          <t>Adjusted general and administrative</t>
        </is>
      </c>
      <c r="B24" s="4" t="inlineStr">
        <is>
          <t xml:space="preserve"> </t>
        </is>
      </c>
      <c r="C24" s="6" t="n">
        <v>143074</v>
      </c>
      <c r="D24" s="6" t="n">
        <v>128868</v>
      </c>
      <c r="E24" s="6" t="n">
        <v>119669</v>
      </c>
    </row>
    <row r="25">
      <c r="A25" s="4" t="inlineStr">
        <is>
          <t>Impairment of lease and related assets</t>
        </is>
      </c>
      <c r="B25" s="4" t="inlineStr">
        <is>
          <t xml:space="preserve"> </t>
        </is>
      </c>
      <c r="C25" s="6" t="n">
        <v>0</v>
      </c>
      <c r="D25" s="6" t="n">
        <v>0</v>
      </c>
      <c r="E25" s="6" t="n">
        <v>18664</v>
      </c>
    </row>
    <row r="26">
      <c r="A26" s="4" t="inlineStr">
        <is>
          <t>Total operating expenses</t>
        </is>
      </c>
      <c r="B26" s="4" t="inlineStr">
        <is>
          <t xml:space="preserve"> </t>
        </is>
      </c>
      <c r="C26" s="6" t="n">
        <v>866554</v>
      </c>
      <c r="D26" s="6" t="n">
        <v>806187</v>
      </c>
      <c r="E26" s="6" t="n">
        <v>734202</v>
      </c>
    </row>
    <row r="27">
      <c r="A27" s="4" t="inlineStr">
        <is>
          <t>Income from operations</t>
        </is>
      </c>
      <c r="B27" s="4" t="inlineStr">
        <is>
          <t xml:space="preserve"> </t>
        </is>
      </c>
      <c r="C27" s="6" t="n">
        <v>68708</v>
      </c>
      <c r="D27" s="6" t="n">
        <v>68400</v>
      </c>
      <c r="E27" s="6" t="n">
        <v>93624</v>
      </c>
    </row>
    <row r="28">
      <c r="A28" s="4" t="inlineStr">
        <is>
          <t>Bargain purchase gain</t>
        </is>
      </c>
      <c r="B28" s="4" t="inlineStr">
        <is>
          <t xml:space="preserve"> </t>
        </is>
      </c>
      <c r="C28" s="6" t="n">
        <v>0</v>
      </c>
      <c r="D28" s="6" t="n">
        <v>50261</v>
      </c>
      <c r="E28" s="6" t="n">
        <v>0</v>
      </c>
    </row>
    <row r="29">
      <c r="A29" s="4" t="inlineStr">
        <is>
          <t>Interest expense</t>
        </is>
      </c>
      <c r="B29" s="4" t="inlineStr">
        <is>
          <t xml:space="preserve"> </t>
        </is>
      </c>
      <c r="C29" s="6" t="n">
        <v>-10561</v>
      </c>
      <c r="D29" s="6" t="n">
        <v>-1857</v>
      </c>
      <c r="E29" s="6" t="n">
        <v>-1336</v>
      </c>
    </row>
    <row r="30">
      <c r="A30" s="4" t="inlineStr">
        <is>
          <t>Other income / (expense), net</t>
        </is>
      </c>
      <c r="B30" s="4" t="inlineStr">
        <is>
          <t xml:space="preserve"> </t>
        </is>
      </c>
      <c r="C30" s="6" t="n">
        <v>4401</v>
      </c>
      <c r="D30" s="6" t="n">
        <v>5664</v>
      </c>
      <c r="E30" s="6" t="n">
        <v>-1251</v>
      </c>
    </row>
    <row r="31">
      <c r="A31" s="4" t="inlineStr">
        <is>
          <t>Income before income taxes</t>
        </is>
      </c>
      <c r="B31" s="4" t="inlineStr">
        <is>
          <t xml:space="preserve"> </t>
        </is>
      </c>
      <c r="C31" s="6" t="n">
        <v>62548</v>
      </c>
      <c r="D31" s="6" t="n">
        <v>122468</v>
      </c>
      <c r="E31" s="6" t="n">
        <v>91037</v>
      </c>
    </row>
    <row r="32">
      <c r="A32" s="4" t="inlineStr">
        <is>
          <t>Provision for income taxes</t>
        </is>
      </c>
      <c r="B32" s="4" t="inlineStr">
        <is>
          <t xml:space="preserve"> </t>
        </is>
      </c>
      <c r="C32" s="6" t="n">
        <v>26616</v>
      </c>
      <c r="D32" s="6" t="n">
        <v>12199</v>
      </c>
      <c r="E32" s="6" t="n">
        <v>14934</v>
      </c>
    </row>
    <row r="33">
      <c r="A33" s="4" t="inlineStr">
        <is>
          <t>Net income</t>
        </is>
      </c>
      <c r="B33" s="4" t="inlineStr">
        <is>
          <t xml:space="preserve"> </t>
        </is>
      </c>
      <c r="C33" s="5" t="n">
        <v>35932</v>
      </c>
      <c r="D33" s="5" t="n">
        <v>110269</v>
      </c>
      <c r="E33" s="5" t="n">
        <v>76103</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87626</v>
      </c>
      <c r="C4" s="5" t="n">
        <v>79729</v>
      </c>
      <c r="D4" s="5" t="n">
        <v>68470</v>
      </c>
    </row>
    <row r="5">
      <c r="A5" s="4" t="inlineStr">
        <is>
          <t>Cost of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80805</v>
      </c>
      <c r="C7" s="6" t="n">
        <v>74824</v>
      </c>
      <c r="D7" s="6" t="n">
        <v>63128</v>
      </c>
    </row>
    <row r="8">
      <c r="A8" s="4" t="inlineStr">
        <is>
          <t>General and administrativ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6821</v>
      </c>
      <c r="C10" s="6" t="n">
        <v>4905</v>
      </c>
      <c r="D10" s="6" t="n">
        <v>5342</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5" t="n">
        <v>87626</v>
      </c>
      <c r="C13" s="5" t="n">
        <v>79729</v>
      </c>
      <c r="D13" s="5" t="n">
        <v>684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35262</v>
      </c>
      <c r="C4" s="5" t="n">
        <v>874587</v>
      </c>
      <c r="D4" s="5" t="n">
        <v>827826</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474683</v>
      </c>
      <c r="C7" s="6" t="n">
        <v>427746</v>
      </c>
      <c r="D7" s="6" t="n">
        <v>353197</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45678</v>
      </c>
      <c r="C10" s="6" t="n">
        <v>231048</v>
      </c>
      <c r="D10" s="6" t="n">
        <v>243025</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14901</v>
      </c>
      <c r="C13" s="5" t="n">
        <v>215793</v>
      </c>
      <c r="D13" s="5" t="n">
        <v>2316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Tangible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tangible assets</t>
        </is>
      </c>
      <c r="B3" s="5" t="n">
        <v>66400</v>
      </c>
      <c r="C3" s="5" t="n">
        <v>64300</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tangible assets</t>
        </is>
      </c>
      <c r="B6" s="6" t="n">
        <v>45354</v>
      </c>
      <c r="C6" s="6" t="n">
        <v>46531</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tangible assets</t>
        </is>
      </c>
      <c r="B9" s="6" t="n">
        <v>17175</v>
      </c>
      <c r="C9" s="6" t="n">
        <v>17695</v>
      </c>
    </row>
    <row r="10">
      <c r="A10" s="4" t="inlineStr">
        <is>
          <t>Rest of the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tangible assets</t>
        </is>
      </c>
      <c r="B12" s="5" t="n">
        <v>3871</v>
      </c>
      <c r="C12" s="5"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4" customWidth="1" min="5" max="5"/>
    <col width="14" customWidth="1" min="6" max="6"/>
  </cols>
  <sheetData>
    <row r="1">
      <c r="A1" s="1" t="inlineStr">
        <is>
          <t>Leasing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Feb. 2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 including insignificant costs related to short-term leases</t>
        </is>
      </c>
      <c r="B4" s="4" t="inlineStr">
        <is>
          <t xml:space="preserve"> </t>
        </is>
      </c>
      <c r="C4" s="5" t="n">
        <v>8000</v>
      </c>
      <c r="D4" s="5" t="n">
        <v>6400</v>
      </c>
      <c r="E4" s="5" t="n">
        <v>10700</v>
      </c>
      <c r="F4" s="4" t="inlineStr">
        <is>
          <t xml:space="preserve"> </t>
        </is>
      </c>
    </row>
    <row r="5">
      <c r="A5" s="4" t="inlineStr">
        <is>
          <t>Cash paid for amounts included in lease liabilities</t>
        </is>
      </c>
      <c r="B5" s="4" t="inlineStr">
        <is>
          <t xml:space="preserve"> </t>
        </is>
      </c>
      <c r="C5" s="6" t="n">
        <v>10000</v>
      </c>
      <c r="D5" s="6" t="n">
        <v>10900</v>
      </c>
      <c r="E5" s="6" t="n">
        <v>9400</v>
      </c>
      <c r="F5" s="4" t="inlineStr">
        <is>
          <t xml:space="preserve"> </t>
        </is>
      </c>
    </row>
    <row r="6">
      <c r="A6" s="4" t="inlineStr">
        <is>
          <t>ROU assets obtained in exchange for lease obligations</t>
        </is>
      </c>
      <c r="B6" s="4" t="inlineStr">
        <is>
          <t xml:space="preserve"> </t>
        </is>
      </c>
      <c r="C6" s="5" t="n">
        <v>2900</v>
      </c>
      <c r="D6" s="5" t="n">
        <v>1900</v>
      </c>
      <c r="E6" s="4" t="inlineStr">
        <is>
          <t xml:space="preserve"> </t>
        </is>
      </c>
      <c r="F6" s="4" t="inlineStr">
        <is>
          <t xml:space="preserve"> </t>
        </is>
      </c>
    </row>
    <row r="7">
      <c r="A7" s="4" t="inlineStr">
        <is>
          <t>Weighted average remaining lease term</t>
        </is>
      </c>
      <c r="B7" s="4" t="inlineStr">
        <is>
          <t>4 years 1 month 6 days</t>
        </is>
      </c>
      <c r="C7" s="4" t="inlineStr">
        <is>
          <t>4 years 1 month 6 days</t>
        </is>
      </c>
      <c r="D7" s="4" t="inlineStr">
        <is>
          <t>4 years 9 months 18 days</t>
        </is>
      </c>
      <c r="E7" s="4" t="inlineStr">
        <is>
          <t xml:space="preserve"> </t>
        </is>
      </c>
      <c r="F7" s="4" t="inlineStr">
        <is>
          <t xml:space="preserve"> </t>
        </is>
      </c>
    </row>
    <row r="8">
      <c r="A8" s="4" t="inlineStr">
        <is>
          <t>Weighted average discount rate</t>
        </is>
      </c>
      <c r="B8" s="15" t="n">
        <v>0.065</v>
      </c>
      <c r="C8" s="15" t="n">
        <v>0.065</v>
      </c>
      <c r="D8" s="15" t="n">
        <v>0.063</v>
      </c>
      <c r="E8" s="4" t="inlineStr">
        <is>
          <t xml:space="preserve"> </t>
        </is>
      </c>
      <c r="F8" s="4" t="inlineStr">
        <is>
          <t xml:space="preserve"> </t>
        </is>
      </c>
    </row>
    <row r="9">
      <c r="A9" s="4" t="inlineStr">
        <is>
          <t>Total minimum lease payments</t>
        </is>
      </c>
      <c r="B9" s="5" t="n">
        <v>37755</v>
      </c>
      <c r="C9" s="5" t="n">
        <v>37755</v>
      </c>
      <c r="D9" s="4" t="inlineStr">
        <is>
          <t xml:space="preserve"> </t>
        </is>
      </c>
      <c r="E9" s="4" t="inlineStr">
        <is>
          <t xml:space="preserve"> </t>
        </is>
      </c>
      <c r="F9" s="4" t="inlineStr">
        <is>
          <t xml:space="preserve"> </t>
        </is>
      </c>
    </row>
    <row r="10">
      <c r="A10" s="4" t="inlineStr">
        <is>
          <t>Letter of credit as a security deposit for the leased facilities</t>
        </is>
      </c>
      <c r="B10" s="4" t="inlineStr">
        <is>
          <t xml:space="preserve"> </t>
        </is>
      </c>
      <c r="C10" s="4" t="inlineStr">
        <is>
          <t xml:space="preserve"> </t>
        </is>
      </c>
      <c r="D10" s="4" t="inlineStr">
        <is>
          <t xml:space="preserve"> </t>
        </is>
      </c>
      <c r="E10" s="4" t="inlineStr">
        <is>
          <t xml:space="preserve"> </t>
        </is>
      </c>
      <c r="F10" s="5" t="n">
        <v>1300</v>
      </c>
    </row>
    <row r="11">
      <c r="A11" s="4" t="inlineStr">
        <is>
          <t>Impairment of lease and related assets</t>
        </is>
      </c>
      <c r="B11" s="6" t="n">
        <v>18700</v>
      </c>
      <c r="C11" s="6" t="n">
        <v>0</v>
      </c>
      <c r="D11" s="5" t="n">
        <v>0</v>
      </c>
      <c r="E11" s="6" t="n">
        <v>18664</v>
      </c>
      <c r="F11" s="4" t="inlineStr">
        <is>
          <t xml:space="preserve"> </t>
        </is>
      </c>
    </row>
    <row r="12">
      <c r="A12" s="4" t="inlineStr">
        <is>
          <t>Impairment of leasehold</t>
        </is>
      </c>
      <c r="B12" s="4" t="inlineStr">
        <is>
          <t xml:space="preserve"> </t>
        </is>
      </c>
      <c r="C12" s="6" t="n">
        <v>15900</v>
      </c>
      <c r="D12" s="4" t="inlineStr">
        <is>
          <t xml:space="preserve"> </t>
        </is>
      </c>
      <c r="E12" s="4" t="inlineStr">
        <is>
          <t xml:space="preserve"> </t>
        </is>
      </c>
      <c r="F12" s="4" t="inlineStr">
        <is>
          <t xml:space="preserve"> </t>
        </is>
      </c>
    </row>
    <row r="13">
      <c r="A13" s="4" t="inlineStr">
        <is>
          <t>Impairment of lease and related assets</t>
        </is>
      </c>
      <c r="B13" s="4" t="inlineStr">
        <is>
          <t xml:space="preserve"> </t>
        </is>
      </c>
      <c r="C13" s="4" t="inlineStr">
        <is>
          <t xml:space="preserve"> </t>
        </is>
      </c>
      <c r="D13" s="4" t="inlineStr">
        <is>
          <t xml:space="preserve"> </t>
        </is>
      </c>
      <c r="E13" s="5" t="n">
        <v>2800</v>
      </c>
      <c r="F13" s="4" t="inlineStr">
        <is>
          <t xml:space="preserve"> </t>
        </is>
      </c>
    </row>
    <row r="14">
      <c r="A14" s="4" t="inlineStr">
        <is>
          <t>ESB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minimum lease payments</t>
        </is>
      </c>
      <c r="B16" s="5" t="n">
        <v>32700</v>
      </c>
      <c r="C16" s="5" t="n">
        <v>327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ing -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13956</v>
      </c>
      <c r="C3" s="5" t="n">
        <v>15395</v>
      </c>
    </row>
    <row r="4">
      <c r="A4" s="4" t="inlineStr">
        <is>
          <t>Lease liabilities, current</t>
        </is>
      </c>
      <c r="B4" s="6" t="n">
        <v>9717</v>
      </c>
      <c r="C4" s="6" t="n">
        <v>9076</v>
      </c>
    </row>
    <row r="5">
      <c r="A5" s="4" t="inlineStr">
        <is>
          <t>Lease liabilities, non-current</t>
        </is>
      </c>
      <c r="B5" s="6" t="n">
        <v>23365</v>
      </c>
      <c r="C5" s="6" t="n">
        <v>29404</v>
      </c>
    </row>
    <row r="6">
      <c r="A6" s="4" t="inlineStr">
        <is>
          <t>Total lease liabilities</t>
        </is>
      </c>
      <c r="B6" s="5" t="n">
        <v>33082</v>
      </c>
      <c r="C6" s="5" t="n">
        <v>38480</v>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Liability, Statement of Financial Position [Extensible Enumeration]</t>
        </is>
      </c>
      <c r="B8" s="4" t="inlineStr">
        <is>
          <t>Liabilities</t>
        </is>
      </c>
      <c r="C8" s="4" t="inlineStr">
        <is>
          <t>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ing - Maturities of Lease Liabilities (Details) - USD ($) $ in Thousands</t>
        </is>
      </c>
      <c r="B1" s="2" t="inlineStr">
        <is>
          <t>Dec. 31, 2024</t>
        </is>
      </c>
      <c r="C1" s="2" t="inlineStr">
        <is>
          <t>Dec. 31, 2023</t>
        </is>
      </c>
    </row>
    <row r="2">
      <c r="A2" s="3" t="inlineStr">
        <is>
          <t>Reconciliation of future undiscounted lease payments to lease liabilities</t>
        </is>
      </c>
      <c r="B2" s="4" t="inlineStr">
        <is>
          <t xml:space="preserve"> </t>
        </is>
      </c>
      <c r="C2" s="4" t="inlineStr">
        <is>
          <t xml:space="preserve"> </t>
        </is>
      </c>
    </row>
    <row r="3">
      <c r="A3" s="4" t="inlineStr">
        <is>
          <t>2025</t>
        </is>
      </c>
      <c r="B3" s="5" t="n">
        <v>10174</v>
      </c>
      <c r="C3" s="4" t="inlineStr">
        <is>
          <t xml:space="preserve"> </t>
        </is>
      </c>
    </row>
    <row r="4">
      <c r="A4" s="4" t="inlineStr">
        <is>
          <t>2026</t>
        </is>
      </c>
      <c r="B4" s="6" t="n">
        <v>8094</v>
      </c>
      <c r="C4" s="4" t="inlineStr">
        <is>
          <t xml:space="preserve"> </t>
        </is>
      </c>
    </row>
    <row r="5">
      <c r="A5" s="4" t="inlineStr">
        <is>
          <t>2027</t>
        </is>
      </c>
      <c r="B5" s="6" t="n">
        <v>8409</v>
      </c>
      <c r="C5" s="4" t="inlineStr">
        <is>
          <t xml:space="preserve"> </t>
        </is>
      </c>
    </row>
    <row r="6">
      <c r="A6" s="4" t="inlineStr">
        <is>
          <t>2028</t>
        </is>
      </c>
      <c r="B6" s="6" t="n">
        <v>8416</v>
      </c>
      <c r="C6" s="4" t="inlineStr">
        <is>
          <t xml:space="preserve"> </t>
        </is>
      </c>
    </row>
    <row r="7">
      <c r="A7" s="4" t="inlineStr">
        <is>
          <t>2029</t>
        </is>
      </c>
      <c r="B7" s="6" t="n">
        <v>2662</v>
      </c>
      <c r="C7" s="4" t="inlineStr">
        <is>
          <t xml:space="preserve"> </t>
        </is>
      </c>
    </row>
    <row r="8">
      <c r="A8" s="4" t="inlineStr">
        <is>
          <t>Total undiscounted lease payments</t>
        </is>
      </c>
      <c r="B8" s="6" t="n">
        <v>37755</v>
      </c>
      <c r="C8" s="4" t="inlineStr">
        <is>
          <t xml:space="preserve"> </t>
        </is>
      </c>
    </row>
    <row r="9">
      <c r="A9" s="4" t="inlineStr">
        <is>
          <t>Less: imputed interest</t>
        </is>
      </c>
      <c r="B9" s="6" t="n">
        <v>-4673</v>
      </c>
      <c r="C9" s="4" t="inlineStr">
        <is>
          <t xml:space="preserve"> </t>
        </is>
      </c>
    </row>
    <row r="10">
      <c r="A10" s="4" t="inlineStr">
        <is>
          <t>Total lease liabilities</t>
        </is>
      </c>
      <c r="B10" s="5" t="n">
        <v>33082</v>
      </c>
      <c r="C10" s="5" t="n">
        <v>384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Non-Lease Obligations (Details) $ in Thousands</t>
        </is>
      </c>
      <c r="B1" s="2" t="inlineStr">
        <is>
          <t>Dec. 31, 2024 USD ($)</t>
        </is>
      </c>
    </row>
    <row r="2">
      <c r="A2" s="3" t="inlineStr">
        <is>
          <t>Other Obligations</t>
        </is>
      </c>
      <c r="B2" s="4" t="inlineStr">
        <is>
          <t xml:space="preserve"> </t>
        </is>
      </c>
    </row>
    <row r="3">
      <c r="A3" s="4" t="inlineStr">
        <is>
          <t>2025</t>
        </is>
      </c>
      <c r="B3" s="5" t="n">
        <v>44300</v>
      </c>
    </row>
    <row r="4">
      <c r="A4" s="4" t="inlineStr">
        <is>
          <t>2026</t>
        </is>
      </c>
      <c r="B4" s="6" t="n">
        <v>9500</v>
      </c>
    </row>
    <row r="5">
      <c r="A5" s="4" t="inlineStr">
        <is>
          <t>2027</t>
        </is>
      </c>
      <c r="B5" s="6" t="n">
        <v>1900</v>
      </c>
    </row>
    <row r="6">
      <c r="A6" s="4" t="inlineStr">
        <is>
          <t>Total non-lease unconditional obligations</t>
        </is>
      </c>
      <c r="B6" s="5" t="n">
        <v>55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10:48Z</dcterms:created>
  <dcterms:modified xmlns:dcterms="http://purl.org/dc/terms/" xmlns:xsi="http://www.w3.org/2001/XMLSchema-instance" xsi:type="dcterms:W3CDTF">2025-02-25T12:10:48Z</dcterms:modified>
</cp:coreProperties>
</file>